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chedule of Invest" sheetId="6" state="visible" r:id="rId6"/>
    <sheet xmlns:r="http://schemas.openxmlformats.org/officeDocument/2006/relationships" name="Condensed Consolidated Schedule" sheetId="7" state="visible" r:id="rId7"/>
    <sheet xmlns:r="http://schemas.openxmlformats.org/officeDocument/2006/relationships" name="Principal Business and Organiza"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Capital Transactions" sheetId="14" state="visible" r:id="rId14"/>
    <sheet xmlns:r="http://schemas.openxmlformats.org/officeDocument/2006/relationships" name="Borrowings (Notes)" sheetId="15" state="visible" r:id="rId15"/>
    <sheet xmlns:r="http://schemas.openxmlformats.org/officeDocument/2006/relationships" name="Concentrations of Risk" sheetId="16" state="visible" r:id="rId16"/>
    <sheet xmlns:r="http://schemas.openxmlformats.org/officeDocument/2006/relationships" name="Commitment &amp; Contingenc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Related Party Transactions (Tab" sheetId="23" state="visible" r:id="rId23"/>
    <sheet xmlns:r="http://schemas.openxmlformats.org/officeDocument/2006/relationships" name="Distributions (Tables)" sheetId="24" state="visible" r:id="rId24"/>
    <sheet xmlns:r="http://schemas.openxmlformats.org/officeDocument/2006/relationships" name="Capital Transactions (Tables)" sheetId="25" state="visible" r:id="rId25"/>
    <sheet xmlns:r="http://schemas.openxmlformats.org/officeDocument/2006/relationships" name="Financial Highlights (Tables)" sheetId="26" state="visible" r:id="rId26"/>
    <sheet xmlns:r="http://schemas.openxmlformats.org/officeDocument/2006/relationships" name="Subsequent Events (Tables)" sheetId="27" state="visible" r:id="rId27"/>
    <sheet xmlns:r="http://schemas.openxmlformats.org/officeDocument/2006/relationships" name="Principal Business and Organi_2" sheetId="28" state="visible" r:id="rId28"/>
    <sheet xmlns:r="http://schemas.openxmlformats.org/officeDocument/2006/relationships" name="Significant Accounting Polici_3" sheetId="29" state="visible" r:id="rId29"/>
    <sheet xmlns:r="http://schemas.openxmlformats.org/officeDocument/2006/relationships" name="Investments - Additional Inform" sheetId="30" state="visible" r:id="rId30"/>
    <sheet xmlns:r="http://schemas.openxmlformats.org/officeDocument/2006/relationships" name="Investments - Summary of Invest" sheetId="31" state="visible" r:id="rId31"/>
    <sheet xmlns:r="http://schemas.openxmlformats.org/officeDocument/2006/relationships" name="Investments - Industry and Geog" sheetId="32" state="visible" r:id="rId32"/>
    <sheet xmlns:r="http://schemas.openxmlformats.org/officeDocument/2006/relationships" name="Investments - Summary of Operat"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Related Party Transactions - Ad" sheetId="38" state="visible" r:id="rId38"/>
    <sheet xmlns:r="http://schemas.openxmlformats.org/officeDocument/2006/relationships" name="Related Party Transactions - Sc" sheetId="39" state="visible" r:id="rId39"/>
    <sheet xmlns:r="http://schemas.openxmlformats.org/officeDocument/2006/relationships" name="Related Party Transactions - Am" sheetId="40" state="visible" r:id="rId40"/>
    <sheet xmlns:r="http://schemas.openxmlformats.org/officeDocument/2006/relationships" name="Distributions - Declared (Detai" sheetId="41" state="visible" r:id="rId41"/>
    <sheet xmlns:r="http://schemas.openxmlformats.org/officeDocument/2006/relationships" name="Distributions - Distribution Pe" sheetId="42" state="visible" r:id="rId42"/>
    <sheet xmlns:r="http://schemas.openxmlformats.org/officeDocument/2006/relationships" name="Distributions - Declared on GAA" sheetId="43" state="visible" r:id="rId43"/>
    <sheet xmlns:r="http://schemas.openxmlformats.org/officeDocument/2006/relationships" name="Distributions - Additional Info" sheetId="44" state="visible" r:id="rId44"/>
    <sheet xmlns:r="http://schemas.openxmlformats.org/officeDocument/2006/relationships" name="Capital Transactions -Additiona" sheetId="45" state="visible" r:id="rId45"/>
    <sheet xmlns:r="http://schemas.openxmlformats.org/officeDocument/2006/relationships" name="Capital Transactions - Summary " sheetId="46" state="visible" r:id="rId46"/>
    <sheet xmlns:r="http://schemas.openxmlformats.org/officeDocument/2006/relationships" name="Capital Transactions Capital Tr" sheetId="47" state="visible" r:id="rId47"/>
    <sheet xmlns:r="http://schemas.openxmlformats.org/officeDocument/2006/relationships" name="Borrowings (Details)" sheetId="48" state="visible" r:id="rId48"/>
    <sheet xmlns:r="http://schemas.openxmlformats.org/officeDocument/2006/relationships" name="Financial Highlights - Schedule" sheetId="49" state="visible" r:id="rId49"/>
    <sheet xmlns:r="http://schemas.openxmlformats.org/officeDocument/2006/relationships" name="Subsequent Events - Additional " sheetId="50" state="visible" r:id="rId50"/>
    <sheet xmlns:r="http://schemas.openxmlformats.org/officeDocument/2006/relationships" name="Subsequent Events - Summary of " sheetId="51" state="visible" r:id="rId51"/>
    <sheet xmlns:r="http://schemas.openxmlformats.org/officeDocument/2006/relationships" name="Subsequent Events - Gross Proce"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00000_);_(&quot;$ &quot;(#,##0.00000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Document Transition Report</t>
        </is>
      </c>
      <c r="B6" s="4" t="inlineStr">
        <is>
          <t>false</t>
        </is>
      </c>
    </row>
    <row r="7">
      <c r="A7" s="4" t="inlineStr">
        <is>
          <t>Entity File Number</t>
        </is>
      </c>
      <c r="B7" s="4" t="inlineStr">
        <is>
          <t>333-222986</t>
        </is>
      </c>
    </row>
    <row r="8">
      <c r="A8" s="4" t="inlineStr">
        <is>
          <t>Entity Registrant Name</t>
        </is>
      </c>
      <c r="B8" s="4" t="inlineStr">
        <is>
          <t>CNL STRATEGIC CAPITAL, LLC</t>
        </is>
      </c>
    </row>
    <row r="9">
      <c r="A9" s="4" t="inlineStr">
        <is>
          <t>Entity Incorporation, State or Country Code</t>
        </is>
      </c>
      <c r="B9" s="4" t="inlineStr">
        <is>
          <t>DE</t>
        </is>
      </c>
    </row>
    <row r="10">
      <c r="A10" s="4" t="inlineStr">
        <is>
          <t>Entity Tax Identification Number</t>
        </is>
      </c>
      <c r="B10" s="4" t="inlineStr">
        <is>
          <t>32-0503849</t>
        </is>
      </c>
    </row>
    <row r="11">
      <c r="A11" s="4" t="inlineStr">
        <is>
          <t>Entity Address, Address Line One</t>
        </is>
      </c>
      <c r="B11" s="4" t="inlineStr">
        <is>
          <t>CNL Center at City Commons</t>
        </is>
      </c>
    </row>
    <row r="12">
      <c r="A12" s="4" t="inlineStr">
        <is>
          <t>Entity Address, Address Line Two</t>
        </is>
      </c>
      <c r="B12" s="4" t="inlineStr">
        <is>
          <t>450 South Orange Avenu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01</t>
        </is>
      </c>
    </row>
    <row r="16">
      <c r="A16" s="4" t="inlineStr">
        <is>
          <t>City Area Code</t>
        </is>
      </c>
      <c r="B16" s="4" t="inlineStr">
        <is>
          <t>407</t>
        </is>
      </c>
    </row>
    <row r="17">
      <c r="A17" s="4" t="inlineStr">
        <is>
          <t>Local Phone Number</t>
        </is>
      </c>
      <c r="B17" s="4" t="inlineStr">
        <is>
          <t>650-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684682</t>
        </is>
      </c>
    </row>
    <row r="29">
      <c r="A29" s="4" t="inlineStr">
        <is>
          <t>Current Fiscal Year End Date</t>
        </is>
      </c>
      <c r="B29" s="4" t="inlineStr">
        <is>
          <t>--12-31</t>
        </is>
      </c>
    </row>
    <row r="30">
      <c r="A30" s="4" t="inlineStr">
        <is>
          <t>Document Quarterly Report</t>
        </is>
      </c>
      <c r="B30" s="4" t="inlineStr">
        <is>
          <t>true</t>
        </is>
      </c>
    </row>
    <row r="31">
      <c r="A31" s="4" t="inlineStr">
        <is>
          <t>Class FA</t>
        </is>
      </c>
    </row>
    <row r="32">
      <c r="A32" s="3" t="inlineStr">
        <is>
          <t>Document Information [Line Items]</t>
        </is>
      </c>
    </row>
    <row r="33">
      <c r="A33" s="4" t="inlineStr">
        <is>
          <t>Entity Common Stock, Shares Outstanding</t>
        </is>
      </c>
      <c r="C33" s="5" t="n">
        <v>4576538</v>
      </c>
    </row>
    <row r="34">
      <c r="A34" s="4" t="inlineStr">
        <is>
          <t>Class A</t>
        </is>
      </c>
    </row>
    <row r="35">
      <c r="A35" s="3" t="inlineStr">
        <is>
          <t>Document Information [Line Items]</t>
        </is>
      </c>
    </row>
    <row r="36">
      <c r="A36" s="4" t="inlineStr">
        <is>
          <t>Entity Common Stock, Shares Outstanding</t>
        </is>
      </c>
      <c r="C36" s="5" t="n">
        <v>1157369</v>
      </c>
    </row>
    <row r="37">
      <c r="A37" s="4" t="inlineStr">
        <is>
          <t>Class T</t>
        </is>
      </c>
    </row>
    <row r="38">
      <c r="A38" s="3" t="inlineStr">
        <is>
          <t>Document Information [Line Items]</t>
        </is>
      </c>
    </row>
    <row r="39">
      <c r="A39" s="4" t="inlineStr">
        <is>
          <t>Entity Common Stock, Shares Outstanding</t>
        </is>
      </c>
      <c r="C39" s="5" t="n">
        <v>819317</v>
      </c>
    </row>
    <row r="40">
      <c r="A40" s="4" t="inlineStr">
        <is>
          <t>Class I</t>
        </is>
      </c>
    </row>
    <row r="41">
      <c r="A41" s="3" t="inlineStr">
        <is>
          <t>Document Information [Line Items]</t>
        </is>
      </c>
    </row>
    <row r="42">
      <c r="A42" s="4" t="inlineStr">
        <is>
          <t>Entity Common Stock, Shares Outstanding</t>
        </is>
      </c>
      <c r="C42" s="5" t="n">
        <v>2881080</v>
      </c>
    </row>
    <row r="43">
      <c r="A43" s="4" t="inlineStr">
        <is>
          <t>Class D</t>
        </is>
      </c>
    </row>
    <row r="44">
      <c r="A44" s="3" t="inlineStr">
        <is>
          <t>Document Information [Line Items]</t>
        </is>
      </c>
    </row>
    <row r="45">
      <c r="A45" s="4" t="inlineStr">
        <is>
          <t>Entity Common Stock, Shares Outstanding</t>
        </is>
      </c>
      <c r="C45" s="5" t="n">
        <v>524451</v>
      </c>
    </row>
    <row r="46">
      <c r="A46" s="4" t="inlineStr">
        <is>
          <t>Common Class S- [Member]</t>
        </is>
      </c>
    </row>
    <row r="47">
      <c r="A47" s="3" t="inlineStr">
        <is>
          <t>Document Information [Line Items]</t>
        </is>
      </c>
    </row>
    <row r="48">
      <c r="A48" s="4" t="inlineStr">
        <is>
          <t>Entity Common Stock, Shares Outstanding</t>
        </is>
      </c>
      <c r="C48" s="5" t="n">
        <v>1770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Company’s investment portfolio is summarized as follows as of March 31, 2021 and December 31, 2020: As of March 31, 2021 Asset Category Cost Fair Value Fair Value Fair Value Senior debt Senior secured debt - first lien $ 42,100,000 $ 42,100,000 17.2 % 12.2 % Senior secured debt - second lien 35,942,454 35,942,454 14.6 10.3 Total senior debt 78,042,454 78,042,454 31.8 22.5 Equity 119,414,659 167,067,000 68.2 48.2 Total investments $ 197,457,113 $ 245,109,454 100.0 % 70.7 % As of December 31, 2020 Asset Category Cost Fair Value Fair Value Fair Value Senior debt Senior secured debt - first lien $ 42,100,000 $ 42,100,000 18.2 % 13.6 % Senior secured debt - second lien 35,942,454 35,942,454 15.6 11.6 Total senior debt 78,042,454 78,042,454 33.8 25.2 Equity 119,414,659 153,155,000 66.2 49.6 Total investments $ 197,457,113 $ 231,197,454 100.0 % 74.8 % Collectively, the Company’s debt investments accrue interest at a weighted average per annum rate of 15.4% and have weighted average remaining years to maturity of 4.2 years as of March 31, 2021. The note purchase agreements contain customary covenants and events of default. As of March 31, 2021, all of the Company’s portfolio companies were in compliance with their respective debt covenants. As of March 31, 2021 and December 31, 2020, none of the Company’s debt investments were on non-accrual status. In April 2021, the Company acquired a controlling equity interest and made a debt investment in ATA Holding Company, LLC (“ATA”) and its subsidiaries totaling approximately $73.0 million. See Note 12. “ Subsequent Events ” for additional information. The industry and geographic dispersion of the Company’s investment portfolio as a percentage of total fair value of the Company’s investments as of March 31, 2021 and December 31, 2020 were as follows: Industry March 31, 2021 December 31, 2020 Commercial and Professional Services 27.9 % 27.5 % Information Services and Advisory Solutions 21.6 22.3 Healthcare Supplies 18.6 18.4 Hobby Goods and Supplies 15.8 15.2 Business Services 10.1 10.8 Engineered Products 6.0 5.8 Total 100.0 % 100.0 % Geographic Dispersion (1) March 31, 2021 December 31, 2020 United States 100.0 % 100.0 % Total 100.0 % 100.0 % FOOTNOTE: (1) The geographic dispersion is determined by the portfolio company’s country of domicile or the jurisdiction of the security’s issuer. All investment positions held at March 31, 2021 and December 31, 2020 were denominated in U.S. dollars. Summarized Operating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s investments were categorized in the fair value hierarchy described in Note 2. “Significant Accounting Policies,” as follows as of March 31, 2021 and December 31, 2020: As of March 31, 2021 As of December 31, 2020 Description Level 1 Level 2 Level 3 Total Level 1 Level 2 Level 3 Total Senior Debt $ — $ — $ 78,042,454 $ 78,042,454 $ — $ — $ 78,042,454 $ 78,042,454 Equity — — 167,067,000 167,067,000 — — 153,155,000 153,155,000 Total investments $ — $ — $ 245,109,454 $ 245,109,454 $ — $ — $ 231,197,454 $ 231,197,454 The ranges of unobservable inputs used in the fair value measurement of the Company’s Level 3 investments as of March 31, 2021 and December 31, 2020 were as follows: March 31, 2021 Asset Group Fair Value Valuation Techniques Unobservable Inputs Range (Weighted Average) (1) Impact to Valuation from an Increase in Input (2) Senior Debt $ 78,042,454 Discounted Cash Flow Discount Rate 8.8% – 13.5% (10.5%) Decrease Equity 167,067,000 Discounted Cash Flow Discount Rate 8.8% –13.5% (10.5%) Decrease Total $ 245,109,454 December 31, 2020 Asset Group Fair Value Valuation Techniques Unobservable Inputs Range (Weighted Average) (1) Impact to Valuation from an Increase in Input (2) Senior Debt 78,042,454 Discounted Cash Flow Discount Rate 8.0% – 13.0% (10.7%) Decrease Equity 153,155,000 Discounted Cash Flow Discount Rate 8.0% – 13.0% (10.7%) Decrease Total $ 231,197,454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March 31, 2021 and December 31, 2020.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for the three months ended March 31, 2021 and 2020: Three Months Ended March 31, 2021 Senior Debt Equity Total Fair value balance as of January 1, 2021 $ 78,042,454 $ 153,155,000 $ 231,197,454 Net change in unrealized appreciation (1) — 13,912,000 13,912,000 Fair value balance as of March 31, 2021 $ 78,042,454 $ 167,067,000 $ 245,109,454 Change in net unrealized appreciation on investments held as of March 31, 2021 (1) $ — $ 13,912,000 $ 13,912,000 Three Months Ended March 31, 2020 Senior Debt Equity Total Fair value balance as of January 1, 2020 $ 48,167,603 $ 96,027,397 $ 144,195,000 Additions 5,474,851 17,025,149 22,500,000 Net change in unrealized depreciation (1) — (3,393,662) (3,393,662) Fair value balance as of March 31, 2020 $ 53,642,454 $ 109,658,884 $ 163,301,338 Change in net unrealized depreciation on investments held as of March 31, 2020 (1) $ — $ (3,393,662) $ (3,393,662) FOOTNOTE: (1) Included in net change in unrealized appreciation on investment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Distribution and Shareholder Servicing Fee — Under the Initial Public Offering, the Company pays the Managing Dealer a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that is allocated among all Class T and Class D shares, respectively, and is not paid at the time of purchase. Manager and/or Sub-Manager Organization and Offering Costs — Under the Offerings, the Company reimburses the Manager and the Sub-Manager, along with their respective affiliates, for the organization and offering costs (other than selling commissions and placement agent / dealer manager fees) they have incurred on the Company’s behalf only to the extent that such expenses do not exceed (A) 1.0% of the cumulative gross proceeds from the Private Offerings (defined in Note 7. “Capital Transactions” below), and (B) 1.5% of the cumulative gross proceeds from the Initial Public Offering. The Company incurred an obligation to reimburse the Manager and Sub-Manager for approximately $0.4 million and $0.2 million in organization and offering costs based on actual amounts raised through the Offerings during the three months ended March 31, 2021 and 2020, respectively. The Manager and the Sub-Manager have incurred additional organization and offering costs of approximately $5.3 million on behalf of the Company in connection with the Offerings (exceeding the respective limitations) as of March 31, 2021. These costs will be recognized by the Company in future periods as the Company receives future offering proceeds from its Initial Public Offering and Follow-On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0.8 million and $0.5 million during the three months ended March 31, 2021 and 2020,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of a particular class, 1% of the product of (x) the Company’s average gross assets and (y) the ratio of outstanding Founder share Average Adjusted Capital for a particular class to total Average Adjusted Capital, in each case excluding cash, and is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upfront selling commissions and dealer manager fees (“sales load”),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2.3 million during the three months ended March 31, 2021. The Company did not record total return incentive fees during the three months ended March 31, 2020.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ing December 31, 2020, the High Water Marks were $27.64 for Class FA shares, $26.91 for Class A shares, $27.01 for Class T shares, $26.61 for Class D shares, $27.15 for Class I shares and $27.64 for Class S shares. For the year ending December 31, 2021, the High Water Marks will be $29.97 for Class FA shares, $28.76 for Class A shares, $28.67 for Class T shares, $28.24 for Class D shares, $29.06 for Class I shares and $30.08 for Class S shares.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 The Company reimburses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Company recorded expense support due from the Manager and Sub-Manager of approximately $2.6 million and $0.6 million during the three months ended March 31, 2021 and 2020, respectively. Expense support is paid by the Manager and Sub-Manager annually in arrears.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As of March 31, 2021, the amount of expense support collected from the Manager and Sub-Manager was approximately $5.1 million. As of March 31, 2021, management believes that reimbursement payments by the Company to the Manager and Sub-Manager are not probable under the terms of the Expense Support and Conditional Reimbursement Agreement. The following table reflects the expense support that may become reimbursable, subject to the conditions of reimbursement defined in the Expense Support and Conditional Reimbursement Agreement: For the Year Ended Amount of Expense Support Reimbursement Eligibility Expiration December 31, 2018 $ 389,774 March 31, 2022 December 31, 2019 1,372,020 March 31, 2023 December 31, 2020 3,301,473 March 31, 2024 $ 5,063,267 Distributions Individuals and entities affiliated with the Manager and Sub-Manager owned approximately 0.6 million shares as of March 31, 2021 and 2020 and received distributions from the Company of approximately $0.2 million during each of the three months ended March 31, 2021 and 2020. Related party fees and expenses incurred for the three months ended March 31, 2021 and 2020 are summarized below: Three Months Ended Related Party Source Agreement &amp; Description 2021 2020 Managing Dealer /Placement Agent Managing Dealer / Placement Agent Agreements: $ 253,696 $ 332,914 Dealer Manager / Placement Agent fees 130,860 195,796 Distribution and shareholder servicing fees 63,739 26,359 Manager and Sub-Manager Management Agreement and Sub-Management Agreement: Organization and offering reimbursement (1)(2) 386,229 242,008 Base management fees (1) 834,223 515,598 Total return incentive fees (1) 2,293,322 — Manager and Sub-Manager Expense Support and Conditional Reimbursement Agreement: Expense support (2,649,929) (607,630) Manager Administrative Services Agreement: Reimbursement of third-party operating expenses (1) 28,215 19,839 Sub-Manager Sub-Management Agreement: Reimbursement of third-party pursuit costs (1)(3) 108 6,949 FOOTNOTES: (1) Expenses subject to Expense Support. (2) Organization reimbursements are expensed on the Company’s condensed consolidated statements of operations as incurred. Offering reimbursements are capitalized on the Company’s condensed consolidated statements of assets and liabilities as deferred offering expenses and expensed to the Company’s condensed consolidated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March 31, 2021 and December 31, 2020: March 31, 2021 December 31, 2020 Due from related parties: Expense Support $ 2,649,929 $ 3,301,473 Total due from related parties 2,649,929 3,301,473 Due to related parties: Organization and offering expenses (161,036) (122,779) Base management fees (295,626) (271,983) Total return incentive fee (2,293,322) (4,150,562) Reimbursement of third-party operating expenses and pursuit costs (7,285) (212,793) Distribution and shareholder servicing fees (23,054) (19,814) Total due to related parties (2,780,323) (4,777,931) Net due to related parties $ (130,394) $ (1,476,4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3 Months Ended</t>
        </is>
      </c>
    </row>
    <row r="2">
      <c r="B2" s="2" t="inlineStr">
        <is>
          <t>Mar. 31, 2021</t>
        </is>
      </c>
    </row>
    <row r="3">
      <c r="A3" s="3" t="inlineStr">
        <is>
          <t>Distributions Made to Members or Limited Partners [Abstract]</t>
        </is>
      </c>
    </row>
    <row r="4">
      <c r="A4" s="4" t="inlineStr">
        <is>
          <t>Distributions</t>
        </is>
      </c>
      <c r="B4" s="4" t="inlineStr">
        <is>
          <t>Distributions The Company’s board of directors declares distributions on a monthly basis, which are paid monthly in arrears. The following table reflects the total distributions declared during the three months ended March 31, 2021 and 2020: Three Months Ended March 31, 2021 2020 Distribution Period (5) Distributions Declared (1)(2) Distributions Reinvested (3) Cash Distributions Net of Distributions Reinvested Distributions Declared (1) Distributions Reinvested (4) Cash Distributions Net of Distributions Reinvested First Quarter $ 3,289,836 $ 788,981 $ 2,500,855 $ 2,091,351 $ 419,855 $ 1,671,496 FOOTNOTES: (1)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Class S January 1, 2021 - March 31, 2021 (3 record dates) $ 0.104167 $ 0.104167 $ 0.083333 $ 0.093750 $ 0.104167 $ 0.104167 January 1, 2020 - March 31, 2020 (3 record dates) $ 0.104167 $ 0.104167 $ 0.083333 $ 0.093750 $ 0.104167 — (2) The Class S shares were first sold on March 31, 2020 and began participating in distributions starting in April 2020. (3) Includes distributions reinvested in April 2021 of $275,509 related to distributions declared based on record dates in March 31, 2021 and excludes distributions reinvested in January 2021 of $244,845 related to distributions declared based on record dates in December 31, 2020. (4) Includes distributions reinvested in April 2020 of $153,758 related to distributions declared based on record dates in March 31, 2020 and excluded distributions reinvested in January 2020 of $114,090 related to distributions declared based on record dates in December 2019. (5) Distributions declared are paid and reinvested monthly in arrears. The sources of declared distributions on a GAAP basis were as follows: Three Months Ended March 31, 2021 2020 Amount % of Cash Distributions Declared Amount % of Cash Distributions Declared Net investment income (1) $ 2,421,065 73.6 % $ 1,645,964 78.7 % Distributions in excess of net investment income (2) 868,771 26.4 % 445,387 21.3 % Total distributions declared $ 3,289,836 100.0 % $ 2,091,351 100.0 % FOOTNOTES: (1) Net investment income includes expense support from the Manager and Sub-Manager of $2,649,929 and $607,630 for the three months ended March 31, 2021 and 2020, respectively. See Note 5. “Related Party Transactions” for additional information. (2) Consists of distributions made from offering proceeds for the periods presented. In March 2021, the Company’s board of directors declared a monthly cash distribution on the outstanding shares of all classes of common shares of record on April 29, 2021 of $0.104167 per share for Class FA shares, $0.104167 per share for Class A shares, $0.083333 per share for Class T shares, $0.093750 per share for Class D shares, $0.104167 per share for Class I shares and $0.104167 per share for Class S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1</t>
        </is>
      </c>
    </row>
    <row r="3">
      <c r="A3" s="3" t="inlineStr">
        <is>
          <t>Equity [Abstract]</t>
        </is>
      </c>
    </row>
    <row r="4">
      <c r="A4" s="4" t="inlineStr">
        <is>
          <t>Capital Transactions</t>
        </is>
      </c>
      <c r="B4" s="4" t="inlineStr">
        <is>
          <t xml:space="preserve">Capital Transactions Initial Public Offering The Registration Statement became effective on March 7, 2018, and the Company began offering up to $1.0 billion of shares, on a best efforts basis, which means that CNL Securities Corp., as the Managing Dealer of the Initial Public Offering, uses its best effort but is not required to sell any specific amount of shares. The Company is offering, in any combination, four classes of shares in the Initial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Initial Public Offering (excluding sales pursuant to the Company’s distribution reinvestment plan). The public offering price, selling commissions and dealer manager fees per share class are determined monthly as approved by the Company’s board of directors. As of March 31, 2021, the public offering price was $32.40 per Class A share, $31.00 per Class T share, $29.11 per Class D share and $29.97 per Class I share. See Note 12. “Subsequent Events” for information on changes to the public offering price, selling commissions and dealer manager / placement agent fees by share class. The Company is also offering, in any combination, up to $100.0 million of Class A shares, Class T shares, Class D shares and Class I shares to be issued pursuant to its distribution reinvestment plan. See Note 12. “Subsequent Events” for additional information related to the Initial Public Offering. Private Offerings During the period from commencement of operations on February 7, 2018 to December 31, 2020, the Company offered Class FA and Class S limited liability company interests (collectively, the “Founder shares”) through four private offerings (the “Private Offerings” and, together with the Initial Public Offering, the “Offerings”) only to persons that were “accredited investors,” as that term is defined under the Securities Act and Regulation D promulgated under the Securities Act, and raised aggregate gross offering proceeds of approximately $177 million. The Company conducted the Private Offerings pursuant to the applicable exemption under Section 4(a)(2) of the Securities Act and Rule 506(c) of Regulation D promulgated under the Securities Act. All of the Private Offerings were terminated on or before December 31, 2020. The Private Offerings that were conducted during 2019 and 2020 are described below in more detail. In April and June 2019, the Company commenced separate private offerings of up to $50 million each of Class FA shares (the “Class FA Private Offering” and the “Follow-On Class FA Private Offering,” respectively). Under the Follow-On Class FA Private Offering the Company paid the Placement Agent a selling commission of up to 5.5% and placement agent fee of up to 3.0% of the sale price for each Class FA share sold in the Follow-On Class FA Private Offering, except as a reduction or sales load waiver may have applied. There was no selling commission or placement fee on the sale of Class FA shares sold in the Class FA Private Offering. The Class FA Private Offering was terminated in December 2019, after having raised gross proceeds of approximately $35 million (approximately 1.3 million shares) and the Follow-On Class FA Private Offering was terminated in March 2020, after having raised gross proceeds of approximately $8 million (approximately 0.3 million shares). In January 2020, the Company commenced a private offering of up to $50 million of Class S shares (the “Class S Private Offering”). The Company paid the Placement Agent a selling commission of up to 2.0% and a placement agent fee of up to 1.5% of the sale price for each Class S share sold in the Class S Private Offering, except as a reduction or sales load waiver that may have applied. The Class S Private Offering was terminated in December 2020, after having raised gross proceeds of approximately $52 million (approximately 1.8 million shares). The following table summarizes the total shares issued and proceeds received by share class in connection with the Offerings, excluding shares repurchased through the Share Repurchase Program described further below, for the three months ended March 31, 2021 and 2020: Three Months Ended March 31, 2021 Proceeds from Offerings Distributions Reinvested (1) Total Share Class Shares Issued Gross Proceeds Sales Load (2) Net Proceeds to Company Shares Proceeds to Company Shares Net Proceeds to Company Average Net Proceeds per Share Class A 96,340 $ 3,039,569 $ (225,579) $ 2,813,990 10,444 $ 302,843 106,784 $ 3,116,833 $ 29.19 Class T 108,922 3,346,906 (158,977) 3,187,929 3,384 97,198 112,306 3,285,127 29.25 Class D 61,153 1,763,500 — 1,763,500 2,705 76,518 63,858 1,840,018 28.81 Class I 577,301 17,092,892 — 17,092,892 9,678 281,757 586,979 17,374,649 29.60 843,716 $ 25,242,867 $ (384,556) $ 24,858,311 26,211 $ 758,316 869,927 $ 25,616,627 $ 29.45 Three Months Ended March 31, 2020 Proceeds from Offerings Distributions Reinvested (3) Total Share Class Shares Issued Gross Proceeds Sales Load (2)(4) Net Proceeds to Company (5) Shares Proceeds to Company Shares Net Proceeds to Company Average Net Proceeds per Share Class FA 474,091 $ 13,209,000 $ (117,975) $ 13,091,025 — $ — 474,091 $ 13,091,025 $ 27.61 Class A 120,775 3,461,287 (224,005) 3,237,282 6,600 176,976 127,375 3,414,258 26.80 Class T 134,641 3,802,228 (180,606) 3,621,622 1,012 27,216 135,653 3,648,838 26.90 Class D 27,873 738,000 — 738,000 2,033 53,846 29,906 791,846 26.48 Class I 181,784 4,914,955 — 4,914,955 4,515 122,149 186,299 5,037,104 27.04 Class S 9,030 255,000 (6,125) 248,875 — — 9,030 248,875 27.56 948,194 $ 26,380,470 $ (528,711) $ 25,851,759 14,160 $ 380,187 962,354 $ 26,231,946 $ 27.26 FOOTNOTES: (1) Amounts exclude distributions reinvested in April 2021 related to the payment of distributions declared in March 31, 2021 and include distributions reinvested in January 2021 related to the payment of distributions declared in December 31, 2020. (2) The Company incurred selling commissions and placement agent fees on the sale of Class FA shares sold in the Follow-On Class FA Private Offering. The Company also incurs selling commissions and dealer manager fees on the sale of Class A and Class T shares sold through the Initial Public Offering. See Note 5. “Related Party Transactions” for additional information regarding up-front selling commissions and dealer manager/placement agent fees. (3) Amounts exclude distributions reinvested in April 2020 related to the payment of distributions declared in March 31, 2020 and include distributions reinvested in January 2020 related to the payment of distributions declared in December 2019. (4) The Company did not incur any selling commissions or placement agent fees from the sale of the approximately 0.3 million Class FA shares sold under the terms of the Class FA Private Offering. (5) Approximately $5.4 million of net proceeds for shares sold and issued on March 31, 2020 was received in cash in April 2020. Share Repurchase Program In March 2019, the Company’s board of directors approved and adopted the Share Repurchase Program. The total amount of aggregate repurchases of Class FA, Class A, Class T, Class D, Class I and Class S shares is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Unless the Company’s board of directors determines otherwise, the Company limits the number of shares to be repurchased during any calendar quarter to the number of shares the Company can repurchase with the proceeds received from the sale of shares under its distribution reinvestment plan in the previous quarter. Notwithstanding the foregoing, at the sole discretion of the Company’s board of directors, the Company may also use other sources, including, but not limited to, offering proceeds and borrowings to repurchase shares. During the three months ended March 31, 2021 and 2020, the Company received requests for the repurchase of approximately $1.2 million and $1.9 million, respectively, of the Company’s common shares which exceeded proceeds from its distribution reinvestment plan in the applicable quarters by approximately $0.5 million and $1.6 million, respectively. The Company’s board of directors approved the use of other sources to satisfy repurchase requests received in excess of proceeds received from the distribution reinvestment plan. The following table summarizes the shares repurchased during the three months ended March 31, 2021 and 2020: Shares Repurchased Total Consideration Price Paid per Share Class FA 1,999 $ 61,899 $ 30.95 Class A 13,846 410,523 29.65 Class T 11,001 324,856 29.53 Class D 3,985 116,010 29.11 Class I 9,923 297,381 29.97 Quarter Ended March 31, 2021 40,754 $ 1,210,669 $ 29.71 Shares Repurchased Total Consideration Price Paid per Share Class FA 54,800 $ 1,510,288 $ 27.56 Class A 2,242 59,969 26.75 Class I 13,780 371,909 26.99 Quarter Ended March 31, 2020 70,822 $ 1,942,166 $ 2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3 Months Ended</t>
        </is>
      </c>
    </row>
    <row r="2">
      <c r="B2" s="2" t="inlineStr">
        <is>
          <t>Mar. 31, 2021</t>
        </is>
      </c>
    </row>
    <row r="3">
      <c r="A3" s="3" t="inlineStr">
        <is>
          <t>Debt Disclosure [Abstract]</t>
        </is>
      </c>
    </row>
    <row r="4">
      <c r="A4" s="4" t="inlineStr">
        <is>
          <t>Borrowings</t>
        </is>
      </c>
      <c r="B4" s="4" t="inlineStr">
        <is>
          <t>BorrowingsIn July 2020, the Company entered into an Amended and Restated Loan Agreement (the “2020 Loan Agreement”) and related Amended and Restated Promissory Note with United Community Bank (d/b/a Seaside Bank and Trust, referred to as “Seaside”) for a line of credit (the “2020 Line of Credit”) in the same amount. The 2020 Line of Credit has a maturity date of July 15, 2021. The Company paid a $60,000 commitment fee to Seaside in connection with closing on the 2020 Line of Credit. The Company is required to pay an additional fee to Seaside with each advance under the 2020 Loan Agreement in an amount equal to 0.05% of the amount of each borrowing with a maximum fee of $20,000. Under the 2020 Loan Agreement, the Company is required to pay interest on the borrowed amount at a rate per year equal to the greater of (a) the 30-day LIBOR plus 2.75% and (b) 3.00%. Interest payments are due monthly in arrears. The Company may prepay, without penalty, all or any part of the borrowings under the 2020 Loan Agreement at any time and such borrowings are required to be repaid within 180 days of the borrowing date. Under the 2020 Loan Agreement, the Company is required to comply with reporting requirements and other customary requirements for similar credit facilities. In connection with the 2020 Loan Agreement, in July 2020, the Company entered into an amended assignment and pledge of deposit account agreement (“Deposit Agreement”) in favor of the lender under the 2020 Line of Credit. Under the Deposit Agreement, the Company is required to contribute proceeds from the Offerings to pay down the outstanding debt to the extent there are any borrowings outstanding under the 2020 Loan Agreement above the minimum cash balance of $2.5 million.The Company had not borrowed any amounts under the 2020 Line of Credit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1</t>
        </is>
      </c>
    </row>
    <row r="3">
      <c r="A3" s="3" t="inlineStr">
        <is>
          <t>Risks and Uncertainties [Abstract]</t>
        </is>
      </c>
    </row>
    <row r="4">
      <c r="A4" s="4" t="inlineStr">
        <is>
          <t>Concentrations of Risk</t>
        </is>
      </c>
      <c r="B4" s="4" t="inlineStr">
        <is>
          <t>Concentrations of RiskThe Company had three portfolio companies (Lawn Doctor, Polyform and Roundtables) which met at least one of the significance tests under Rule 8-03(b) of Regulation S-X (the “Significance Tests”) as of and for the three months ended March 31, 2021 and 2020. The Company had one additional portfolio company (HSH) which met at least one of the Significance Tests as of and for the three months ended March 31, 2021.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3 Months Ended</t>
        </is>
      </c>
    </row>
    <row r="2">
      <c r="B2" s="2" t="inlineStr">
        <is>
          <t>Mar. 31, 2021</t>
        </is>
      </c>
    </row>
    <row r="3">
      <c r="A3" s="3" t="inlineStr">
        <is>
          <t>Commitments and Contingencies Disclosure [Abstract]</t>
        </is>
      </c>
    </row>
    <row r="4">
      <c r="A4" s="4" t="inlineStr">
        <is>
          <t>Commitment &amp; Contingences</t>
        </is>
      </c>
      <c r="B4" s="4" t="inlineStr">
        <is>
          <t>Commitments &amp; Contingencies See Note 5. “Related Party Transactions” for information on contingent amounts due to the Manager and Sub-Manager for the reimbursement of organization and offering costs under the Initial Public Offering. From time to time, the Company and officers or directors of the Company may be party to certain legal proceedings in the ordinary course of business, including proceedings relating to the enforcement of the Company’s rights under contracts with its businesses. As of March 31, 2021, the Company was not involved in any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1</t>
        </is>
      </c>
    </row>
    <row r="3">
      <c r="A3" s="3" t="inlineStr">
        <is>
          <t>Investment Company [Abstract]</t>
        </is>
      </c>
    </row>
    <row r="4">
      <c r="A4" s="4" t="inlineStr">
        <is>
          <t>Financial Highlights</t>
        </is>
      </c>
      <c r="B4" s="4" t="inlineStr">
        <is>
          <t>Financial Highlights The following are schedules of financial highlights of the Company attributed to each class of shares for the three months ended March 31, 2021 and 2020: Three Months Ended March 31, 2021 Class FA Class A Class T Class D Class I Class S OPERATING PERFORMANCE PER SHARE Net Asset Value, Beginning of Period $ 29.97 $ 28.76 $ 28.67 $ 28.24 $ 29.06 $ 30.08 Net investment income (loss), before expense support (1) 0.10 (0.13) (0.21) (0.17) (0.20) 0.06 Expense support (1)(2) 0.18 0.28 0.24 0.25 0.37 0.25 Net investment income (1) 0.28 0.15 0.03 0.08 0.17 0.31 Net realized and unrealized gains, net of taxes (1)(3) 1.28 1.28 1.29 1.29 1.29 1.27 Net increase resulting from investment operations 1.56 1.43 1.32 1.37 1.46 1.58 Distributions to shareholders (4) (0.31) (0.31) (0.25) (0.28) (0.31) (0.31) Net decrease resulting from distributions to shareholders (0.31) (0.31) (0.25) (0.28) (0.31) (0.31) Net Asset Value, End of Period $ 31.22 $ 29.88 $ 29.74 $ 29.33 $ 30.21 $ 31.35 Net assets, end of period $ 142,895,679 $ 33,685,368 $ 22,485,260 $ 15,062,257 $ 76,841,215 $ 55,509,606 Average net assets (5) $ 139,657,954 $ 31,449,034 $ 19,893,471 $ 13,485,694 $ 63,678,105 $ 54,199,402 Shares outstanding, end of period 4,576,538 1,127,315 755,977 513,597 2,543,608 1,770,386 Distributions declared $ 1,430,795 $ 335,407 $ 170,148 $ 131,838 $ 668,400 $ 553,248 Total investment return based on net asset value (6) 5.20 % 5.05 % 4.73 % 4.99 % 5.06 % 5.29 % Total investment return based on net asset value after total return incentive fee (6)(8) 5.20 % 5.01 % 4.63 % 4.88 % 5.06 % 5.29 % RATIOS/SUPPLEMENTAL DATA (not annualized): Ratios to average net assets: (5)(7) Total operating expenses before total return incentive fee and expense support 0.34 % 0.72 % 1.08 % 0.89 % 0.98 % 0.44 % Total operating expenses before expense support 0.85 % 1.72 % 2.04 % 1.90 % 2.01 % 0.96 % Total operating expenses after expense support 0.25 % 0.75 % 1.20 % 1.03 % 0.76 % 0.16 % Net investment income before total return incentive fee (8) 0.92 % 0.54 % 0.22 % 0.42 % 0.57 % 1.02 % Net investment income 0.92 % 0.51 % 0.10 % 0.28 % 0.57 % 1.02 % Three Months Ended March 31, 2020 Class FA Class A Class T Class D Class I Class S OPERATING PERFORMANCE PER SHARE Net Asset Value, Beginning of Period (9) $ 27.64 $ 26.91 $ 27.01 $ 26.61 $ 27.15 $ 27.56 Net investment income (loss) before expense support (1) 0.20 0.07 (0.12) 0.08 0.08 (0.39) Expense support (1)(2) 0.09 0.09 0.16 — 0.10 0.39 Net investment income (1) 0.29 0.16 0.04 0.08 0.18 — Net realized and unrealized gains, net of taxes (1)(3) (0.47) (0.46) (0.44) (0.47) (0.47) (0.40) Net increase resulting from investment operations (0.18) (0.30) (0.40) (0.39) (0.29) (0.40) Distributions to shareholders (4) (0.31) (0.31) (0.25) (0.28) (0.31) — Net decrease resulting from distributions to shareholders (0.31) (0.31) (0.25) (0.28) (0.31) — Net Asset Value, End of Period $ 27.15 $ 26.30 $ 26.36 $ 25.94 $ 26.55 $ 27.16 Net assets, end of period $ 126,919,282 $ 20,887,589 $ 8,813,664 $ 8,624,930 $ 29,242,887 $ 245,270 Average net assets (5) $ 124,272,563 $ 19,219,301 $ 6,597,543 $ 8,292,032 $ 27,011,432 $ 245,270 Shares outstanding, end of period 4,674,839 794,274 334,315 332,538 1,101,367 9,030 Distributions declared $ 1,407,473 $ 223,612 $ 60,942 $ 88,027 $ 311,297 $ — Total investment return based on net asset value (6)(9) (0.69) % (1.11) % (1.49) % (1.47) % (1.07) % (1.45) % RATIOS/SUPPLEMENTAL DATA (not annualized): Ratios to average net assets: (5)(7) Total operating expenses before expense support 0.47 % 1.01 % 1.89 % 0.98 % 0.98 % 1.91 % Total operating expenses after expense support 0.15 % 0.67 % 1.28 % 0.98 % 0.60 % 0.46 % Net investment income 1.06 % 0.61 % 0.16 % 0.29 % 0.67 % —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8)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Amounts represent net investment income before total return incentive fee and related expense support as a percentage of average net assets. For the three months ended March 31, 2021, 100% of the total return incentive fees for Class FA, Class I and Class S shares were covered by expense support and approximately 97%, 88% and 86% of total return incentive fees for Class A, Class T and Class D shares, respectively, were covered by expense support. There were no total return incentive fees recorded during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Investments In April 2021, the Company, through a wholly-owned subsidiary, entered into a Membership Interest Purchase Agreement (the “Purchase Agreement”) pursuant to which the Company acquired an approximately 75% interest in the common equity membership interest units of ATA for consideration of approximately $36.0 million, subject to certain post-closing adjustments (the “Acquisition”). Additionally, on the closing date of the Acquisition, the Company, through a wholly-owned subsidiary, made an approximately $37.0 million debt investment in subsidiaries of ATA in the form of senior secured notes. Distributions In April 2021, the Company’s board of directors declared a monthly cash distribution on the outstanding shares of all classes of common shares of record on May 27, 2021 of $0.104167 per share for Class FA shares, $0.104167 per share for Class A shares, $0.083333 per share for Class T shares, $0.093750 per share for Class D shares, $0.104167 per share for Class I shares and $0.104167 per share for Class S shares. Offerings In April 2021, the Company’s board of directors approved new per share offering prices for each share class in the Initial Public Offering. The new offering prices are effective as of April 27, 2021. The following table provides the new offering prices and applicable upfront selling commissions and dealer manager fees for each share class available in the Initial Public Offering: Class A Class T Class D Class I Effective April 27, 2021: Offering Price, Per Share $ 32.66 $ 31.22 $ 29.33 $ 30.21 Selling Commissions, Per Share 1.96 0.94 — — Placement Agent / Dealer Manager Fees, Per Share 0.82 0.54 — — Capital Transactions During the period April 1, 2021 through May 13, 2021, the Company received additional net proceeds from its Initial Public Offering and its distribution reinvestment plan of: Proceeds from Offerings Distribution Reinvestment Plan Total Share Class Shares Gross Proceeds Sales Load Net Proceeds to Company Shares Gross Proceeds Shares Net Proceeds to Company Average Net Proceeds per Share Class A 24,470 $ 790,746 $ (59,583) $ 731,163 5,584 $ 166,398 30,054 $ 897,561 $ 29.86 Class T 60,854 1,899,850 (90,243) 1,809,607 2,486 73,704 63,340 1,883,311 29.73 Class D 9,009 265,000 — 265,000 1,845 53,908 10,854 318,908 29.38 Class I 329,802 9,963,331 — 9,963,331 7,670 230,816 337,472 10,194,147 30.21 424,135 $ 12,918,927 $ (149,826) $ 12,769,101 17,585 $ 524,826 441,720 $ 13,293,927 $ 3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Assets and Liabilities - USD ($)</t>
        </is>
      </c>
      <c r="B1" s="2" t="inlineStr">
        <is>
          <t>Mar. 31, 2021</t>
        </is>
      </c>
      <c r="C1" s="2" t="inlineStr">
        <is>
          <t>Dec. 31, 2020</t>
        </is>
      </c>
    </row>
    <row r="2">
      <c r="A2" s="3" t="inlineStr">
        <is>
          <t>Assets</t>
        </is>
      </c>
    </row>
    <row r="3">
      <c r="A3" s="4" t="inlineStr">
        <is>
          <t>Investments at fair value (amortized cost of $197,457,113)</t>
        </is>
      </c>
      <c r="B3" s="6" t="n">
        <v>245109454</v>
      </c>
      <c r="C3" s="6" t="n">
        <v>231197454</v>
      </c>
    </row>
    <row r="4">
      <c r="A4" s="4" t="inlineStr">
        <is>
          <t>Cash</t>
        </is>
      </c>
      <c r="B4" s="5" t="n">
        <v>104513655</v>
      </c>
      <c r="C4" s="5" t="n">
        <v>82688211</v>
      </c>
    </row>
    <row r="5">
      <c r="A5" s="4" t="inlineStr">
        <is>
          <t>Deferred offering expenses</t>
        </is>
      </c>
      <c r="B5" s="5" t="n">
        <v>33818</v>
      </c>
      <c r="C5" s="5" t="n">
        <v>61549</v>
      </c>
    </row>
    <row r="6">
      <c r="A6" s="4" t="inlineStr">
        <is>
          <t>Prepaid expenses and other assets</t>
        </is>
      </c>
      <c r="B6" s="5" t="n">
        <v>50084</v>
      </c>
      <c r="C6" s="5" t="n">
        <v>130161</v>
      </c>
    </row>
    <row r="7">
      <c r="A7" s="4" t="inlineStr">
        <is>
          <t>Total assets</t>
        </is>
      </c>
      <c r="B7" s="5" t="n">
        <v>349707011</v>
      </c>
      <c r="C7" s="5" t="n">
        <v>314077375</v>
      </c>
    </row>
    <row r="8">
      <c r="A8" s="3" t="inlineStr">
        <is>
          <t>Liabilities</t>
        </is>
      </c>
    </row>
    <row r="9">
      <c r="A9" s="4" t="inlineStr">
        <is>
          <t>Accounts payable and other accrued expenses</t>
        </is>
      </c>
      <c r="B9" s="5" t="n">
        <v>563889</v>
      </c>
      <c r="C9" s="5" t="n">
        <v>385083</v>
      </c>
    </row>
    <row r="10">
      <c r="A10" s="4" t="inlineStr">
        <is>
          <t>Net due from related parties (Note 5)</t>
        </is>
      </c>
      <c r="B10" s="5" t="n">
        <v>130394</v>
      </c>
      <c r="C10" s="5" t="n">
        <v>1476458</v>
      </c>
    </row>
    <row r="11">
      <c r="A11" s="4" t="inlineStr">
        <is>
          <t>Distributions payable</t>
        </is>
      </c>
      <c r="B11" s="5" t="n">
        <v>1123175</v>
      </c>
      <c r="C11" s="5" t="n">
        <v>1017405</v>
      </c>
    </row>
    <row r="12">
      <c r="A12" s="4" t="inlineStr">
        <is>
          <t>Payable for shares repurchased</t>
        </is>
      </c>
      <c r="B12" s="5" t="n">
        <v>1210669</v>
      </c>
      <c r="C12" s="5" t="n">
        <v>1968732</v>
      </c>
    </row>
    <row r="13">
      <c r="A13" s="4" t="inlineStr">
        <is>
          <t>Deferred Income Tax Liabilities, Net</t>
        </is>
      </c>
      <c r="B13" s="5" t="n">
        <v>199499</v>
      </c>
      <c r="C13" s="5" t="n">
        <v>266789</v>
      </c>
    </row>
    <row r="14">
      <c r="A14" s="4" t="inlineStr">
        <is>
          <t>Total liabilities</t>
        </is>
      </c>
      <c r="B14" s="5" t="n">
        <v>3227626</v>
      </c>
      <c r="C14" s="5" t="n">
        <v>5114467</v>
      </c>
    </row>
    <row r="15">
      <c r="A15" s="4" t="inlineStr">
        <is>
          <t>Commitments and contingencies (Note 10)</t>
        </is>
      </c>
      <c r="B15" s="4" t="inlineStr">
        <is>
          <t xml:space="preserve"> </t>
        </is>
      </c>
      <c r="C15" s="4" t="inlineStr">
        <is>
          <t xml:space="preserve"> </t>
        </is>
      </c>
    </row>
    <row r="16">
      <c r="A16" s="3" t="inlineStr">
        <is>
          <t>Members’ Equity (Net Assets)</t>
        </is>
      </c>
    </row>
    <row r="17">
      <c r="A17" s="4" t="inlineStr">
        <is>
          <t>Preferred shares, $0.001 par value, 50,000,000 shares authorized and unissued</t>
        </is>
      </c>
      <c r="B17" s="5" t="n">
        <v>0</v>
      </c>
      <c r="C17" s="5" t="n">
        <v>0</v>
      </c>
    </row>
    <row r="18">
      <c r="A18" s="4" t="inlineStr">
        <is>
          <t>Common shares</t>
        </is>
      </c>
      <c r="B18" s="5" t="n">
        <v>11288</v>
      </c>
      <c r="C18" s="5" t="n">
        <v>10459</v>
      </c>
    </row>
    <row r="19">
      <c r="A19" s="4" t="inlineStr">
        <is>
          <t>Capital in excess of par value</t>
        </is>
      </c>
      <c r="B19" s="5" t="n">
        <v>303313157</v>
      </c>
      <c r="C19" s="5" t="n">
        <v>278908028</v>
      </c>
    </row>
    <row r="20">
      <c r="A20" s="4" t="inlineStr">
        <is>
          <t>Distributable earnings</t>
        </is>
      </c>
      <c r="B20" s="5" t="n">
        <v>43154940</v>
      </c>
      <c r="C20" s="5" t="n">
        <v>30044421</v>
      </c>
    </row>
    <row r="21">
      <c r="A21" s="4" t="inlineStr">
        <is>
          <t>Total Members’ Equity</t>
        </is>
      </c>
      <c r="B21" s="5" t="n">
        <v>346479385</v>
      </c>
      <c r="C21" s="5" t="n">
        <v>308962908</v>
      </c>
    </row>
    <row r="22">
      <c r="A22" s="4" t="inlineStr">
        <is>
          <t>Net assets, Total Members’ Equity</t>
        </is>
      </c>
      <c r="B22" s="5" t="n">
        <v>346479385</v>
      </c>
      <c r="C22" s="5" t="n">
        <v>308962908</v>
      </c>
    </row>
    <row r="23">
      <c r="A23" s="4" t="inlineStr">
        <is>
          <t>Class FA</t>
        </is>
      </c>
    </row>
    <row r="24">
      <c r="A24" s="3" t="inlineStr">
        <is>
          <t>Members’ Equity (Net Assets)</t>
        </is>
      </c>
    </row>
    <row r="25">
      <c r="A25" s="4" t="inlineStr">
        <is>
          <t>Common shares</t>
        </is>
      </c>
      <c r="B25" s="5" t="n">
        <v>4577</v>
      </c>
      <c r="C25" s="5" t="n">
        <v>4579</v>
      </c>
    </row>
    <row r="26">
      <c r="A26" s="4" t="inlineStr">
        <is>
          <t>Net assets, Total Members’ Equity</t>
        </is>
      </c>
      <c r="B26" s="5" t="n">
        <v>142895679</v>
      </c>
      <c r="C26" s="5" t="n">
        <v>137237594</v>
      </c>
    </row>
    <row r="27">
      <c r="A27" s="4" t="inlineStr">
        <is>
          <t>Class A</t>
        </is>
      </c>
    </row>
    <row r="28">
      <c r="A28" s="3" t="inlineStr">
        <is>
          <t>Members’ Equity (Net Assets)</t>
        </is>
      </c>
    </row>
    <row r="29">
      <c r="A29" s="4" t="inlineStr">
        <is>
          <t>Common shares</t>
        </is>
      </c>
      <c r="B29" s="5" t="n">
        <v>1127</v>
      </c>
      <c r="C29" s="5" t="n">
        <v>1034</v>
      </c>
    </row>
    <row r="30">
      <c r="A30" s="4" t="inlineStr">
        <is>
          <t>Net assets, Total Members’ Equity</t>
        </is>
      </c>
      <c r="B30" s="5" t="n">
        <v>33685368</v>
      </c>
      <c r="C30" s="5" t="n">
        <v>29747587</v>
      </c>
    </row>
    <row r="31">
      <c r="A31" s="4" t="inlineStr">
        <is>
          <t>Class T</t>
        </is>
      </c>
    </row>
    <row r="32">
      <c r="A32" s="3" t="inlineStr">
        <is>
          <t>Members’ Equity (Net Assets)</t>
        </is>
      </c>
    </row>
    <row r="33">
      <c r="A33" s="4" t="inlineStr">
        <is>
          <t>Common shares</t>
        </is>
      </c>
      <c r="B33" s="5" t="n">
        <v>756</v>
      </c>
      <c r="C33" s="5" t="n">
        <v>655</v>
      </c>
    </row>
    <row r="34">
      <c r="A34" s="4" t="inlineStr">
        <is>
          <t>Net assets, Total Members’ Equity</t>
        </is>
      </c>
      <c r="B34" s="5" t="n">
        <v>22485260</v>
      </c>
      <c r="C34" s="5" t="n">
        <v>18771713</v>
      </c>
    </row>
    <row r="35">
      <c r="A35" s="4" t="inlineStr">
        <is>
          <t>Class D</t>
        </is>
      </c>
    </row>
    <row r="36">
      <c r="A36" s="3" t="inlineStr">
        <is>
          <t>Members’ Equity (Net Assets)</t>
        </is>
      </c>
    </row>
    <row r="37">
      <c r="A37" s="4" t="inlineStr">
        <is>
          <t>Common shares</t>
        </is>
      </c>
      <c r="B37" s="5" t="n">
        <v>514</v>
      </c>
      <c r="C37" s="5" t="n">
        <v>454</v>
      </c>
    </row>
    <row r="38">
      <c r="A38" s="4" t="inlineStr">
        <is>
          <t>Net assets, Total Members’ Equity</t>
        </is>
      </c>
      <c r="B38" s="5" t="n">
        <v>15062257</v>
      </c>
      <c r="C38" s="5" t="n">
        <v>12813290</v>
      </c>
    </row>
    <row r="39">
      <c r="A39" s="4" t="inlineStr">
        <is>
          <t>Class I</t>
        </is>
      </c>
    </row>
    <row r="40">
      <c r="A40" s="3" t="inlineStr">
        <is>
          <t>Members’ Equity (Net Assets)</t>
        </is>
      </c>
    </row>
    <row r="41">
      <c r="A41" s="4" t="inlineStr">
        <is>
          <t>Common shares</t>
        </is>
      </c>
      <c r="B41" s="5" t="n">
        <v>2544</v>
      </c>
      <c r="C41" s="5" t="n">
        <v>1967</v>
      </c>
    </row>
    <row r="42">
      <c r="A42" s="4" t="inlineStr">
        <is>
          <t>Net assets, Total Members’ Equity</t>
        </is>
      </c>
      <c r="B42" s="5" t="n">
        <v>76841215</v>
      </c>
      <c r="C42" s="5" t="n">
        <v>57147617</v>
      </c>
    </row>
    <row r="43">
      <c r="A43" s="4" t="inlineStr">
        <is>
          <t>Common Class S- [Member]</t>
        </is>
      </c>
    </row>
    <row r="44">
      <c r="A44" s="3" t="inlineStr">
        <is>
          <t>Members’ Equity (Net Assets)</t>
        </is>
      </c>
    </row>
    <row r="45">
      <c r="A45" s="4" t="inlineStr">
        <is>
          <t>Common shares</t>
        </is>
      </c>
      <c r="B45" s="5" t="n">
        <v>1770</v>
      </c>
      <c r="C45" s="5" t="n">
        <v>1770</v>
      </c>
    </row>
    <row r="46">
      <c r="A46" s="4" t="inlineStr">
        <is>
          <t>Net assets, Total Members’ Equity</t>
        </is>
      </c>
      <c r="B46" s="6" t="n">
        <v>55509606</v>
      </c>
      <c r="C46" s="6" t="n">
        <v>53245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Risks and Uncertainties</t>
        </is>
      </c>
      <c r="B6" s="4" t="inlineStr">
        <is>
          <t>Risks and Uncertainties The outbreak of the novel coronavirus (“COVID-19”) pandemic around the globe continues to adversely impact global commercial activity and has contributed to significant volatility in financial markets. The global impact of COVID-19 has been rapidly evolving and many countries, including the United States, have reacted by, among other things, instituting quarantines, mandating business and school closures, requiring restrictions on travel and issuing “shelter-in-place” and/or “stay-at-home” orders. While some of these restrictions have been relaxed or phased out, many of these or similar restrictions remain in place, continue to be implemented, or additional restrictions are being considered. Such actions are creating significant disruption in global supply chains, and adversely impacting a number of industries. The major disruption caused by COVID-19 significantly reduced economic activity in most of the United States resulting in a significant increase in unemployment claims. COVID-19 has had a continued and prolonged adverse impact on economic and market conditions and has triggered a period of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pandemic, (ii) the effectiveness of the United States public health response, including the efficacy of the vaccines or other remedies and the speed of their distribution and administration,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its portfolio companies.</t>
        </is>
      </c>
    </row>
    <row r="7">
      <c r="A7" s="4" t="inlineStr">
        <is>
          <t>Cash and Cash Equivalents</t>
        </is>
      </c>
      <c r="B7" s="4" t="inlineStr">
        <is>
          <t>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t>
        </is>
      </c>
    </row>
    <row r="8">
      <c r="A8" s="4" t="inlineStr">
        <is>
          <t>Use of Estimates</t>
        </is>
      </c>
      <c r="B8" s="4" t="inlineStr">
        <is>
          <t>Use of Estimates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t>
        </is>
      </c>
    </row>
    <row r="9">
      <c r="A9" s="4" t="inlineStr">
        <is>
          <t>Valuation of Investments</t>
        </is>
      </c>
      <c r="B9" s="4" t="inlineStr">
        <is>
          <t>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is>
      </c>
    </row>
    <row r="10">
      <c r="A10" s="4" t="inlineStr">
        <is>
          <t>Net Realized Gains or Losses and Net Change in Unrealized Appreciation or Depreciation on Investments</t>
        </is>
      </c>
      <c r="B10" s="4" t="inlineStr">
        <is>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t>
        </is>
      </c>
    </row>
    <row r="11">
      <c r="A11" s="4" t="inlineStr">
        <is>
          <t>Income Recognition</t>
        </is>
      </c>
      <c r="B11" s="4" t="inlineStr">
        <is>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t>
        </is>
      </c>
    </row>
    <row r="12">
      <c r="A12" s="4" t="inlineStr">
        <is>
          <t>Paid in Capital</t>
        </is>
      </c>
      <c r="B12" s="4" t="inlineStr">
        <is>
          <t>Paid in Capital The Company records the proceeds from the sale of its common shares on a net basis to (i) capital stock and (ii) paid in capital in excess of par value, excluding upfront selling commissions and placement agent/dealer manager fees.</t>
        </is>
      </c>
    </row>
    <row r="13">
      <c r="A13" s="4" t="inlineStr">
        <is>
          <t>Share Repurchases</t>
        </is>
      </c>
      <c r="B13" s="4" t="inlineStr">
        <is>
          <t>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t>
        </is>
      </c>
    </row>
    <row r="14">
      <c r="A14" s="4" t="inlineStr">
        <is>
          <t>Organization and Offering Expenses</t>
        </is>
      </c>
      <c r="B14" s="4" t="inlineStr">
        <is>
          <t>Organization and Offering Expenses Organization expenses are expensed on the Company’s condensed consolidated statements of operations as incurred. Offering expenses, which consist of amounts incurred for items such as legal, accounting, regulatory and printing work incurred related to the Offerings, are capitalized on the Company’s condensed consolidated statements of assets and liabilities as deferred offering expenses and expensed to the Company’s condensed consolidated statements of operations over the lesser of the offering period or 12 months; however, the end of the deferral period will not exceed 12 months from the date the offering expense is incurred by the Manager and the Sub-Manager.</t>
        </is>
      </c>
    </row>
    <row r="15">
      <c r="A15" s="4" t="inlineStr">
        <is>
          <t>Distribution and Shareholder Servicing Fees</t>
        </is>
      </c>
      <c r="B15" s="4" t="inlineStr">
        <is>
          <t>Distribution and Shareholder Servicing Fees The Company pays distribution and shareholder servicing fees with respect to its Class T and Class D shares, as described further below in Note 5. “Related Party Transactions.”</t>
        </is>
      </c>
    </row>
    <row r="16">
      <c r="A16" s="4" t="inlineStr">
        <is>
          <t>Deferred Charges, Policy [Policy Text Block]</t>
        </is>
      </c>
      <c r="B16" s="4" t="inlineStr">
        <is>
          <t>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condensed consolidated statements of operations.</t>
        </is>
      </c>
    </row>
    <row r="17">
      <c r="A17" s="4" t="inlineStr">
        <is>
          <t>Allocation of Profit and Loss</t>
        </is>
      </c>
      <c r="B17" s="4" t="inlineStr">
        <is>
          <t xml:space="preserve">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t>
        </is>
      </c>
    </row>
    <row r="18">
      <c r="A18" s="4" t="inlineStr">
        <is>
          <t>Earnings per Share and Net Investment Income per Share</t>
        </is>
      </c>
      <c r="B18" s="4" t="inlineStr">
        <is>
          <t>Earnings per Share and Net Investment Income per Share Earnings per share and net investment income per share are calculated for each share class of common shares based upon the weighted average number of common shares outstanding during the reporting period.</t>
        </is>
      </c>
    </row>
    <row r="19">
      <c r="A19" s="4" t="inlineStr">
        <is>
          <t>Distributions</t>
        </is>
      </c>
      <c r="B19" s="4" t="inlineStr">
        <is>
          <t>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t>
        </is>
      </c>
    </row>
    <row r="20">
      <c r="A20" s="4" t="inlineStr">
        <is>
          <t>U.S. Federal Income Taxes</t>
        </is>
      </c>
      <c r="B20"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ndensed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Investment Portfolio</t>
        </is>
      </c>
      <c r="B4" s="4" t="inlineStr">
        <is>
          <t>The Company’s investment portfolio is summarized as follows as of March 31, 2021 and December 31, 2020: As of March 31, 2021 Asset Category Cost Fair Value Fair Value Fair Value Senior debt Senior secured debt - first lien $ 42,100,000 $ 42,100,000 17.2 % 12.2 % Senior secured debt - second lien 35,942,454 35,942,454 14.6 10.3 Total senior debt 78,042,454 78,042,454 31.8 22.5 Equity 119,414,659 167,067,000 68.2 48.2 Total investments $ 197,457,113 $ 245,109,454 100.0 % 70.7 % As of December 31, 2020 Asset Category Cost Fair Value Fair Value Fair Value Senior debt Senior secured debt - first lien $ 42,100,000 $ 42,100,000 18.2 % 13.6 % Senior secured debt - second lien 35,942,454 35,942,454 15.6 11.6 Total senior debt 78,042,454 78,042,454 33.8 25.2 Equity 119,414,659 153,155,000 66.2 49.6 Total investments $ 197,457,113 $ 231,197,454 100.0 % 74.8 %</t>
        </is>
      </c>
    </row>
    <row r="5">
      <c r="A5" s="4" t="inlineStr">
        <is>
          <t>Industry and Geographic Dispersion of Investment Portfolio as Percentage of Total Fair Value of Investments</t>
        </is>
      </c>
      <c r="B5" s="4" t="inlineStr">
        <is>
          <t>The industry and geographic dispersion of the Company’s investment portfolio as a percentage of total fair value of the Company’s investments as of March 31, 2021 and December 31, 2020 were as follows: Industry March 31, 2021 December 31, 2020 Commercial and Professional Services 27.9 % 27.5 % Information Services and Advisory Solutions 21.6 22.3 Healthcare Supplies 18.6 18.4 Hobby Goods and Supplies 15.8 15.2 Business Services 10.1 10.8 Engineered Products 6.0 5.8 Total 100.0 % 100.0 % Geographic Dispersion (1) March 31, 2021 December 31, 2020 United States 100.0 % 100.0 % Total 100.0 % 100.0 % FOOTNOTE: (1) The geographic dispersion is determined by the portfolio company’s country of domicile or the jurisdiction of the security’s issuer.</t>
        </is>
      </c>
    </row>
    <row r="6">
      <c r="A6" s="4" t="inlineStr">
        <is>
          <t>Summary of Operating and Balance Sheet Data</t>
        </is>
      </c>
      <c r="B6" s="4" t="inlineStr">
        <is>
          <t>The following tables present unaudited summarized operating data for the Company’s portfolio companies in which it owned a controlling equity interest for the three months ended March 31, 2021 and 2020, and summarized balance sheet data as of March 31, 2021 (unaudited) and December 31, 2020,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Investments Categorization in Fair Value Hierarchy</t>
        </is>
      </c>
      <c r="B4" s="4" t="inlineStr">
        <is>
          <t xml:space="preserve">The Company’s investments were categorized in the fair value hierarchy described in Note 2. “Significant Accounting Policies,” as follows as of March 31, 2021 and December 31, 2020: As of March 31, 2021 As of December 31, 2020 Description Level 1 Level 2 Level 3 Total Level 1 Level 2 Level 3 Total Senior Debt $ — $ — $ 78,042,454 $ 78,042,454 $ — $ — $ 78,042,454 $ 78,042,454 Equity — — 167,067,000 167,067,000 — — 153,155,000 153,155,000 Total investments $ — $ — $ 245,109,454 $ 245,109,454 $ — $ — $ 231,197,454 $ 231,197,454 </t>
        </is>
      </c>
    </row>
    <row r="5">
      <c r="A5" s="4" t="inlineStr">
        <is>
          <t>Unobservable Inputs Used in Fair Value Measurement of Investments</t>
        </is>
      </c>
      <c r="B5" s="4" t="inlineStr">
        <is>
          <t>The ranges of unobservable inputs used in the fair value measurement of the Company’s Level 3 investments as of March 31, 2021 and December 31, 2020 were as follows: March 31, 2021 Asset Group Fair Value Valuation Techniques Unobservable Inputs Range (Weighted Average) (1) Impact to Valuation from an Increase in Input (2) Senior Debt $ 78,042,454 Discounted Cash Flow Discount Rate 8.8% – 13.5% (10.5%) Decrease Equity 167,067,000 Discounted Cash Flow Discount Rate 8.8% –13.5% (10.5%) Decrease Total $ 245,109,454 December 31, 2020 Asset Group Fair Value Valuation Techniques Unobservable Inputs Range (Weighted Average) (1) Impact to Valuation from an Increase in Input (2) Senior Debt 78,042,454 Discounted Cash Flow Discount Rate 8.0% – 13.0% (10.7%) Decrease Equity 153,155,000 Discounted Cash Flow Discount Rate 8.0% – 13.0% (10.7%) Decrease Total $ 231,197,454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The following tables provide a reconciliation of investments for which Level 3 inputs were used in determining fair value for the three months ended March 31, 2021 and 2020: Three Months Ended March 31, 2021 Senior Debt Equity Total Fair value balance as of January 1, 2021 $ 78,042,454 $ 153,155,000 $ 231,197,454 Net change in unrealized appreciation (1) — 13,912,000 13,912,000 Fair value balance as of March 31, 2021 $ 78,042,454 $ 167,067,000 $ 245,109,454 Change in net unrealized appreciation on investments held as of March 31, 2021 (1) $ — $ 13,912,000 $ 13,912,000 Three Months Ended March 31, 2020 Senior Debt Equity Total Fair value balance as of January 1, 2020 $ 48,167,603 $ 96,027,397 $ 144,195,000 Additions 5,474,851 17,025,149 22,500,000 Net change in unrealized depreciation (1) — (3,393,662) (3,393,662) Fair value balance as of March 31, 2020 $ 53,642,454 $ 109,658,884 $ 163,301,338 Change in net unrealized depreciation on investments held as of March 31, 2020 (1) $ — $ (3,393,662) $ (3,393,662) FOOTNOTE: (1) Included in net change in unrealized appreciation on investments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Related party fees and expenses incurred for the three months ended March 31, 2021 and 2020 are summarized below: Three Months Ended Related Party Source Agreement &amp; Description 2021 2020 Managing Dealer /Placement Agent Managing Dealer / Placement Agent Agreements: $ 253,696 $ 332,914 Dealer Manager / Placement Agent fees 130,860 195,796 Distribution and shareholder servicing fees 63,739 26,359 Manager and Sub-Manager Management Agreement and Sub-Management Agreement: Organization and offering reimbursement (1)(2) 386,229 242,008 Base management fees (1) 834,223 515,598 Total return incentive fees (1) 2,293,322 — Manager and Sub-Manager Expense Support and Conditional Reimbursement Agreement: Expense support (2,649,929) (607,630) Manager Administrative Services Agreement: Reimbursement of third-party operating expenses (1) 28,215 19,839 Sub-Manager Sub-Management Agreement: Reimbursement of third-party pursuit costs (1)(3) 108 6,949 FOOTNOTES: (1) Expenses subject to Expense Support. (2) Organization reimbursements are expensed on the Company’s condensed consolidated statements of operations as incurred. Offering reimbursements are capitalized on the Company’s condensed consolidated statements of assets and liabilities as deferred offering expenses and expensed to the Company’s condensed consolidated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March 31, 2021 and December 31, 2020: March 31, 2021 December 31, 2020 Due from related parties: Expense Support $ 2,649,929 $ 3,301,473 Total due from related parties 2,649,929 3,301,473 Due to related parties: Organization and offering expenses (161,036) (122,779) Base management fees (295,626) (271,983) Total return incentive fee (2,293,322) (4,150,562) Reimbursement of third-party operating expenses and pursuit costs (7,285) (212,793) Distribution and shareholder servicing fees (23,054) (19,814) Total due to related parties (2,780,323) (4,777,931) Net due to related parties $ (130,394) $ (1,476,4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1</t>
        </is>
      </c>
    </row>
    <row r="3">
      <c r="A3" s="3" t="inlineStr">
        <is>
          <t>Distributions Made to Members or Limited Partners [Abstract]</t>
        </is>
      </c>
    </row>
    <row r="4">
      <c r="A4" s="4" t="inlineStr">
        <is>
          <t>Distributions Declared</t>
        </is>
      </c>
      <c r="B4" s="4" t="inlineStr">
        <is>
          <t xml:space="preserve">The following table reflects the total distributions declared during the three months ended March 31, 2021 and 2020: Three Months Ended March 31, 2021 2020 Distribution Period (5) Distributions Declared (1)(2) Distributions Reinvested (3) Cash Distributions Net of Distributions Reinvested Distributions Declared (1) Distributions Reinvested (4) Cash Distributions Net of Distributions Reinvested First Quarter $ 3,289,836 $ 788,981 $ 2,500,855 $ 2,091,351 $ 419,855 $ 1,671,496 FOOTNOTES: (1)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Class S January 1, 2021 - March 31, 2021 (3 record dates) $ 0.104167 $ 0.104167 $ 0.083333 $ 0.093750 $ 0.104167 $ 0.104167 January 1, 2020 - March 31, 2020 (3 record dates) $ 0.104167 $ 0.104167 $ 0.083333 $ 0.093750 $ 0.104167 — (2) The Class S shares were first sold on March 31, 2020 and began participating in distributions starting in April 2020. (3) Includes distributions reinvested in April 2021 of $275,509 related to distributions declared based on record dates in March 31, 2021 and excludes distributions reinvested in January 2021 of $244,845 related to distributions declared based on record dates in December 31, 2020. (4) Includes distributions reinvested in April 2020 of $153,758 related to distributions declared based on record dates in March 31, 2020 and excluded distributions reinvested in January 2020 of $114,090 related to distributions declared based on record dates in December 2019. (5) Distributions declared are paid and reinvested monthly in arrears. The sources of declared distributions on a GAAP basis were as follows: Three Months Ended March 31, 2021 2020 Amount % of Cash Distributions Declared Amount % of Cash Distributions Declared Net investment income (1) $ 2,421,065 73.6 % $ 1,645,964 78.7 % Distributions in excess of net investment income (2) 868,771 26.4 % 445,387 21.3 % Total distributions declared $ 3,289,836 100.0 % $ 2,091,351 100.0 % FOOTNOTES: (1) Net investment income includes expense support from the Manager and Sub-Manager of $2,649,929 and $607,630 for the three months ended March 31, 2021 and 2020, respectively. See Note 5. “Related Party Transactions”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3 Months Ended</t>
        </is>
      </c>
    </row>
    <row r="2">
      <c r="B2" s="2" t="inlineStr">
        <is>
          <t>Mar. 31, 2021</t>
        </is>
      </c>
    </row>
    <row r="3">
      <c r="A3" s="3" t="inlineStr">
        <is>
          <t>Equity [Abstract]</t>
        </is>
      </c>
    </row>
    <row r="4">
      <c r="A4" s="4" t="inlineStr">
        <is>
          <t>Summary of Shares Issued and Proceeds Received in Connection with Private Placement</t>
        </is>
      </c>
      <c r="B4" s="4" t="inlineStr">
        <is>
          <t xml:space="preserve">The following table summarizes the total shares issued and proceeds received by share class in connection with the Offerings, excluding shares repurchased through the Share Repurchase Program described further below, for the three months ended March 31, 2021 and 2020: Three Months Ended March 31, 2021 Proceeds from Offerings Distributions Reinvested (1) Total Share Class Shares Issued Gross Proceeds Sales Load (2) Net Proceeds to Company Shares Proceeds to Company Shares Net Proceeds to Company Average Net Proceeds per Share Class A 96,340 $ 3,039,569 $ (225,579) $ 2,813,990 10,444 $ 302,843 106,784 $ 3,116,833 $ 29.19 Class T 108,922 3,346,906 (158,977) 3,187,929 3,384 97,198 112,306 3,285,127 29.25 Class D 61,153 1,763,500 — 1,763,500 2,705 76,518 63,858 1,840,018 28.81 Class I 577,301 17,092,892 — 17,092,892 9,678 281,757 586,979 17,374,649 29.60 843,716 $ 25,242,867 $ (384,556) $ 24,858,311 26,211 $ 758,316 869,927 $ 25,616,627 $ 29.45 Three Months Ended March 31, 2020 Proceeds from Offerings Distributions Reinvested (3) Total Share Class Shares Issued Gross Proceeds Sales Load (2)(4) Net Proceeds to Company (5) Shares Proceeds to Company Shares Net Proceeds to Company Average Net Proceeds per Share Class FA 474,091 $ 13,209,000 $ (117,975) $ 13,091,025 — $ — 474,091 $ 13,091,025 $ 27.61 Class A 120,775 3,461,287 (224,005) 3,237,282 6,600 176,976 127,375 3,414,258 26.80 Class T 134,641 3,802,228 (180,606) 3,621,622 1,012 27,216 135,653 3,648,838 26.90 Class D 27,873 738,000 — 738,000 2,033 53,846 29,906 791,846 26.48 Class I 181,784 4,914,955 — 4,914,955 4,515 122,149 186,299 5,037,104 27.04 Class S 9,030 255,000 (6,125) 248,875 — — 9,030 248,875 27.56 948,194 $ 26,380,470 $ (528,711) $ 25,851,759 14,160 $ 380,187 962,354 $ 26,231,946 $ 27.26 FOOTNOTES: (1) Amounts exclude distributions reinvested in April 2021 related to the payment of distributions declared in March 31, 2021 and include distributions reinvested in January 2021 related to the payment of distributions declared in December 31, 2020. (2) The Company incurred selling commissions and placement agent fees on the sale of Class FA shares sold in the Follow-On Class FA Private Offering. The Company also incurs selling commissions and dealer manager fees on the sale of Class A and Class T shares sold through the Initial Public Offering. See Note 5. “Related Party Transactions” for additional information regarding up-front selling commissions and dealer manager/placement agent fees. (3) Amounts exclude distributions reinvested in April 2020 related to the payment of distributions declared in March 31, 2020 and include distributions reinvested in January 2020 related to the payment of distributions declared in December 2019. (4) The Company did not incur any selling commissions or placement agent fees from the sale of the approximately 0.3 million Class FA shares sold under the terms of the Class FA Private Offering. </t>
        </is>
      </c>
    </row>
    <row r="5">
      <c r="A5" s="4" t="inlineStr">
        <is>
          <t>Summary of Shares Repurchased</t>
        </is>
      </c>
      <c r="B5" s="4" t="inlineStr">
        <is>
          <t xml:space="preserve">The following table summarizes the shares repurchased during the three months ended March 31, 2021 and 2020: Shares Repurchased Total Consideration Price Paid per Share Class FA 1,999 $ 61,899 $ 30.95 Class A 13,846 410,523 29.65 Class T 11,001 324,856 29.53 Class D 3,985 116,010 29.11 Class I 9,923 297,381 29.97 Quarter Ended March 31, 2021 40,754 $ 1,210,669 $ 29.71 Shares Repurchased Total Consideration Price Paid per Share Class FA 54,800 $ 1,510,288 $ 27.56 Class A 2,242 59,969 26.75 Class I 13,780 371,909 26.99 Quarter Ended March 31, 2020 70,822 $ 1,942,166 $ 2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1</t>
        </is>
      </c>
    </row>
    <row r="3">
      <c r="A3" s="3" t="inlineStr">
        <is>
          <t>Investment Company [Abstract]</t>
        </is>
      </c>
    </row>
    <row r="4">
      <c r="A4" s="4" t="inlineStr">
        <is>
          <t>Schedule of Financial Highlights</t>
        </is>
      </c>
      <c r="B4" s="4" t="inlineStr">
        <is>
          <t>The following are schedules of financial highlights of the Company attributed to each class of shares for the three months ended March 31, 2021 and 2020: Three Months Ended March 31, 2021 Class FA Class A Class T Class D Class I Class S OPERATING PERFORMANCE PER SHARE Net Asset Value, Beginning of Period $ 29.97 $ 28.76 $ 28.67 $ 28.24 $ 29.06 $ 30.08 Net investment income (loss), before expense support (1) 0.10 (0.13) (0.21) (0.17) (0.20) 0.06 Expense support (1)(2) 0.18 0.28 0.24 0.25 0.37 0.25 Net investment income (1) 0.28 0.15 0.03 0.08 0.17 0.31 Net realized and unrealized gains, net of taxes (1)(3) 1.28 1.28 1.29 1.29 1.29 1.27 Net increase resulting from investment operations 1.56 1.43 1.32 1.37 1.46 1.58 Distributions to shareholders (4) (0.31) (0.31) (0.25) (0.28) (0.31) (0.31) Net decrease resulting from distributions to shareholders (0.31) (0.31) (0.25) (0.28) (0.31) (0.31) Net Asset Value, End of Period $ 31.22 $ 29.88 $ 29.74 $ 29.33 $ 30.21 $ 31.35 Net assets, end of period $ 142,895,679 $ 33,685,368 $ 22,485,260 $ 15,062,257 $ 76,841,215 $ 55,509,606 Average net assets (5) $ 139,657,954 $ 31,449,034 $ 19,893,471 $ 13,485,694 $ 63,678,105 $ 54,199,402 Shares outstanding, end of period 4,576,538 1,127,315 755,977 513,597 2,543,608 1,770,386 Distributions declared $ 1,430,795 $ 335,407 $ 170,148 $ 131,838 $ 668,400 $ 553,248 Total investment return based on net asset value (6) 5.20 % 5.05 % 4.73 % 4.99 % 5.06 % 5.29 % Total investment return based on net asset value after total return incentive fee (6)(8) 5.20 % 5.01 % 4.63 % 4.88 % 5.06 % 5.29 % RATIOS/SUPPLEMENTAL DATA (not annualized): Ratios to average net assets: (5)(7) Total operating expenses before total return incentive fee and expense support 0.34 % 0.72 % 1.08 % 0.89 % 0.98 % 0.44 % Total operating expenses before expense support 0.85 % 1.72 % 2.04 % 1.90 % 2.01 % 0.96 % Total operating expenses after expense support 0.25 % 0.75 % 1.20 % 1.03 % 0.76 % 0.16 % Net investment income before total return incentive fee (8) 0.92 % 0.54 % 0.22 % 0.42 % 0.57 % 1.02 % Net investment income 0.92 % 0.51 % 0.10 % 0.28 % 0.57 % 1.02 % Three Months Ended March 31, 2020 Class FA Class A Class T Class D Class I Class S OPERATING PERFORMANCE PER SHARE Net Asset Value, Beginning of Period (9) $ 27.64 $ 26.91 $ 27.01 $ 26.61 $ 27.15 $ 27.56 Net investment income (loss) before expense support (1) 0.20 0.07 (0.12) 0.08 0.08 (0.39) Expense support (1)(2) 0.09 0.09 0.16 — 0.10 0.39 Net investment income (1) 0.29 0.16 0.04 0.08 0.18 — Net realized and unrealized gains, net of taxes (1)(3) (0.47) (0.46) (0.44) (0.47) (0.47) (0.40) Net increase resulting from investment operations (0.18) (0.30) (0.40) (0.39) (0.29) (0.40) Distributions to shareholders (4) (0.31) (0.31) (0.25) (0.28) (0.31) — Net decrease resulting from distributions to shareholders (0.31) (0.31) (0.25) (0.28) (0.31) — Net Asset Value, End of Period $ 27.15 $ 26.30 $ 26.36 $ 25.94 $ 26.55 $ 27.16 Net assets, end of period $ 126,919,282 $ 20,887,589 $ 8,813,664 $ 8,624,930 $ 29,242,887 $ 245,270 Average net assets (5) $ 124,272,563 $ 19,219,301 $ 6,597,543 $ 8,292,032 $ 27,011,432 $ 245,270 Shares outstanding, end of period 4,674,839 794,274 334,315 332,538 1,101,367 9,030 Distributions declared $ 1,407,473 $ 223,612 $ 60,942 $ 88,027 $ 311,297 $ — Total investment return based on net asset value (6)(9) (0.69) % (1.11) % (1.49) % (1.47) % (1.07) % (1.45) % RATIOS/SUPPLEMENTAL DATA (not annualized): Ratios to average net assets: (5)(7) Total operating expenses before expense support 0.47 % 1.01 % 1.89 % 0.98 % 0.98 % 1.91 % Total operating expenses after expense support 0.15 % 0.67 % 1.28 % 0.98 % 0.60 % 0.46 % Net investment income 1.06 % 0.61 % 0.16 % 0.29 % 0.67 % —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8)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Amounts represent net investment income before total return incentive fee and related expense support as a percentage of average net assets. For the three months ended March 31, 2021, 100% of the total return incentive fees for Class FA, Class I and Class S shares were covered by expense support and approximately 97%, 88% and 86% of total return incentive fees for Class A, Class T and Class D shares, respectively, were covered by expense support. There were no total return incentive fees recorded during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dealer manager fees for each share class available in the Initial Public Offering: Class A Class T Class D Class I Effective April 27, 2021: Offering Price, Per Share $ 32.66 $ 31.22 $ 29.33 $ 30.21 Selling Commissions, Per Share 1.96 0.94 — — Placement Agent / Dealer Manager Fees, Per Share 0.82 0.54 — — </t>
        </is>
      </c>
    </row>
    <row r="5">
      <c r="A5" s="4" t="inlineStr">
        <is>
          <t>Schedule of Gross Proceeds</t>
        </is>
      </c>
      <c r="B5" s="4" t="inlineStr">
        <is>
          <t xml:space="preserve">During the period April 1, 2021 through May 13, 2021, the Company received additional net proceeds from its Initial Public Offering and its distribution reinvestment plan of: Proceeds from Offerings Distribution Reinvestment Plan Total Share Class Shares Gross Proceeds Sales Load Net Proceeds to Company Shares Gross Proceeds Shares Net Proceeds to Company Average Net Proceeds per Share Class A 24,470 $ 790,746 $ (59,583) $ 731,163 5,584 $ 166,398 30,054 $ 897,561 $ 29.86 Class T 60,854 1,899,850 (90,243) 1,809,607 2,486 73,704 63,340 1,883,311 29.73 Class D 9,009 265,000 — 265,000 1,845 53,908 10,854 318,908 29.38 Class I 329,802 9,963,331 — 9,963,331 7,670 230,816 337,472 10,194,147 30.21 424,135 $ 12,918,927 $ (149,826) $ 12,769,101 17,585 $ 524,826 441,720 $ 13,293,927 $ 3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6" customWidth="1" min="9" max="9"/>
  </cols>
  <sheetData>
    <row r="1">
      <c r="A1" s="1" t="inlineStr">
        <is>
          <t>Principal Business and Organization - Additional Information (Detail) - USD ($)</t>
        </is>
      </c>
      <c r="B1" s="2" t="inlineStr">
        <is>
          <t>1 Months Ended</t>
        </is>
      </c>
      <c r="D1" s="2" t="inlineStr">
        <is>
          <t>3 Months Ended</t>
        </is>
      </c>
      <c r="F1" s="2" t="inlineStr">
        <is>
          <t>9 Months Ended</t>
        </is>
      </c>
      <c r="G1" s="2" t="inlineStr">
        <is>
          <t>12 Months Ended</t>
        </is>
      </c>
      <c r="I1" s="2" t="inlineStr">
        <is>
          <t>19 Months Ended</t>
        </is>
      </c>
    </row>
    <row r="2">
      <c r="B2" s="2" t="inlineStr">
        <is>
          <t>Jan. 31, 2020</t>
        </is>
      </c>
      <c r="C2" s="2" t="inlineStr">
        <is>
          <t>Apr. 30, 2019</t>
        </is>
      </c>
      <c r="D2" s="2" t="inlineStr">
        <is>
          <t>Mar. 31, 2021</t>
        </is>
      </c>
      <c r="E2" s="2" t="inlineStr">
        <is>
          <t>Mar. 31, 2020</t>
        </is>
      </c>
      <c r="F2" s="2" t="inlineStr">
        <is>
          <t>Dec. 31, 2019</t>
        </is>
      </c>
      <c r="G2" s="2" t="inlineStr">
        <is>
          <t>Dec. 31, 2020</t>
        </is>
      </c>
      <c r="H2" s="2" t="inlineStr">
        <is>
          <t>Dec. 31, 2019</t>
        </is>
      </c>
      <c r="I2" s="2" t="inlineStr">
        <is>
          <t>Dec. 31, 2020</t>
        </is>
      </c>
    </row>
    <row r="3">
      <c r="A3" s="4" t="inlineStr">
        <is>
          <t>2019 Private Offering [Member]</t>
        </is>
      </c>
    </row>
    <row r="4">
      <c r="A4" s="3" t="inlineStr">
        <is>
          <t>Organization And Business Activities [Line Items]</t>
        </is>
      </c>
    </row>
    <row r="5">
      <c r="A5" s="4" t="inlineStr">
        <is>
          <t>Shares (in shares)</t>
        </is>
      </c>
      <c r="H5" s="5" t="n">
        <v>1300000</v>
      </c>
    </row>
    <row r="6">
      <c r="A6" s="4" t="inlineStr">
        <is>
          <t>Gross proceeds from issuance of shares</t>
        </is>
      </c>
      <c r="F6" s="6" t="n">
        <v>35000000</v>
      </c>
    </row>
    <row r="7">
      <c r="A7" s="4" t="inlineStr">
        <is>
          <t>Follow On Private Placement [Member]</t>
        </is>
      </c>
    </row>
    <row r="8">
      <c r="A8" s="3" t="inlineStr">
        <is>
          <t>Organization And Business Activities [Line Items]</t>
        </is>
      </c>
    </row>
    <row r="9">
      <c r="A9" s="4" t="inlineStr">
        <is>
          <t>Shares (in shares)</t>
        </is>
      </c>
      <c r="I9" s="5" t="n">
        <v>300000</v>
      </c>
    </row>
    <row r="10">
      <c r="A10" s="4" t="inlineStr">
        <is>
          <t>Gross proceeds from issuance of shares</t>
        </is>
      </c>
      <c r="I10" s="6" t="n">
        <v>8000000</v>
      </c>
    </row>
    <row r="11">
      <c r="A11" s="4" t="inlineStr">
        <is>
          <t>Class S Private Offering [Member]</t>
        </is>
      </c>
    </row>
    <row r="12">
      <c r="A12" s="3" t="inlineStr">
        <is>
          <t>Organization And Business Activities [Line Items]</t>
        </is>
      </c>
    </row>
    <row r="13">
      <c r="A13" s="4" t="inlineStr">
        <is>
          <t>Shares (in shares)</t>
        </is>
      </c>
      <c r="G13" s="5" t="n">
        <v>1800000</v>
      </c>
    </row>
    <row r="14">
      <c r="A14" s="4" t="inlineStr">
        <is>
          <t>Gross proceeds from issuance of shares</t>
        </is>
      </c>
      <c r="G14" s="6" t="n">
        <v>52000000</v>
      </c>
    </row>
    <row r="15">
      <c r="A15" s="4" t="inlineStr">
        <is>
          <t>Class FA | Private Placement</t>
        </is>
      </c>
    </row>
    <row r="16">
      <c r="A16" s="3" t="inlineStr">
        <is>
          <t>Organization And Business Activities [Line Items]</t>
        </is>
      </c>
    </row>
    <row r="17">
      <c r="A17" s="4" t="inlineStr">
        <is>
          <t>Shares (in shares)</t>
        </is>
      </c>
      <c r="E17" s="5" t="n">
        <v>474091</v>
      </c>
    </row>
    <row r="18">
      <c r="A18" s="4" t="inlineStr">
        <is>
          <t>Gross proceeds from issuance of shares</t>
        </is>
      </c>
      <c r="E18" s="6" t="n">
        <v>13209000</v>
      </c>
    </row>
    <row r="19">
      <c r="A19" s="4" t="inlineStr">
        <is>
          <t>Class FA | 2019 Private Offering [Member]</t>
        </is>
      </c>
    </row>
    <row r="20">
      <c r="A20" s="3" t="inlineStr">
        <is>
          <t>Organization And Business Activities [Line Items]</t>
        </is>
      </c>
    </row>
    <row r="21">
      <c r="A21" s="4" t="inlineStr">
        <is>
          <t>Number of shares offered</t>
        </is>
      </c>
      <c r="C21" s="5" t="n">
        <v>50000000</v>
      </c>
    </row>
    <row r="22">
      <c r="A22" s="4" t="inlineStr">
        <is>
          <t>Shares (in shares)</t>
        </is>
      </c>
      <c r="E22" s="5" t="n">
        <v>300000</v>
      </c>
    </row>
    <row r="23">
      <c r="A23" s="4" t="inlineStr">
        <is>
          <t>Common Class S- [Member] | Private Placement</t>
        </is>
      </c>
    </row>
    <row r="24">
      <c r="A24" s="3" t="inlineStr">
        <is>
          <t>Organization And Business Activities [Line Items]</t>
        </is>
      </c>
    </row>
    <row r="25">
      <c r="A25" s="4" t="inlineStr">
        <is>
          <t>Shares (in shares)</t>
        </is>
      </c>
      <c r="E25" s="5" t="n">
        <v>9030</v>
      </c>
    </row>
    <row r="26">
      <c r="A26" s="4" t="inlineStr">
        <is>
          <t>Gross proceeds from issuance of shares</t>
        </is>
      </c>
      <c r="E26" s="6" t="n">
        <v>255000</v>
      </c>
    </row>
    <row r="27">
      <c r="A27" s="4" t="inlineStr">
        <is>
          <t>Common Class S- [Member] | Class S Private Offering [Member]</t>
        </is>
      </c>
    </row>
    <row r="28">
      <c r="A28" s="3" t="inlineStr">
        <is>
          <t>Organization And Business Activities [Line Items]</t>
        </is>
      </c>
    </row>
    <row r="29">
      <c r="A29" s="4" t="inlineStr">
        <is>
          <t>Number of shares offered</t>
        </is>
      </c>
      <c r="B29" s="5" t="n">
        <v>50000000</v>
      </c>
    </row>
    <row r="30">
      <c r="A30" s="4" t="inlineStr">
        <is>
          <t>Minimum</t>
        </is>
      </c>
    </row>
    <row r="31">
      <c r="A31" s="3" t="inlineStr">
        <is>
          <t>Organization And Business Activities [Line Items]</t>
        </is>
      </c>
    </row>
    <row r="32">
      <c r="A32" s="4" t="inlineStr">
        <is>
          <t>Targeted business annual revenues for acquisition</t>
        </is>
      </c>
      <c r="D32" s="6" t="n">
        <v>15000000</v>
      </c>
    </row>
    <row r="33">
      <c r="A33" s="4" t="inlineStr">
        <is>
          <t>Maximum</t>
        </is>
      </c>
    </row>
    <row r="34">
      <c r="A34" s="3" t="inlineStr">
        <is>
          <t>Organization And Business Activities [Line Items]</t>
        </is>
      </c>
    </row>
    <row r="35">
      <c r="A35" s="4" t="inlineStr">
        <is>
          <t>Targeted business annual revenues for acquisition</t>
        </is>
      </c>
      <c r="D35" s="6" t="n">
        <v>250000000</v>
      </c>
    </row>
  </sheetData>
  <mergeCells count="4">
    <mergeCell ref="A1:A2"/>
    <mergeCell ref="B1:C1"/>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ignificant Accounting Policies 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Net Change in Provision for Taxes on Unrealized Appreciation on Investments</t>
        </is>
      </c>
      <c r="B4" s="6" t="n">
        <v>67290</v>
      </c>
      <c r="C4" s="6" t="n">
        <v>0</v>
      </c>
    </row>
    <row r="5">
      <c r="A5" s="4" t="inlineStr">
        <is>
          <t>Deferred Income Tax Liabilities, Net</t>
        </is>
      </c>
      <c r="B5" s="5" t="n">
        <v>199499</v>
      </c>
      <c r="D5" s="6" t="n">
        <v>266789</v>
      </c>
    </row>
    <row r="6">
      <c r="A6" s="4" t="inlineStr">
        <is>
          <t>Deferred Tax Assets, Gross</t>
        </is>
      </c>
      <c r="B6" s="5" t="n">
        <v>300000</v>
      </c>
      <c r="D6" s="6" t="n">
        <v>100000</v>
      </c>
    </row>
    <row r="7">
      <c r="A7" s="4" t="inlineStr">
        <is>
          <t>Deferred Tax Liabilities, Gross</t>
        </is>
      </c>
      <c r="B7" s="6" t="n">
        <v>-500000</v>
      </c>
      <c r="C7" s="6" t="n">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vestment Income</t>
        </is>
      </c>
    </row>
    <row r="4">
      <c r="A4" s="4" t="inlineStr">
        <is>
          <t>Interest income</t>
        </is>
      </c>
      <c r="B4" s="6" t="n">
        <v>3057900</v>
      </c>
      <c r="C4" s="6" t="n">
        <v>2109291</v>
      </c>
    </row>
    <row r="5">
      <c r="A5" s="4" t="inlineStr">
        <is>
          <t>Dividend income</t>
        </is>
      </c>
      <c r="B5" s="5" t="n">
        <v>901356</v>
      </c>
      <c r="C5" s="5" t="n">
        <v>186746</v>
      </c>
    </row>
    <row r="6">
      <c r="A6" s="4" t="inlineStr">
        <is>
          <t>Total investment income</t>
        </is>
      </c>
      <c r="B6" s="5" t="n">
        <v>3959256</v>
      </c>
      <c r="C6" s="5" t="n">
        <v>2296037</v>
      </c>
    </row>
    <row r="7">
      <c r="A7" s="3" t="inlineStr">
        <is>
          <t>Operating Expenses</t>
        </is>
      </c>
    </row>
    <row r="8">
      <c r="A8" s="4" t="inlineStr">
        <is>
          <t>Incentive Fee Expense</t>
        </is>
      </c>
      <c r="B8" s="5" t="n">
        <v>2293322</v>
      </c>
      <c r="C8" s="5" t="n">
        <v>0</v>
      </c>
    </row>
    <row r="9">
      <c r="A9" s="4" t="inlineStr">
        <is>
          <t>Base management fees</t>
        </is>
      </c>
      <c r="B9" s="5" t="n">
        <v>834223</v>
      </c>
      <c r="C9" s="5" t="n">
        <v>515598</v>
      </c>
    </row>
    <row r="10">
      <c r="A10" s="4" t="inlineStr">
        <is>
          <t>Organization and offering expenses</t>
        </is>
      </c>
      <c r="B10" s="5" t="n">
        <v>413961</v>
      </c>
      <c r="C10" s="5" t="n">
        <v>221889</v>
      </c>
    </row>
    <row r="11">
      <c r="A11" s="4" t="inlineStr">
        <is>
          <t>Professional services</t>
        </is>
      </c>
      <c r="B11" s="5" t="n">
        <v>385082</v>
      </c>
      <c r="C11" s="5" t="n">
        <v>332758</v>
      </c>
    </row>
    <row r="12">
      <c r="A12" s="4" t="inlineStr">
        <is>
          <t>Expense Related to Distribution or Servicing and Underwriting Fees</t>
        </is>
      </c>
      <c r="B12" s="5" t="n">
        <v>63739</v>
      </c>
      <c r="C12" s="5" t="n">
        <v>26359</v>
      </c>
    </row>
    <row r="13">
      <c r="A13" s="4" t="inlineStr">
        <is>
          <t>Insurance expense</t>
        </is>
      </c>
      <c r="B13" s="5" t="n">
        <v>55021</v>
      </c>
      <c r="C13" s="5" t="n">
        <v>52873</v>
      </c>
    </row>
    <row r="14">
      <c r="A14" s="4" t="inlineStr">
        <is>
          <t>Custodian and accounting fees</t>
        </is>
      </c>
      <c r="B14" s="5" t="n">
        <v>53886</v>
      </c>
      <c r="C14" s="5" t="n">
        <v>41290</v>
      </c>
    </row>
    <row r="15">
      <c r="A15" s="4" t="inlineStr">
        <is>
          <t>Director fees and expenses</t>
        </is>
      </c>
      <c r="B15" s="5" t="n">
        <v>50548</v>
      </c>
      <c r="C15" s="5" t="n">
        <v>51133</v>
      </c>
    </row>
    <row r="16">
      <c r="A16" s="4" t="inlineStr">
        <is>
          <t>General and administrative expenses</t>
        </is>
      </c>
      <c r="B16" s="5" t="n">
        <v>38230</v>
      </c>
      <c r="C16" s="5" t="n">
        <v>8854</v>
      </c>
    </row>
    <row r="17">
      <c r="A17" s="4" t="inlineStr">
        <is>
          <t>Pursuit Costs</t>
        </is>
      </c>
      <c r="B17" s="5" t="n">
        <v>108</v>
      </c>
      <c r="C17" s="5" t="n">
        <v>6949</v>
      </c>
    </row>
    <row r="18">
      <c r="A18" s="4" t="inlineStr">
        <is>
          <t>Total operating expenses</t>
        </is>
      </c>
      <c r="B18" s="5" t="n">
        <v>4188120</v>
      </c>
      <c r="C18" s="5" t="n">
        <v>1257703</v>
      </c>
    </row>
    <row r="19">
      <c r="A19" s="4" t="inlineStr">
        <is>
          <t>Expense support</t>
        </is>
      </c>
      <c r="B19" s="5" t="n">
        <v>-2649929</v>
      </c>
      <c r="C19" s="5" t="n">
        <v>-607630</v>
      </c>
    </row>
    <row r="20">
      <c r="A20" s="4" t="inlineStr">
        <is>
          <t>Net expenses</t>
        </is>
      </c>
      <c r="B20" s="5" t="n">
        <v>1538191</v>
      </c>
      <c r="C20" s="5" t="n">
        <v>650073</v>
      </c>
    </row>
    <row r="21">
      <c r="A21" s="4" t="inlineStr">
        <is>
          <t>Net investment income</t>
        </is>
      </c>
      <c r="B21" s="5" t="n">
        <v>2421065</v>
      </c>
      <c r="C21" s="5" t="n">
        <v>1645964</v>
      </c>
    </row>
    <row r="22">
      <c r="A22" s="4" t="inlineStr">
        <is>
          <t>Net change in unrealized appreciation (depreciation) on investments</t>
        </is>
      </c>
      <c r="B22" s="5" t="n">
        <v>13912000</v>
      </c>
      <c r="C22" s="5" t="n">
        <v>-3393662</v>
      </c>
    </row>
    <row r="23">
      <c r="A23" s="4" t="inlineStr">
        <is>
          <t>Net Change in Provision for Taxes on Unrealized Appreciation on Investments</t>
        </is>
      </c>
      <c r="B23" s="5" t="n">
        <v>67290</v>
      </c>
      <c r="C23" s="5" t="n">
        <v>0</v>
      </c>
    </row>
    <row r="24">
      <c r="A24" s="4" t="inlineStr">
        <is>
          <t>Net Income (Loss) Attributable to Parent</t>
        </is>
      </c>
      <c r="B24" s="6" t="n">
        <v>16400355</v>
      </c>
      <c r="C24" s="6" t="n">
        <v>-1747698</v>
      </c>
    </row>
    <row r="25">
      <c r="A25" s="3" t="inlineStr">
        <is>
          <t>Common shares per share information:</t>
        </is>
      </c>
    </row>
    <row r="26">
      <c r="A26" s="4" t="inlineStr">
        <is>
          <t>Net investment income (usd per share)</t>
        </is>
      </c>
      <c r="B26" s="7" t="n">
        <v>0.23</v>
      </c>
      <c r="C26" s="7" t="n">
        <v>0.24</v>
      </c>
    </row>
    <row r="27">
      <c r="A27" s="4" t="inlineStr">
        <is>
          <t>Basic and diluted earnings (usd per share)</t>
        </is>
      </c>
      <c r="B27" s="7" t="n">
        <v>1.53</v>
      </c>
      <c r="C27" s="7" t="n">
        <v>-0.26</v>
      </c>
    </row>
    <row r="28">
      <c r="A28" s="4" t="inlineStr">
        <is>
          <t>Weighted average number of common shares outstanding (basic and diluted) (in shares)</t>
        </is>
      </c>
      <c r="B28" s="5" t="n">
        <v>10728655</v>
      </c>
      <c r="C28" s="5" t="n">
        <v>67823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21" customWidth="1" min="2" max="2"/>
    <col width="14" customWidth="1" min="3" max="3"/>
    <col width="31" customWidth="1" min="4" max="4"/>
    <col width="21" customWidth="1" min="5" max="5"/>
  </cols>
  <sheetData>
    <row r="1">
      <c r="A1" s="1" t="inlineStr">
        <is>
          <t>Investments - Additional Information (Detail)</t>
        </is>
      </c>
      <c r="B1" s="2" t="inlineStr">
        <is>
          <t>1 Months Ended</t>
        </is>
      </c>
    </row>
    <row r="2">
      <c r="B2" s="2" t="inlineStr">
        <is>
          <t>Apr. 30, 2021USD ($)</t>
        </is>
      </c>
      <c r="C2" s="2" t="inlineStr">
        <is>
          <t>Apr. 01, 2021</t>
        </is>
      </c>
      <c r="D2" s="2" t="inlineStr">
        <is>
          <t>Mar. 31, 2021USD ($)Investment</t>
        </is>
      </c>
      <c r="E2" s="2" t="inlineStr">
        <is>
          <t>Dec. 31, 2020USD ($)</t>
        </is>
      </c>
    </row>
    <row r="3">
      <c r="A3" s="3" t="inlineStr">
        <is>
          <t>Schedule of Investments [Line Items]</t>
        </is>
      </c>
    </row>
    <row r="4">
      <c r="A4" s="4" t="inlineStr">
        <is>
          <t>Fair Value Percentage of Net Assets</t>
        </is>
      </c>
      <c r="D4" s="4" t="inlineStr">
        <is>
          <t>70.70%</t>
        </is>
      </c>
      <c r="E4" s="4" t="inlineStr">
        <is>
          <t>74.80%</t>
        </is>
      </c>
    </row>
    <row r="5">
      <c r="A5" s="4" t="inlineStr">
        <is>
          <t>Cost</t>
        </is>
      </c>
      <c r="D5" s="6" t="n">
        <v>197457113</v>
      </c>
      <c r="E5" s="6" t="n">
        <v>197457113</v>
      </c>
    </row>
    <row r="6">
      <c r="A6" s="4" t="inlineStr">
        <is>
          <t>Number of debt investments on non accrual status | Investment</t>
        </is>
      </c>
      <c r="D6" s="5" t="n">
        <v>0</v>
      </c>
    </row>
    <row r="7">
      <c r="A7" s="4" t="inlineStr">
        <is>
          <t>Senior secured debt - second lien</t>
        </is>
      </c>
    </row>
    <row r="8">
      <c r="A8" s="3" t="inlineStr">
        <is>
          <t>Schedule of Investments [Line Items]</t>
        </is>
      </c>
    </row>
    <row r="9">
      <c r="A9" s="4" t="inlineStr">
        <is>
          <t>Fair Value Percentage of Net Assets</t>
        </is>
      </c>
      <c r="D9" s="4" t="inlineStr">
        <is>
          <t>10.30%</t>
        </is>
      </c>
      <c r="E9" s="4" t="inlineStr">
        <is>
          <t>11.60%</t>
        </is>
      </c>
    </row>
    <row r="10">
      <c r="A10" s="4" t="inlineStr">
        <is>
          <t>Cost</t>
        </is>
      </c>
      <c r="D10" s="6" t="n">
        <v>35942454</v>
      </c>
      <c r="E10" s="6" t="n">
        <v>35942454</v>
      </c>
    </row>
    <row r="11">
      <c r="A11" s="4" t="inlineStr">
        <is>
          <t>Equity–48.2%</t>
        </is>
      </c>
    </row>
    <row r="12">
      <c r="A12" s="3" t="inlineStr">
        <is>
          <t>Schedule of Investments [Line Items]</t>
        </is>
      </c>
    </row>
    <row r="13">
      <c r="A13" s="4" t="inlineStr">
        <is>
          <t>Fair Value Percentage of Net Assets</t>
        </is>
      </c>
      <c r="D13" s="4" t="inlineStr">
        <is>
          <t>48.20%</t>
        </is>
      </c>
      <c r="E13" s="4" t="inlineStr">
        <is>
          <t>49.60%</t>
        </is>
      </c>
    </row>
    <row r="14">
      <c r="A14" s="4" t="inlineStr">
        <is>
          <t>Cost</t>
        </is>
      </c>
      <c r="D14" s="6" t="n">
        <v>119414659</v>
      </c>
      <c r="E14" s="6" t="n">
        <v>119414659</v>
      </c>
    </row>
    <row r="15">
      <c r="A15" s="4" t="inlineStr">
        <is>
          <t>Senior secured debt - first lien</t>
        </is>
      </c>
    </row>
    <row r="16">
      <c r="A16" s="3" t="inlineStr">
        <is>
          <t>Schedule of Investments [Line Items]</t>
        </is>
      </c>
    </row>
    <row r="17">
      <c r="A17" s="4" t="inlineStr">
        <is>
          <t>Fair Value Percentage of Net Assets</t>
        </is>
      </c>
      <c r="D17" s="4" t="inlineStr">
        <is>
          <t>12.20%</t>
        </is>
      </c>
      <c r="E17" s="4" t="inlineStr">
        <is>
          <t>13.60%</t>
        </is>
      </c>
    </row>
    <row r="18">
      <c r="A18" s="4" t="inlineStr">
        <is>
          <t>Cost</t>
        </is>
      </c>
      <c r="D18" s="6" t="n">
        <v>42100000</v>
      </c>
      <c r="E18" s="6" t="n">
        <v>42100000</v>
      </c>
    </row>
    <row r="19">
      <c r="A19" s="4" t="inlineStr">
        <is>
          <t>Total Senior Secured Notes</t>
        </is>
      </c>
    </row>
    <row r="20">
      <c r="A20" s="3" t="inlineStr">
        <is>
          <t>Schedule of Investments [Line Items]</t>
        </is>
      </c>
    </row>
    <row r="21">
      <c r="A21" s="4" t="inlineStr">
        <is>
          <t>Fair Value Percentage of Net Assets</t>
        </is>
      </c>
      <c r="D21" s="4" t="inlineStr">
        <is>
          <t>22.50%</t>
        </is>
      </c>
      <c r="E21" s="4" t="inlineStr">
        <is>
          <t>25.20%</t>
        </is>
      </c>
    </row>
    <row r="22">
      <c r="A22" s="4" t="inlineStr">
        <is>
          <t>Cost</t>
        </is>
      </c>
      <c r="D22" s="6" t="n">
        <v>78042454</v>
      </c>
      <c r="E22" s="6" t="n">
        <v>78042454</v>
      </c>
    </row>
    <row r="23">
      <c r="A23" s="4" t="inlineStr">
        <is>
          <t>Weighted Average Yield on Debt Investments</t>
        </is>
      </c>
      <c r="D23" s="4" t="inlineStr">
        <is>
          <t>15.40%</t>
        </is>
      </c>
    </row>
    <row r="24">
      <c r="A24" s="4" t="inlineStr">
        <is>
          <t>HSH [Member]</t>
        </is>
      </c>
    </row>
    <row r="25">
      <c r="A25" s="3" t="inlineStr">
        <is>
          <t>Schedule of Investments [Line Items]</t>
        </is>
      </c>
    </row>
    <row r="26">
      <c r="A26" s="4" t="inlineStr">
        <is>
          <t>Equity Method Investment, Ownership Percentage</t>
        </is>
      </c>
      <c r="D26" s="4" t="inlineStr">
        <is>
          <t>75.00%</t>
        </is>
      </c>
    </row>
    <row r="27">
      <c r="A27" s="4" t="inlineStr">
        <is>
          <t>Roundtables [Member]</t>
        </is>
      </c>
    </row>
    <row r="28">
      <c r="A28" s="3" t="inlineStr">
        <is>
          <t>Schedule of Investments [Line Items]</t>
        </is>
      </c>
    </row>
    <row r="29">
      <c r="A29" s="4" t="inlineStr">
        <is>
          <t>Equity Method Investment, Ownership Percentage</t>
        </is>
      </c>
      <c r="E29" s="4" t="inlineStr">
        <is>
          <t>81.00%</t>
        </is>
      </c>
    </row>
    <row r="30">
      <c r="A30" s="4" t="inlineStr">
        <is>
          <t>Lawn Doctor, Inc.</t>
        </is>
      </c>
    </row>
    <row r="31">
      <c r="A31" s="3" t="inlineStr">
        <is>
          <t>Schedule of Investments [Line Items]</t>
        </is>
      </c>
    </row>
    <row r="32">
      <c r="A32" s="4" t="inlineStr">
        <is>
          <t>Equity Method Investment, Ownership Percentage</t>
        </is>
      </c>
      <c r="D32" s="4" t="inlineStr">
        <is>
          <t>61.00%</t>
        </is>
      </c>
    </row>
    <row r="33">
      <c r="A33" s="4" t="inlineStr">
        <is>
          <t>Polyform Products, Co.</t>
        </is>
      </c>
    </row>
    <row r="34">
      <c r="A34" s="3" t="inlineStr">
        <is>
          <t>Schedule of Investments [Line Items]</t>
        </is>
      </c>
    </row>
    <row r="35">
      <c r="A35" s="4" t="inlineStr">
        <is>
          <t>Equity Method Investment, Ownership Percentage</t>
        </is>
      </c>
      <c r="E35" s="4" t="inlineStr">
        <is>
          <t>87.00%</t>
        </is>
      </c>
    </row>
    <row r="36">
      <c r="A36" s="4" t="inlineStr">
        <is>
          <t>ATA | Subsequent Event</t>
        </is>
      </c>
    </row>
    <row r="37">
      <c r="A37" s="3" t="inlineStr">
        <is>
          <t>Schedule of Investments [Line Items]</t>
        </is>
      </c>
    </row>
    <row r="38">
      <c r="A38" s="4" t="inlineStr">
        <is>
          <t>Purchases of Investments Net</t>
        </is>
      </c>
      <c r="B38" s="6" t="n">
        <v>73000000</v>
      </c>
    </row>
    <row r="39">
      <c r="A39" s="4" t="inlineStr">
        <is>
          <t>Equity Method Investment, Ownership Percentage</t>
        </is>
      </c>
      <c r="C39" s="4" t="inlineStr">
        <is>
          <t>75.00%</t>
        </is>
      </c>
    </row>
    <row r="40">
      <c r="A40" s="4" t="inlineStr">
        <is>
          <t>ATA | Subsequent Event | Equity–48.2%</t>
        </is>
      </c>
    </row>
    <row r="41">
      <c r="A41" s="3" t="inlineStr">
        <is>
          <t>Schedule of Investments [Line Items]</t>
        </is>
      </c>
    </row>
    <row r="42">
      <c r="A42" s="4" t="inlineStr">
        <is>
          <t>Purchases of Investments Net</t>
        </is>
      </c>
      <c r="B42" s="5" t="n">
        <v>36000000</v>
      </c>
    </row>
    <row r="43">
      <c r="A43" s="4" t="inlineStr">
        <is>
          <t>ATA | Subsequent Event | Total Senior Secured Notes</t>
        </is>
      </c>
    </row>
    <row r="44">
      <c r="A44" s="3" t="inlineStr">
        <is>
          <t>Schedule of Investments [Line Items]</t>
        </is>
      </c>
    </row>
    <row r="45">
      <c r="A45" s="4" t="inlineStr">
        <is>
          <t>Purchases of Investments Net</t>
        </is>
      </c>
      <c r="B45" s="6" t="n">
        <v>37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35" customWidth="1" min="2" max="2"/>
    <col width="21" customWidth="1" min="3" max="3"/>
  </cols>
  <sheetData>
    <row r="1">
      <c r="A1" s="1" t="inlineStr">
        <is>
          <t>Investments - Summary of Investment Portfolio (Detail)</t>
        </is>
      </c>
      <c r="B1" s="2" t="inlineStr">
        <is>
          <t>Mar. 31, 2021USD ($)yearInvestment</t>
        </is>
      </c>
      <c r="C1" s="2" t="inlineStr">
        <is>
          <t>Dec. 31, 2020USD ($)</t>
        </is>
      </c>
    </row>
    <row r="2">
      <c r="A2" s="3" t="inlineStr">
        <is>
          <t>Investment Holdings [Line Items]</t>
        </is>
      </c>
    </row>
    <row r="3">
      <c r="A3" s="4" t="inlineStr">
        <is>
          <t>Number of debt investments on non accrual status | Investment</t>
        </is>
      </c>
      <c r="B3" s="5" t="n">
        <v>0</v>
      </c>
    </row>
    <row r="4">
      <c r="A4" s="4" t="inlineStr">
        <is>
          <t>Cost</t>
        </is>
      </c>
      <c r="B4" s="6" t="n">
        <v>197457113</v>
      </c>
      <c r="C4" s="6" t="n">
        <v>197457113</v>
      </c>
    </row>
    <row r="5">
      <c r="A5" s="4" t="inlineStr">
        <is>
          <t>Fair Value</t>
        </is>
      </c>
      <c r="B5" s="6" t="n">
        <v>245109454</v>
      </c>
      <c r="C5" s="6" t="n">
        <v>231197454</v>
      </c>
    </row>
    <row r="6">
      <c r="A6" s="4" t="inlineStr">
        <is>
          <t>Fair Value Percentage of Investment Portfolio</t>
        </is>
      </c>
      <c r="B6" s="4" t="inlineStr">
        <is>
          <t>100.00%</t>
        </is>
      </c>
      <c r="C6" s="4" t="inlineStr">
        <is>
          <t>100.00%</t>
        </is>
      </c>
    </row>
    <row r="7">
      <c r="A7" s="4" t="inlineStr">
        <is>
          <t>Fair Value Percentage of Net Assets</t>
        </is>
      </c>
      <c r="B7" s="4" t="inlineStr">
        <is>
          <t>70.70%</t>
        </is>
      </c>
      <c r="C7" s="4" t="inlineStr">
        <is>
          <t>74.80%</t>
        </is>
      </c>
    </row>
    <row r="8">
      <c r="A8" s="4" t="inlineStr">
        <is>
          <t>Total Senior Secured Notes</t>
        </is>
      </c>
    </row>
    <row r="9">
      <c r="A9" s="3" t="inlineStr">
        <is>
          <t>Investment Holdings [Line Items]</t>
        </is>
      </c>
    </row>
    <row r="10">
      <c r="A10" s="4" t="inlineStr">
        <is>
          <t>WeightedAverageYearsToMaturity | year</t>
        </is>
      </c>
      <c r="B10" s="9" t="n">
        <v>4.2</v>
      </c>
    </row>
    <row r="11">
      <c r="A11" s="4" t="inlineStr">
        <is>
          <t>Cost</t>
        </is>
      </c>
      <c r="B11" s="6" t="n">
        <v>78042454</v>
      </c>
      <c r="C11" s="6" t="n">
        <v>78042454</v>
      </c>
    </row>
    <row r="12">
      <c r="A12" s="4" t="inlineStr">
        <is>
          <t>Fair Value</t>
        </is>
      </c>
      <c r="B12" s="6" t="n">
        <v>78042454</v>
      </c>
      <c r="C12" s="6" t="n">
        <v>78042454</v>
      </c>
    </row>
    <row r="13">
      <c r="A13" s="4" t="inlineStr">
        <is>
          <t>Fair Value Percentage of Investment Portfolio</t>
        </is>
      </c>
      <c r="B13" s="4" t="inlineStr">
        <is>
          <t>31.80%</t>
        </is>
      </c>
      <c r="C13" s="4" t="inlineStr">
        <is>
          <t>33.80%</t>
        </is>
      </c>
    </row>
    <row r="14">
      <c r="A14" s="4" t="inlineStr">
        <is>
          <t>Fair Value Percentage of Net Assets</t>
        </is>
      </c>
      <c r="B14" s="4" t="inlineStr">
        <is>
          <t>22.50%</t>
        </is>
      </c>
      <c r="C14" s="4" t="inlineStr">
        <is>
          <t>25.20%</t>
        </is>
      </c>
    </row>
    <row r="15">
      <c r="A15" s="4" t="inlineStr">
        <is>
          <t>Senior secured debt - first lien</t>
        </is>
      </c>
    </row>
    <row r="16">
      <c r="A16" s="3" t="inlineStr">
        <is>
          <t>Investment Holdings [Line Items]</t>
        </is>
      </c>
    </row>
    <row r="17">
      <c r="A17" s="4" t="inlineStr">
        <is>
          <t>Cost</t>
        </is>
      </c>
      <c r="B17" s="6" t="n">
        <v>42100000</v>
      </c>
      <c r="C17" s="6" t="n">
        <v>42100000</v>
      </c>
    </row>
    <row r="18">
      <c r="A18" s="4" t="inlineStr">
        <is>
          <t>Fair Value</t>
        </is>
      </c>
      <c r="B18" s="6" t="n">
        <v>42100000</v>
      </c>
      <c r="C18" s="6" t="n">
        <v>42100000</v>
      </c>
    </row>
    <row r="19">
      <c r="A19" s="4" t="inlineStr">
        <is>
          <t>Fair Value Percentage of Investment Portfolio</t>
        </is>
      </c>
      <c r="B19" s="4" t="inlineStr">
        <is>
          <t>17.20%</t>
        </is>
      </c>
      <c r="C19" s="4" t="inlineStr">
        <is>
          <t>18.20%</t>
        </is>
      </c>
    </row>
    <row r="20">
      <c r="A20" s="4" t="inlineStr">
        <is>
          <t>Fair Value Percentage of Net Assets</t>
        </is>
      </c>
      <c r="B20" s="4" t="inlineStr">
        <is>
          <t>12.20%</t>
        </is>
      </c>
      <c r="C20" s="4" t="inlineStr">
        <is>
          <t>13.60%</t>
        </is>
      </c>
    </row>
    <row r="21">
      <c r="A21" s="4" t="inlineStr">
        <is>
          <t>Senior secured debt - second lien</t>
        </is>
      </c>
    </row>
    <row r="22">
      <c r="A22" s="3" t="inlineStr">
        <is>
          <t>Investment Holdings [Line Items]</t>
        </is>
      </c>
    </row>
    <row r="23">
      <c r="A23" s="4" t="inlineStr">
        <is>
          <t>Cost</t>
        </is>
      </c>
      <c r="B23" s="6" t="n">
        <v>35942454</v>
      </c>
      <c r="C23" s="6" t="n">
        <v>35942454</v>
      </c>
    </row>
    <row r="24">
      <c r="A24" s="4" t="inlineStr">
        <is>
          <t>Fair Value</t>
        </is>
      </c>
      <c r="B24" s="6" t="n">
        <v>35942454</v>
      </c>
      <c r="C24" s="6" t="n">
        <v>35942454</v>
      </c>
    </row>
    <row r="25">
      <c r="A25" s="4" t="inlineStr">
        <is>
          <t>Fair Value Percentage of Investment Portfolio</t>
        </is>
      </c>
      <c r="B25" s="4" t="inlineStr">
        <is>
          <t>14.60%</t>
        </is>
      </c>
      <c r="C25" s="4" t="inlineStr">
        <is>
          <t>15.60%</t>
        </is>
      </c>
    </row>
    <row r="26">
      <c r="A26" s="4" t="inlineStr">
        <is>
          <t>Fair Value Percentage of Net Assets</t>
        </is>
      </c>
      <c r="B26" s="4" t="inlineStr">
        <is>
          <t>10.30%</t>
        </is>
      </c>
      <c r="C26" s="4" t="inlineStr">
        <is>
          <t>11.60%</t>
        </is>
      </c>
    </row>
    <row r="27">
      <c r="A27" s="4" t="inlineStr">
        <is>
          <t>Equity</t>
        </is>
      </c>
    </row>
    <row r="28">
      <c r="A28" s="3" t="inlineStr">
        <is>
          <t>Investment Holdings [Line Items]</t>
        </is>
      </c>
    </row>
    <row r="29">
      <c r="A29" s="4" t="inlineStr">
        <is>
          <t>Cost</t>
        </is>
      </c>
      <c r="B29" s="6" t="n">
        <v>119414659</v>
      </c>
      <c r="C29" s="6" t="n">
        <v>119414659</v>
      </c>
    </row>
    <row r="30">
      <c r="A30" s="4" t="inlineStr">
        <is>
          <t>Fair Value</t>
        </is>
      </c>
      <c r="B30" s="6" t="n">
        <v>167067000</v>
      </c>
      <c r="C30" s="6" t="n">
        <v>153155000</v>
      </c>
    </row>
    <row r="31">
      <c r="A31" s="4" t="inlineStr">
        <is>
          <t>Fair Value Percentage of Investment Portfolio</t>
        </is>
      </c>
      <c r="B31" s="4" t="inlineStr">
        <is>
          <t>68.20%</t>
        </is>
      </c>
      <c r="C31" s="4" t="inlineStr">
        <is>
          <t>66.20%</t>
        </is>
      </c>
    </row>
    <row r="32">
      <c r="A32" s="4" t="inlineStr">
        <is>
          <t>Fair Value Percentage of Net Assets</t>
        </is>
      </c>
      <c r="B32" s="4" t="inlineStr">
        <is>
          <t>48.20%</t>
        </is>
      </c>
      <c r="C32" s="4" t="inlineStr">
        <is>
          <t>49.60%</t>
        </is>
      </c>
    </row>
    <row r="33">
      <c r="A33" s="4" t="inlineStr">
        <is>
          <t>Lawn Doctor, Inc.</t>
        </is>
      </c>
    </row>
    <row r="34">
      <c r="A34" s="3" t="inlineStr">
        <is>
          <t>Investment Holdings [Line Items]</t>
        </is>
      </c>
    </row>
    <row r="35">
      <c r="A35" s="4" t="inlineStr">
        <is>
          <t>Equity Method Investment, Ownership Percentage</t>
        </is>
      </c>
      <c r="B35" s="4" t="inlineStr">
        <is>
          <t>61.00%</t>
        </is>
      </c>
    </row>
    <row r="36">
      <c r="A36" s="4" t="inlineStr">
        <is>
          <t>Polyform Products, Co.</t>
        </is>
      </c>
    </row>
    <row r="37">
      <c r="A37" s="3" t="inlineStr">
        <is>
          <t>Investment Holdings [Line Items]</t>
        </is>
      </c>
    </row>
    <row r="38">
      <c r="A38" s="4" t="inlineStr">
        <is>
          <t>Equity Method Investment, Ownership Percentage</t>
        </is>
      </c>
      <c r="C38" s="4" t="inlineStr">
        <is>
          <t>87.00%</t>
        </is>
      </c>
    </row>
    <row r="39">
      <c r="A39" s="4" t="inlineStr">
        <is>
          <t>Roundtables [Member]</t>
        </is>
      </c>
    </row>
    <row r="40">
      <c r="A40" s="3" t="inlineStr">
        <is>
          <t>Investment Holdings [Line Items]</t>
        </is>
      </c>
    </row>
    <row r="41">
      <c r="A41" s="4" t="inlineStr">
        <is>
          <t>Equity Method Investment, Ownership Percentage</t>
        </is>
      </c>
      <c r="C41" s="4" t="inlineStr">
        <is>
          <t>8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Mar. 31, 2021</t>
        </is>
      </c>
      <c r="C1" s="2" t="inlineStr">
        <is>
          <t>Dec. 31, 2020</t>
        </is>
      </c>
    </row>
    <row r="2">
      <c r="A2" s="3" t="inlineStr">
        <is>
          <t>Investment Holdings [Line Items]</t>
        </is>
      </c>
    </row>
    <row r="3">
      <c r="A3" s="4" t="inlineStr">
        <is>
          <t>Percentage of total fair value of investment</t>
        </is>
      </c>
      <c r="B3" s="4" t="inlineStr">
        <is>
          <t>100.00%</t>
        </is>
      </c>
      <c r="C3" s="4" t="inlineStr">
        <is>
          <t>100.00%</t>
        </is>
      </c>
    </row>
    <row r="4">
      <c r="A4" s="4" t="inlineStr">
        <is>
          <t>Commercial and Professional Services</t>
        </is>
      </c>
    </row>
    <row r="5">
      <c r="A5" s="3" t="inlineStr">
        <is>
          <t>Investment Holdings [Line Items]</t>
        </is>
      </c>
    </row>
    <row r="6">
      <c r="A6" s="4" t="inlineStr">
        <is>
          <t>Percentage of total fair value of investment</t>
        </is>
      </c>
      <c r="B6" s="4" t="inlineStr">
        <is>
          <t>27.90%</t>
        </is>
      </c>
      <c r="C6" s="4" t="inlineStr">
        <is>
          <t>27.50%</t>
        </is>
      </c>
    </row>
    <row r="7">
      <c r="A7" s="4" t="inlineStr">
        <is>
          <t>Information Services and Advisory Solutions [Member]</t>
        </is>
      </c>
    </row>
    <row r="8">
      <c r="A8" s="3" t="inlineStr">
        <is>
          <t>Investment Holdings [Line Items]</t>
        </is>
      </c>
    </row>
    <row r="9">
      <c r="A9" s="4" t="inlineStr">
        <is>
          <t>Percentage of total fair value of investment</t>
        </is>
      </c>
      <c r="B9" s="4" t="inlineStr">
        <is>
          <t>21.60%</t>
        </is>
      </c>
      <c r="C9" s="4" t="inlineStr">
        <is>
          <t>22.30%</t>
        </is>
      </c>
    </row>
    <row r="10">
      <c r="A10" s="4" t="inlineStr">
        <is>
          <t>Healthcare Supplies [Member]</t>
        </is>
      </c>
    </row>
    <row r="11">
      <c r="A11" s="3" t="inlineStr">
        <is>
          <t>Investment Holdings [Line Items]</t>
        </is>
      </c>
    </row>
    <row r="12">
      <c r="A12" s="4" t="inlineStr">
        <is>
          <t>Percentage of total fair value of investment</t>
        </is>
      </c>
      <c r="B12" s="4" t="inlineStr">
        <is>
          <t>18.60%</t>
        </is>
      </c>
      <c r="C12" s="4" t="inlineStr">
        <is>
          <t>18.40%</t>
        </is>
      </c>
    </row>
    <row r="13">
      <c r="A13" s="4" t="inlineStr">
        <is>
          <t>Hobby Goods and Supplies</t>
        </is>
      </c>
    </row>
    <row r="14">
      <c r="A14" s="3" t="inlineStr">
        <is>
          <t>Investment Holdings [Line Items]</t>
        </is>
      </c>
    </row>
    <row r="15">
      <c r="A15" s="4" t="inlineStr">
        <is>
          <t>Percentage of total fair value of investment</t>
        </is>
      </c>
      <c r="B15" s="4" t="inlineStr">
        <is>
          <t>15.80%</t>
        </is>
      </c>
      <c r="C15" s="4" t="inlineStr">
        <is>
          <t>15.20%</t>
        </is>
      </c>
    </row>
    <row r="16">
      <c r="A16" s="4" t="inlineStr">
        <is>
          <t>Business Services [Member]</t>
        </is>
      </c>
    </row>
    <row r="17">
      <c r="A17" s="3" t="inlineStr">
        <is>
          <t>Investment Holdings [Line Items]</t>
        </is>
      </c>
    </row>
    <row r="18">
      <c r="A18" s="4" t="inlineStr">
        <is>
          <t>Percentage of total fair value of investment</t>
        </is>
      </c>
      <c r="B18" s="4" t="inlineStr">
        <is>
          <t>10.10%</t>
        </is>
      </c>
      <c r="C18" s="4" t="inlineStr">
        <is>
          <t>10.80%</t>
        </is>
      </c>
    </row>
    <row r="19">
      <c r="A19" s="4" t="inlineStr">
        <is>
          <t>Engineered Products [Member]</t>
        </is>
      </c>
    </row>
    <row r="20">
      <c r="A20" s="3" t="inlineStr">
        <is>
          <t>Investment Holdings [Line Items]</t>
        </is>
      </c>
    </row>
    <row r="21">
      <c r="A21" s="4" t="inlineStr">
        <is>
          <t>Percentage of total fair value of investment</t>
        </is>
      </c>
      <c r="B21" s="4" t="inlineStr">
        <is>
          <t>6.00%</t>
        </is>
      </c>
      <c r="C21" s="4" t="inlineStr">
        <is>
          <t>5.80%</t>
        </is>
      </c>
    </row>
    <row r="22">
      <c r="A22" s="4" t="inlineStr">
        <is>
          <t>United States</t>
        </is>
      </c>
    </row>
    <row r="23">
      <c r="A23" s="3" t="inlineStr">
        <is>
          <t>Investment Holdings [Line Items]</t>
        </is>
      </c>
    </row>
    <row r="24">
      <c r="A24" s="4" t="inlineStr">
        <is>
          <t>Percentage of total fair value of investment</t>
        </is>
      </c>
      <c r="B24" s="4" t="inlineStr">
        <is>
          <t>100.00%</t>
        </is>
      </c>
      <c r="C2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Operating and Balance Sheet Data (Detail) - USD ($)</t>
        </is>
      </c>
      <c r="B1" s="2" t="inlineStr">
        <is>
          <t>3 Months Ended</t>
        </is>
      </c>
    </row>
    <row r="2">
      <c r="B2" s="2" t="inlineStr">
        <is>
          <t>Mar. 31, 2021</t>
        </is>
      </c>
      <c r="C2" s="2" t="inlineStr">
        <is>
          <t>Mar. 31, 2020</t>
        </is>
      </c>
      <c r="D2" s="2" t="inlineStr">
        <is>
          <t>Dec. 31, 2020</t>
        </is>
      </c>
    </row>
    <row r="3">
      <c r="A3" s="3" t="inlineStr">
        <is>
          <t>Summarized Financial Data [Line Items]</t>
        </is>
      </c>
    </row>
    <row r="4">
      <c r="A4" s="4" t="inlineStr">
        <is>
          <t>Operating Expenses</t>
        </is>
      </c>
      <c r="B4" s="6" t="n">
        <v>4188120</v>
      </c>
      <c r="C4" s="6" t="n">
        <v>1257703</v>
      </c>
    </row>
    <row r="5">
      <c r="A5" s="4" t="inlineStr">
        <is>
          <t>Net Income (Loss) Attributable to Parent</t>
        </is>
      </c>
      <c r="B5" s="5" t="n">
        <v>16400355</v>
      </c>
      <c r="C5" s="5" t="n">
        <v>-1747698</v>
      </c>
    </row>
    <row r="6">
      <c r="A6" s="4" t="inlineStr">
        <is>
          <t>Lawn Doctor, Inc.</t>
        </is>
      </c>
    </row>
    <row r="7">
      <c r="A7" s="3" t="inlineStr">
        <is>
          <t>Summarized Financial Data [Line Items]</t>
        </is>
      </c>
    </row>
    <row r="8">
      <c r="A8" s="4" t="inlineStr">
        <is>
          <t>Revenues</t>
        </is>
      </c>
      <c r="B8" s="5" t="n">
        <v>8794481</v>
      </c>
      <c r="C8" s="5" t="n">
        <v>6723173</v>
      </c>
    </row>
    <row r="9">
      <c r="A9" s="4" t="inlineStr">
        <is>
          <t>Operating Expenses</t>
        </is>
      </c>
      <c r="B9" s="5" t="n">
        <v>7978709</v>
      </c>
      <c r="C9" s="5" t="n">
        <v>7082077</v>
      </c>
    </row>
    <row r="10">
      <c r="A10" s="4" t="inlineStr">
        <is>
          <t>Income (Loss) from Continuing Operations before Income Taxes, Noncontrolling Interest</t>
        </is>
      </c>
      <c r="B10" s="5" t="n">
        <v>815772</v>
      </c>
      <c r="C10" s="5" t="n">
        <v>-358904</v>
      </c>
    </row>
    <row r="11">
      <c r="A11" s="4" t="inlineStr">
        <is>
          <t>Income Tax Expense (Benefit)</t>
        </is>
      </c>
      <c r="B11" s="5" t="n">
        <v>224000</v>
      </c>
      <c r="C11" s="5" t="n">
        <v>-111500</v>
      </c>
    </row>
    <row r="12">
      <c r="A12" s="4" t="inlineStr">
        <is>
          <t>Net Income Including Noncontrolling Interest</t>
        </is>
      </c>
      <c r="B12" s="5" t="n">
        <v>591772</v>
      </c>
      <c r="C12" s="5" t="n">
        <v>-247404</v>
      </c>
    </row>
    <row r="13">
      <c r="A13" s="4" t="inlineStr">
        <is>
          <t>Net Income (Loss) Attributable to Noncontrolling Interest</t>
        </is>
      </c>
      <c r="B13" s="5" t="n">
        <v>75649</v>
      </c>
      <c r="C13" s="5" t="n">
        <v>71310</v>
      </c>
    </row>
    <row r="14">
      <c r="A14" s="4" t="inlineStr">
        <is>
          <t>Net Income (Loss) Attributable to Parent</t>
        </is>
      </c>
      <c r="B14" s="5" t="n">
        <v>667421</v>
      </c>
      <c r="C14" s="5" t="n">
        <v>-176094</v>
      </c>
    </row>
    <row r="15">
      <c r="A15" s="4" t="inlineStr">
        <is>
          <t>Assets, Current</t>
        </is>
      </c>
      <c r="B15" s="5" t="n">
        <v>11334807</v>
      </c>
      <c r="D15" s="6" t="n">
        <v>8386243</v>
      </c>
    </row>
    <row r="16">
      <c r="A16" s="4" t="inlineStr">
        <is>
          <t>Assets, Noncurrent</t>
        </is>
      </c>
      <c r="B16" s="5" t="n">
        <v>93748156</v>
      </c>
      <c r="D16" s="5" t="n">
        <v>94600554</v>
      </c>
    </row>
    <row r="17">
      <c r="A17" s="4" t="inlineStr">
        <is>
          <t>Liabilities, Current</t>
        </is>
      </c>
      <c r="B17" s="5" t="n">
        <v>8765308</v>
      </c>
      <c r="D17" s="5" t="n">
        <v>7669894</v>
      </c>
    </row>
    <row r="18">
      <c r="A18" s="4" t="inlineStr">
        <is>
          <t>Liabilities, Noncurrent</t>
        </is>
      </c>
      <c r="B18" s="5" t="n">
        <v>54244804</v>
      </c>
      <c r="D18" s="5" t="n">
        <v>53385715</v>
      </c>
    </row>
    <row r="19">
      <c r="A19" s="4" t="inlineStr">
        <is>
          <t>Stockholders' Equity Attributable to Noncontrolling Interest</t>
        </is>
      </c>
      <c r="B19" s="5" t="n">
        <v>-468441</v>
      </c>
      <c r="D19" s="5" t="n">
        <v>-392791</v>
      </c>
    </row>
    <row r="20">
      <c r="A20" s="4" t="inlineStr">
        <is>
          <t>Stockholders' Equity Attributable to Parent</t>
        </is>
      </c>
      <c r="B20" s="6" t="n">
        <v>42541292</v>
      </c>
      <c r="D20" s="5" t="n">
        <v>42323979</v>
      </c>
    </row>
    <row r="21">
      <c r="A21" s="4" t="inlineStr">
        <is>
          <t>Equity Method Investment, Ownership Percentage</t>
        </is>
      </c>
      <c r="B21" s="4" t="inlineStr">
        <is>
          <t>61.00%</t>
        </is>
      </c>
    </row>
    <row r="22">
      <c r="A22" s="4" t="inlineStr">
        <is>
          <t>Polyform Products, Co.</t>
        </is>
      </c>
    </row>
    <row r="23">
      <c r="A23" s="3" t="inlineStr">
        <is>
          <t>Summarized Financial Data [Line Items]</t>
        </is>
      </c>
    </row>
    <row r="24">
      <c r="A24" s="4" t="inlineStr">
        <is>
          <t>Revenues</t>
        </is>
      </c>
      <c r="B24" s="6" t="n">
        <v>6792532</v>
      </c>
      <c r="C24" s="5" t="n">
        <v>4075089</v>
      </c>
    </row>
    <row r="25">
      <c r="A25" s="4" t="inlineStr">
        <is>
          <t>Operating Expenses</t>
        </is>
      </c>
      <c r="B25" s="5" t="n">
        <v>5311137</v>
      </c>
      <c r="C25" s="5" t="n">
        <v>4207185</v>
      </c>
    </row>
    <row r="26">
      <c r="A26" s="4" t="inlineStr">
        <is>
          <t>Income (Loss) from Continuing Operations before Income Taxes, Noncontrolling Interest</t>
        </is>
      </c>
      <c r="B26" s="5" t="n">
        <v>1481395</v>
      </c>
      <c r="C26" s="5" t="n">
        <v>-132096</v>
      </c>
    </row>
    <row r="27">
      <c r="A27" s="4" t="inlineStr">
        <is>
          <t>Income Tax Expense (Benefit)</t>
        </is>
      </c>
      <c r="B27" s="5" t="n">
        <v>423000</v>
      </c>
      <c r="C27" s="5" t="n">
        <v>-37000</v>
      </c>
    </row>
    <row r="28">
      <c r="A28" s="4" t="inlineStr">
        <is>
          <t>Net Income Including Noncontrolling Interest</t>
        </is>
      </c>
      <c r="B28" s="5" t="n">
        <v>1058395</v>
      </c>
      <c r="C28" s="5" t="n">
        <v>-95096</v>
      </c>
    </row>
    <row r="29">
      <c r="A29" s="4" t="inlineStr">
        <is>
          <t>Net Income (Loss) Attributable to Noncontrolling Interest</t>
        </is>
      </c>
      <c r="B29" s="5" t="n">
        <v>0</v>
      </c>
      <c r="C29" s="5" t="n">
        <v>0</v>
      </c>
    </row>
    <row r="30">
      <c r="A30" s="4" t="inlineStr">
        <is>
          <t>Net Income (Loss) Attributable to Parent</t>
        </is>
      </c>
      <c r="B30" s="5" t="n">
        <v>1058395</v>
      </c>
      <c r="C30" s="5" t="n">
        <v>-95096</v>
      </c>
    </row>
    <row r="31">
      <c r="A31" s="4" t="inlineStr">
        <is>
          <t>Assets, Current</t>
        </is>
      </c>
      <c r="B31" s="5" t="n">
        <v>10274654</v>
      </c>
      <c r="D31" s="5" t="n">
        <v>9692346</v>
      </c>
    </row>
    <row r="32">
      <c r="A32" s="4" t="inlineStr">
        <is>
          <t>Assets, Noncurrent</t>
        </is>
      </c>
      <c r="B32" s="5" t="n">
        <v>29652490</v>
      </c>
      <c r="D32" s="5" t="n">
        <v>30032976</v>
      </c>
    </row>
    <row r="33">
      <c r="A33" s="4" t="inlineStr">
        <is>
          <t>Liabilities, Current</t>
        </is>
      </c>
      <c r="B33" s="5" t="n">
        <v>1985717</v>
      </c>
      <c r="D33" s="5" t="n">
        <v>2460606</v>
      </c>
    </row>
    <row r="34">
      <c r="A34" s="4" t="inlineStr">
        <is>
          <t>Liabilities, Noncurrent</t>
        </is>
      </c>
      <c r="B34" s="5" t="n">
        <v>21555760</v>
      </c>
      <c r="D34" s="5" t="n">
        <v>21563451</v>
      </c>
    </row>
    <row r="35">
      <c r="A35" s="4" t="inlineStr">
        <is>
          <t>Stockholders' Equity Attributable to Noncontrolling Interest</t>
        </is>
      </c>
      <c r="B35" s="5" t="n">
        <v>0</v>
      </c>
      <c r="D35" s="5" t="n">
        <v>0</v>
      </c>
    </row>
    <row r="36">
      <c r="A36" s="4" t="inlineStr">
        <is>
          <t>Stockholders' Equity Attributable to Parent</t>
        </is>
      </c>
      <c r="B36" s="5" t="n">
        <v>16385667</v>
      </c>
      <c r="D36" s="6" t="n">
        <v>15701265</v>
      </c>
    </row>
    <row r="37">
      <c r="A37" s="4" t="inlineStr">
        <is>
          <t>Equity Method Investment, Ownership Percentage</t>
        </is>
      </c>
      <c r="D37" s="4" t="inlineStr">
        <is>
          <t>87.00%</t>
        </is>
      </c>
    </row>
    <row r="38">
      <c r="A38" s="4" t="inlineStr">
        <is>
          <t>Roundtables [Member]</t>
        </is>
      </c>
    </row>
    <row r="39">
      <c r="A39" s="3" t="inlineStr">
        <is>
          <t>Summarized Financial Data [Line Items]</t>
        </is>
      </c>
    </row>
    <row r="40">
      <c r="A40" s="4" t="inlineStr">
        <is>
          <t>Revenues</t>
        </is>
      </c>
      <c r="B40" s="5" t="n">
        <v>2851708</v>
      </c>
      <c r="C40" s="5" t="n">
        <v>2691899</v>
      </c>
    </row>
    <row r="41">
      <c r="A41" s="4" t="inlineStr">
        <is>
          <t>Operating Expenses</t>
        </is>
      </c>
      <c r="B41" s="5" t="n">
        <v>2970815</v>
      </c>
      <c r="C41" s="5" t="n">
        <v>3386663</v>
      </c>
    </row>
    <row r="42">
      <c r="A42" s="4" t="inlineStr">
        <is>
          <t>Income (Loss) from Continuing Operations before Income Taxes, Noncontrolling Interest</t>
        </is>
      </c>
      <c r="B42" s="5" t="n">
        <v>-119107</v>
      </c>
      <c r="C42" s="5" t="n">
        <v>-694764</v>
      </c>
    </row>
    <row r="43">
      <c r="A43" s="4" t="inlineStr">
        <is>
          <t>Income Tax Expense (Benefit)</t>
        </is>
      </c>
      <c r="B43" s="5" t="n">
        <v>-26386</v>
      </c>
      <c r="C43" s="5" t="n">
        <v>-176758</v>
      </c>
    </row>
    <row r="44">
      <c r="A44" s="4" t="inlineStr">
        <is>
          <t>Net Income Including Noncontrolling Interest</t>
        </is>
      </c>
      <c r="B44" s="5" t="n">
        <v>-92721</v>
      </c>
      <c r="C44" s="5" t="n">
        <v>-518006</v>
      </c>
    </row>
    <row r="45">
      <c r="A45" s="4" t="inlineStr">
        <is>
          <t>Net Income (Loss) Attributable to Noncontrolling Interest</t>
        </is>
      </c>
      <c r="B45" s="5" t="n">
        <v>0</v>
      </c>
      <c r="C45" s="5" t="n">
        <v>0</v>
      </c>
    </row>
    <row r="46">
      <c r="A46" s="4" t="inlineStr">
        <is>
          <t>Net Income (Loss) Attributable to Parent</t>
        </is>
      </c>
      <c r="B46" s="5" t="n">
        <v>-92721</v>
      </c>
      <c r="C46" s="6" t="n">
        <v>-518006</v>
      </c>
    </row>
    <row r="47">
      <c r="A47" s="4" t="inlineStr">
        <is>
          <t>Assets, Current</t>
        </is>
      </c>
      <c r="B47" s="5" t="n">
        <v>11284313</v>
      </c>
      <c r="D47" s="6" t="n">
        <v>4166690</v>
      </c>
    </row>
    <row r="48">
      <c r="A48" s="4" t="inlineStr">
        <is>
          <t>Assets, Noncurrent</t>
        </is>
      </c>
      <c r="B48" s="5" t="n">
        <v>59066964</v>
      </c>
      <c r="D48" s="5" t="n">
        <v>59582072</v>
      </c>
    </row>
    <row r="49">
      <c r="A49" s="4" t="inlineStr">
        <is>
          <t>Liabilities, Current</t>
        </is>
      </c>
      <c r="B49" s="5" t="n">
        <v>11113600</v>
      </c>
      <c r="D49" s="5" t="n">
        <v>4406878</v>
      </c>
    </row>
    <row r="50">
      <c r="A50" s="4" t="inlineStr">
        <is>
          <t>Liabilities, Noncurrent</t>
        </is>
      </c>
      <c r="B50" s="5" t="n">
        <v>19541586</v>
      </c>
      <c r="D50" s="5" t="n">
        <v>19553072</v>
      </c>
    </row>
    <row r="51">
      <c r="A51" s="4" t="inlineStr">
        <is>
          <t>Stockholders' Equity Attributable to Noncontrolling Interest</t>
        </is>
      </c>
      <c r="B51" s="5" t="n">
        <v>0</v>
      </c>
      <c r="D51" s="5" t="n">
        <v>0</v>
      </c>
    </row>
    <row r="52">
      <c r="A52" s="4" t="inlineStr">
        <is>
          <t>Stockholders' Equity Attributable to Parent</t>
        </is>
      </c>
      <c r="B52" s="5" t="n">
        <v>39696091</v>
      </c>
      <c r="D52" s="6" t="n">
        <v>39788812</v>
      </c>
    </row>
    <row r="53">
      <c r="A53" s="4" t="inlineStr">
        <is>
          <t>Equity Method Investment, Ownership Percentage</t>
        </is>
      </c>
      <c r="D53" s="4" t="inlineStr">
        <is>
          <t>81.00%</t>
        </is>
      </c>
    </row>
    <row r="54">
      <c r="A54" s="4" t="inlineStr">
        <is>
          <t>HSH [Member]</t>
        </is>
      </c>
    </row>
    <row r="55">
      <c r="A55" s="3" t="inlineStr">
        <is>
          <t>Summarized Financial Data [Line Items]</t>
        </is>
      </c>
    </row>
    <row r="56">
      <c r="A56" s="4" t="inlineStr">
        <is>
          <t>Revenues</t>
        </is>
      </c>
      <c r="B56" s="5" t="n">
        <v>7963212</v>
      </c>
    </row>
    <row r="57">
      <c r="A57" s="4" t="inlineStr">
        <is>
          <t>Operating Expenses</t>
        </is>
      </c>
      <c r="B57" s="5" t="n">
        <v>7535194</v>
      </c>
    </row>
    <row r="58">
      <c r="A58" s="4" t="inlineStr">
        <is>
          <t>Income (Loss) from Continuing Operations before Income Taxes, Noncontrolling Interest</t>
        </is>
      </c>
      <c r="B58" s="5" t="n">
        <v>428018</v>
      </c>
    </row>
    <row r="59">
      <c r="A59" s="4" t="inlineStr">
        <is>
          <t>Income Tax Expense (Benefit)</t>
        </is>
      </c>
      <c r="B59" s="5" t="n">
        <v>94000</v>
      </c>
    </row>
    <row r="60">
      <c r="A60" s="4" t="inlineStr">
        <is>
          <t>Net Income Including Noncontrolling Interest</t>
        </is>
      </c>
      <c r="B60" s="5" t="n">
        <v>334018</v>
      </c>
    </row>
    <row r="61">
      <c r="A61" s="4" t="inlineStr">
        <is>
          <t>Net Income (Loss) Attributable to Noncontrolling Interest</t>
        </is>
      </c>
      <c r="B61" s="5" t="n">
        <v>0</v>
      </c>
    </row>
    <row r="62">
      <c r="A62" s="4" t="inlineStr">
        <is>
          <t>Net Income (Loss) Attributable to Parent</t>
        </is>
      </c>
      <c r="B62" s="5" t="n">
        <v>334018</v>
      </c>
    </row>
    <row r="63">
      <c r="A63" s="4" t="inlineStr">
        <is>
          <t>Assets, Current</t>
        </is>
      </c>
      <c r="B63" s="5" t="n">
        <v>12996667</v>
      </c>
      <c r="D63" s="6" t="n">
        <v>12684343</v>
      </c>
    </row>
    <row r="64">
      <c r="A64" s="4" t="inlineStr">
        <is>
          <t>Assets, Noncurrent</t>
        </is>
      </c>
      <c r="B64" s="5" t="n">
        <v>41703447</v>
      </c>
      <c r="D64" s="5" t="n">
        <v>42701069</v>
      </c>
    </row>
    <row r="65">
      <c r="A65" s="4" t="inlineStr">
        <is>
          <t>Liabilities, Current</t>
        </is>
      </c>
      <c r="B65" s="5" t="n">
        <v>5348038</v>
      </c>
      <c r="D65" s="5" t="n">
        <v>5732781</v>
      </c>
    </row>
    <row r="66">
      <c r="A66" s="4" t="inlineStr">
        <is>
          <t>Liabilities, Noncurrent</t>
        </is>
      </c>
      <c r="B66" s="5" t="n">
        <v>29062783</v>
      </c>
      <c r="D66" s="5" t="n">
        <v>29297356</v>
      </c>
    </row>
    <row r="67">
      <c r="A67" s="4" t="inlineStr">
        <is>
          <t>Stockholders' Equity Attributable to Noncontrolling Interest</t>
        </is>
      </c>
      <c r="B67" s="5" t="n">
        <v>0</v>
      </c>
      <c r="D67" s="5" t="n">
        <v>0</v>
      </c>
    </row>
    <row r="68">
      <c r="A68" s="4" t="inlineStr">
        <is>
          <t>Stockholders' Equity Attributable to Parent</t>
        </is>
      </c>
      <c r="B68" s="6" t="n">
        <v>20289293</v>
      </c>
      <c r="D68" s="6" t="n">
        <v>20355275</v>
      </c>
    </row>
    <row r="69">
      <c r="A69" s="4" t="inlineStr">
        <is>
          <t>Equity Method Investment, Ownership Percentage</t>
        </is>
      </c>
      <c r="B69" s="4" t="inlineStr">
        <is>
          <t>7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s Categorization in Fair Value Hierarchy (Detail) - USD ($)</t>
        </is>
      </c>
      <c r="B1" s="2" t="inlineStr">
        <is>
          <t>Mar. 31, 2021</t>
        </is>
      </c>
      <c r="C1" s="2" t="inlineStr">
        <is>
          <t>Dec. 31, 2020</t>
        </is>
      </c>
    </row>
    <row r="2">
      <c r="A2" s="3" t="inlineStr">
        <is>
          <t>Fair Value Measurement Inputs and Valuation Techniques [Line Items]</t>
        </is>
      </c>
    </row>
    <row r="3">
      <c r="A3" s="4" t="inlineStr">
        <is>
          <t>Fair Value</t>
        </is>
      </c>
      <c r="B3" s="6" t="n">
        <v>245109454</v>
      </c>
      <c r="C3" s="6" t="n">
        <v>231197454</v>
      </c>
    </row>
    <row r="4">
      <c r="A4" s="4" t="inlineStr">
        <is>
          <t>Level 1</t>
        </is>
      </c>
    </row>
    <row r="5">
      <c r="A5" s="3" t="inlineStr">
        <is>
          <t>Fair Value Measurement Inputs and Valuation Techniques [Line Items]</t>
        </is>
      </c>
    </row>
    <row r="6">
      <c r="A6" s="4" t="inlineStr">
        <is>
          <t>Fair Value</t>
        </is>
      </c>
      <c r="B6" s="5" t="n">
        <v>0</v>
      </c>
      <c r="C6" s="5" t="n">
        <v>0</v>
      </c>
    </row>
    <row r="7">
      <c r="A7" s="4" t="inlineStr">
        <is>
          <t>Level 2</t>
        </is>
      </c>
    </row>
    <row r="8">
      <c r="A8" s="3" t="inlineStr">
        <is>
          <t>Fair Value Measurement Inputs and Valuation Techniques [Line Items]</t>
        </is>
      </c>
    </row>
    <row r="9">
      <c r="A9" s="4" t="inlineStr">
        <is>
          <t>Fair Value</t>
        </is>
      </c>
      <c r="B9" s="5" t="n">
        <v>0</v>
      </c>
      <c r="C9" s="5" t="n">
        <v>0</v>
      </c>
    </row>
    <row r="10">
      <c r="A10" s="4" t="inlineStr">
        <is>
          <t>Level 3</t>
        </is>
      </c>
    </row>
    <row r="11">
      <c r="A11" s="3" t="inlineStr">
        <is>
          <t>Fair Value Measurement Inputs and Valuation Techniques [Line Items]</t>
        </is>
      </c>
    </row>
    <row r="12">
      <c r="A12" s="4" t="inlineStr">
        <is>
          <t>Fair Value</t>
        </is>
      </c>
      <c r="B12" s="5" t="n">
        <v>245109454</v>
      </c>
      <c r="C12" s="5" t="n">
        <v>231197454</v>
      </c>
    </row>
    <row r="13">
      <c r="A13" s="4" t="inlineStr">
        <is>
          <t>Total Senior Secured Notes</t>
        </is>
      </c>
    </row>
    <row r="14">
      <c r="A14" s="3" t="inlineStr">
        <is>
          <t>Fair Value Measurement Inputs and Valuation Techniques [Line Items]</t>
        </is>
      </c>
    </row>
    <row r="15">
      <c r="A15" s="4" t="inlineStr">
        <is>
          <t>Fair Value</t>
        </is>
      </c>
      <c r="B15" s="5" t="n">
        <v>78042454</v>
      </c>
      <c r="C15" s="5" t="n">
        <v>78042454</v>
      </c>
    </row>
    <row r="16">
      <c r="A16" s="4" t="inlineStr">
        <is>
          <t>Total Senior Secured Notes | Level 1</t>
        </is>
      </c>
    </row>
    <row r="17">
      <c r="A17" s="3" t="inlineStr">
        <is>
          <t>Fair Value Measurement Inputs and Valuation Techniques [Line Items]</t>
        </is>
      </c>
    </row>
    <row r="18">
      <c r="A18" s="4" t="inlineStr">
        <is>
          <t>Fair Value</t>
        </is>
      </c>
      <c r="B18" s="5" t="n">
        <v>0</v>
      </c>
      <c r="C18" s="5" t="n">
        <v>0</v>
      </c>
    </row>
    <row r="19">
      <c r="A19" s="4" t="inlineStr">
        <is>
          <t>Total Senior Secured Notes | Level 2</t>
        </is>
      </c>
    </row>
    <row r="20">
      <c r="A20" s="3" t="inlineStr">
        <is>
          <t>Fair Value Measurement Inputs and Valuation Techniques [Line Items]</t>
        </is>
      </c>
    </row>
    <row r="21">
      <c r="A21" s="4" t="inlineStr">
        <is>
          <t>Fair Value</t>
        </is>
      </c>
      <c r="B21" s="5" t="n">
        <v>0</v>
      </c>
      <c r="C21" s="5" t="n">
        <v>0</v>
      </c>
    </row>
    <row r="22">
      <c r="A22" s="4" t="inlineStr">
        <is>
          <t>Total Senior Secured Notes | Level 3</t>
        </is>
      </c>
    </row>
    <row r="23">
      <c r="A23" s="3" t="inlineStr">
        <is>
          <t>Fair Value Measurement Inputs and Valuation Techniques [Line Items]</t>
        </is>
      </c>
    </row>
    <row r="24">
      <c r="A24" s="4" t="inlineStr">
        <is>
          <t>Fair Value</t>
        </is>
      </c>
      <c r="B24" s="5" t="n">
        <v>78042454</v>
      </c>
      <c r="C24" s="5" t="n">
        <v>78042454</v>
      </c>
    </row>
    <row r="25">
      <c r="A25" s="4" t="inlineStr">
        <is>
          <t>Equity</t>
        </is>
      </c>
    </row>
    <row r="26">
      <c r="A26" s="3" t="inlineStr">
        <is>
          <t>Fair Value Measurement Inputs and Valuation Techniques [Line Items]</t>
        </is>
      </c>
    </row>
    <row r="27">
      <c r="A27" s="4" t="inlineStr">
        <is>
          <t>Fair Value</t>
        </is>
      </c>
      <c r="B27" s="5" t="n">
        <v>167067000</v>
      </c>
      <c r="C27" s="5" t="n">
        <v>153155000</v>
      </c>
    </row>
    <row r="28">
      <c r="A28" s="4" t="inlineStr">
        <is>
          <t>Equity | Level 1</t>
        </is>
      </c>
    </row>
    <row r="29">
      <c r="A29" s="3" t="inlineStr">
        <is>
          <t>Fair Value Measurement Inputs and Valuation Techniques [Line Items]</t>
        </is>
      </c>
    </row>
    <row r="30">
      <c r="A30" s="4" t="inlineStr">
        <is>
          <t>Fair Value</t>
        </is>
      </c>
      <c r="B30" s="5" t="n">
        <v>0</v>
      </c>
      <c r="C30" s="5" t="n">
        <v>0</v>
      </c>
    </row>
    <row r="31">
      <c r="A31" s="4" t="inlineStr">
        <is>
          <t>Equity | Level 2</t>
        </is>
      </c>
    </row>
    <row r="32">
      <c r="A32" s="3" t="inlineStr">
        <is>
          <t>Fair Value Measurement Inputs and Valuation Techniques [Line Items]</t>
        </is>
      </c>
    </row>
    <row r="33">
      <c r="A33" s="4" t="inlineStr">
        <is>
          <t>Fair Value</t>
        </is>
      </c>
      <c r="B33" s="5" t="n">
        <v>0</v>
      </c>
      <c r="C33" s="5" t="n">
        <v>0</v>
      </c>
    </row>
    <row r="34">
      <c r="A34" s="4" t="inlineStr">
        <is>
          <t>Equity | Level 3</t>
        </is>
      </c>
    </row>
    <row r="35">
      <c r="A35" s="3" t="inlineStr">
        <is>
          <t>Fair Value Measurement Inputs and Valuation Techniques [Line Items]</t>
        </is>
      </c>
    </row>
    <row r="36">
      <c r="A36" s="4" t="inlineStr">
        <is>
          <t>Fair Value</t>
        </is>
      </c>
      <c r="B36" s="6" t="n">
        <v>167067000</v>
      </c>
      <c r="C36" s="6" t="n">
        <v>1531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 - USD ($)</t>
        </is>
      </c>
      <c r="B1" s="2" t="inlineStr">
        <is>
          <t>3 Months Ended</t>
        </is>
      </c>
    </row>
    <row r="2">
      <c r="B2" s="2" t="inlineStr">
        <is>
          <t>Mar. 31, 2021</t>
        </is>
      </c>
      <c r="C2" s="2" t="inlineStr">
        <is>
          <t>Mar. 31, 2020</t>
        </is>
      </c>
      <c r="D2" s="2" t="inlineStr">
        <is>
          <t>Dec. 31, 2020</t>
        </is>
      </c>
    </row>
    <row r="3">
      <c r="A3" s="3" t="inlineStr">
        <is>
          <t>Fair Value Disclosures [Abstract]</t>
        </is>
      </c>
    </row>
    <row r="4">
      <c r="A4" s="4" t="inlineStr">
        <is>
          <t>Net change in unrealized appreciation (depreciation) on investments</t>
        </is>
      </c>
      <c r="B4" s="6" t="n">
        <v>13912000</v>
      </c>
      <c r="C4" s="6" t="n">
        <v>-3393662</v>
      </c>
    </row>
    <row r="5">
      <c r="A5" s="4" t="inlineStr">
        <is>
          <t>Investments, at fair value</t>
        </is>
      </c>
      <c r="B5" s="6" t="n">
        <v>245109454</v>
      </c>
      <c r="D5" s="6" t="n">
        <v>2311974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Used in Fair Value Measurement of Investments (Detail) - USD ($)</t>
        </is>
      </c>
      <c r="B1" s="2" t="inlineStr">
        <is>
          <t>Mar. 31, 2021</t>
        </is>
      </c>
      <c r="C1" s="2" t="inlineStr">
        <is>
          <t>Dec. 31, 2020</t>
        </is>
      </c>
    </row>
    <row r="2">
      <c r="A2" s="3" t="inlineStr">
        <is>
          <t>Fair Value Measurement Inputs and Valuation Techniques [Line Items]</t>
        </is>
      </c>
    </row>
    <row r="3">
      <c r="A3" s="4" t="inlineStr">
        <is>
          <t>Investments, at fair value</t>
        </is>
      </c>
      <c r="B3" s="6" t="n">
        <v>245109454</v>
      </c>
      <c r="C3" s="6" t="n">
        <v>231197454</v>
      </c>
    </row>
    <row r="4">
      <c r="A4" s="4" t="inlineStr">
        <is>
          <t>Equity–48.2%</t>
        </is>
      </c>
    </row>
    <row r="5">
      <c r="A5" s="3" t="inlineStr">
        <is>
          <t>Fair Value Measurement Inputs and Valuation Techniques [Line Items]</t>
        </is>
      </c>
    </row>
    <row r="6">
      <c r="A6" s="4" t="inlineStr">
        <is>
          <t>Investments, at fair value</t>
        </is>
      </c>
      <c r="B6" s="5" t="n">
        <v>167067000</v>
      </c>
      <c r="C6" s="5" t="n">
        <v>153155000</v>
      </c>
    </row>
    <row r="7">
      <c r="A7" s="4" t="inlineStr">
        <is>
          <t>Equity–48.2% | Discounted cash flow</t>
        </is>
      </c>
    </row>
    <row r="8">
      <c r="A8" s="3" t="inlineStr">
        <is>
          <t>Fair Value Measurement Inputs and Valuation Techniques [Line Items]</t>
        </is>
      </c>
    </row>
    <row r="9">
      <c r="A9" s="4" t="inlineStr">
        <is>
          <t>Investments, at fair value</t>
        </is>
      </c>
      <c r="B9" s="5" t="n">
        <v>167067000</v>
      </c>
      <c r="C9" s="5" t="n">
        <v>153155000</v>
      </c>
    </row>
    <row r="10">
      <c r="A10" s="4" t="inlineStr">
        <is>
          <t>Total Senior Secured Notes</t>
        </is>
      </c>
    </row>
    <row r="11">
      <c r="A11" s="3" t="inlineStr">
        <is>
          <t>Fair Value Measurement Inputs and Valuation Techniques [Line Items]</t>
        </is>
      </c>
    </row>
    <row r="12">
      <c r="A12" s="4" t="inlineStr">
        <is>
          <t>Investments, at fair value</t>
        </is>
      </c>
      <c r="B12" s="5" t="n">
        <v>78042454</v>
      </c>
      <c r="C12" s="5" t="n">
        <v>78042454</v>
      </c>
    </row>
    <row r="13">
      <c r="A13" s="4" t="inlineStr">
        <is>
          <t>Total Senior Secured Notes | Discounted cash flow</t>
        </is>
      </c>
    </row>
    <row r="14">
      <c r="A14" s="3" t="inlineStr">
        <is>
          <t>Fair Value Measurement Inputs and Valuation Techniques [Line Items]</t>
        </is>
      </c>
    </row>
    <row r="15">
      <c r="A15" s="4" t="inlineStr">
        <is>
          <t>Investments, at fair value</t>
        </is>
      </c>
      <c r="B15" s="6" t="n">
        <v>78042454</v>
      </c>
      <c r="C15" s="6" t="n">
        <v>780424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s of Investments of Level 3 Inputs (Detail) - Level 3 - USD ($)</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Fair value balance, beginning</t>
        </is>
      </c>
      <c r="B4" s="6" t="n">
        <v>231197454</v>
      </c>
      <c r="C4" s="6" t="n">
        <v>144195000</v>
      </c>
    </row>
    <row r="5">
      <c r="A5" s="4" t="inlineStr">
        <is>
          <t>Fair Value, Measurement with Unobservable Inputs Reconciliation, Recurring Basis, Asset, Purchases, (Sales), Issuances, (Settlements)</t>
        </is>
      </c>
      <c r="C5" s="5" t="n">
        <v>22500000</v>
      </c>
    </row>
    <row r="6">
      <c r="A6" s="4" t="inlineStr">
        <is>
          <t>Net change in unrealized appreciation</t>
        </is>
      </c>
      <c r="B6" s="5" t="n">
        <v>13912000</v>
      </c>
      <c r="C6" s="5" t="n">
        <v>-3393662</v>
      </c>
    </row>
    <row r="7">
      <c r="A7" s="4" t="inlineStr">
        <is>
          <t>Fair value balance, ending</t>
        </is>
      </c>
      <c r="B7" s="5" t="n">
        <v>245109454</v>
      </c>
      <c r="C7" s="5" t="n">
        <v>163301338</v>
      </c>
    </row>
    <row r="8">
      <c r="A8" s="4" t="inlineStr">
        <is>
          <t>Total Senior Secured Notes</t>
        </is>
      </c>
    </row>
    <row r="9">
      <c r="A9" s="3" t="inlineStr">
        <is>
          <t>Fair Value, Assets Measured on Recurring Basis, Unobservable Input Reconciliation, Calculation [Roll Forward]</t>
        </is>
      </c>
    </row>
    <row r="10">
      <c r="A10" s="4" t="inlineStr">
        <is>
          <t>Fair value balance, beginning</t>
        </is>
      </c>
      <c r="B10" s="5" t="n">
        <v>78042454</v>
      </c>
      <c r="C10" s="5" t="n">
        <v>48167603</v>
      </c>
    </row>
    <row r="11">
      <c r="A11" s="4" t="inlineStr">
        <is>
          <t>Fair Value, Measurement with Unobservable Inputs Reconciliation, Recurring Basis, Asset, Purchases, (Sales), Issuances, (Settlements)</t>
        </is>
      </c>
      <c r="C11" s="5" t="n">
        <v>5474851</v>
      </c>
    </row>
    <row r="12">
      <c r="A12" s="4" t="inlineStr">
        <is>
          <t>Net change in unrealized appreciation</t>
        </is>
      </c>
      <c r="B12" s="5" t="n">
        <v>0</v>
      </c>
      <c r="C12" s="5" t="n">
        <v>0</v>
      </c>
    </row>
    <row r="13">
      <c r="A13" s="4" t="inlineStr">
        <is>
          <t>Fair value balance, ending</t>
        </is>
      </c>
      <c r="B13" s="5" t="n">
        <v>78042454</v>
      </c>
      <c r="C13" s="5" t="n">
        <v>53642454</v>
      </c>
    </row>
    <row r="14">
      <c r="A14" s="4" t="inlineStr">
        <is>
          <t>Equity</t>
        </is>
      </c>
    </row>
    <row r="15">
      <c r="A15" s="3" t="inlineStr">
        <is>
          <t>Fair Value, Assets Measured on Recurring Basis, Unobservable Input Reconciliation, Calculation [Roll Forward]</t>
        </is>
      </c>
    </row>
    <row r="16">
      <c r="A16" s="4" t="inlineStr">
        <is>
          <t>Fair value balance, beginning</t>
        </is>
      </c>
      <c r="B16" s="5" t="n">
        <v>153155000</v>
      </c>
      <c r="C16" s="5" t="n">
        <v>96027397</v>
      </c>
    </row>
    <row r="17">
      <c r="A17" s="4" t="inlineStr">
        <is>
          <t>Fair Value, Measurement with Unobservable Inputs Reconciliation, Recurring Basis, Asset, Purchases, (Sales), Issuances, (Settlements)</t>
        </is>
      </c>
      <c r="C17" s="5" t="n">
        <v>17025149</v>
      </c>
    </row>
    <row r="18">
      <c r="A18" s="4" t="inlineStr">
        <is>
          <t>Net change in unrealized appreciation</t>
        </is>
      </c>
      <c r="B18" s="5" t="n">
        <v>13912000</v>
      </c>
      <c r="C18" s="5" t="n">
        <v>-3393662</v>
      </c>
    </row>
    <row r="19">
      <c r="A19" s="4" t="inlineStr">
        <is>
          <t>Fair value balance, ending</t>
        </is>
      </c>
      <c r="B19" s="6" t="n">
        <v>167067000</v>
      </c>
      <c r="C19" s="6" t="n">
        <v>1096588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 width="16" customWidth="1" min="8" max="8"/>
    <col width="16" customWidth="1" min="9" max="9"/>
    <col width="16" customWidth="1" min="10" max="10"/>
  </cols>
  <sheetData>
    <row r="1">
      <c r="A1" s="1" t="inlineStr">
        <is>
          <t>Related Party Transactions - Additional Information (Detail) - USD ($)</t>
        </is>
      </c>
      <c r="B1" s="2" t="inlineStr">
        <is>
          <t>3 Months Ended</t>
        </is>
      </c>
      <c r="D1" s="2" t="inlineStr">
        <is>
          <t>9 Months Ended</t>
        </is>
      </c>
      <c r="E1" s="2" t="inlineStr">
        <is>
          <t>11 Months Ended</t>
        </is>
      </c>
      <c r="F1" s="2" t="inlineStr">
        <is>
          <t>12 Months Ended</t>
        </is>
      </c>
      <c r="H1" s="2" t="inlineStr">
        <is>
          <t>19 Months Ended</t>
        </is>
      </c>
      <c r="I1" s="2" t="inlineStr">
        <is>
          <t>35 Months Ended</t>
        </is>
      </c>
      <c r="J1" s="2" t="inlineStr">
        <is>
          <t>38 Months Ended</t>
        </is>
      </c>
    </row>
    <row r="2">
      <c r="B2" s="2" t="inlineStr">
        <is>
          <t>Mar. 31, 2021</t>
        </is>
      </c>
      <c r="C2" s="2" t="inlineStr">
        <is>
          <t>Mar. 31, 2020</t>
        </is>
      </c>
      <c r="D2" s="2" t="inlineStr">
        <is>
          <t>Dec. 31, 2019</t>
        </is>
      </c>
      <c r="E2" s="2" t="inlineStr">
        <is>
          <t>Dec. 31, 2018</t>
        </is>
      </c>
      <c r="F2" s="2" t="inlineStr">
        <is>
          <t>Dec. 31, 2020</t>
        </is>
      </c>
      <c r="G2" s="2" t="inlineStr">
        <is>
          <t>Dec. 31, 2019</t>
        </is>
      </c>
      <c r="H2" s="2" t="inlineStr">
        <is>
          <t>Dec. 31, 2020</t>
        </is>
      </c>
      <c r="I2" s="2" t="inlineStr">
        <is>
          <t>Dec. 31, 2020</t>
        </is>
      </c>
      <c r="J2" s="2" t="inlineStr">
        <is>
          <t>Mar. 31, 2021</t>
        </is>
      </c>
    </row>
    <row r="3">
      <c r="A3" s="3" t="inlineStr">
        <is>
          <t>Related Party Transaction [Line Items]</t>
        </is>
      </c>
    </row>
    <row r="4">
      <c r="A4" s="4" t="inlineStr">
        <is>
          <t>Distributions paid</t>
        </is>
      </c>
      <c r="B4" s="6" t="n">
        <v>2425750</v>
      </c>
      <c r="C4" s="6" t="n">
        <v>1572654</v>
      </c>
    </row>
    <row r="5">
      <c r="A5" s="4" t="inlineStr">
        <is>
          <t>Expense support</t>
        </is>
      </c>
      <c r="B5" s="5" t="n">
        <v>-2649929</v>
      </c>
      <c r="C5" s="5" t="n">
        <v>-607630</v>
      </c>
    </row>
    <row r="6">
      <c r="A6" s="4" t="inlineStr">
        <is>
          <t>Due to related parties</t>
        </is>
      </c>
      <c r="B6" s="5" t="n">
        <v>2780323</v>
      </c>
      <c r="F6" s="6" t="n">
        <v>4777931</v>
      </c>
      <c r="H6" s="6" t="n">
        <v>4777931</v>
      </c>
      <c r="I6" s="6" t="n">
        <v>4777931</v>
      </c>
      <c r="J6" s="6" t="n">
        <v>2780323</v>
      </c>
    </row>
    <row r="7">
      <c r="A7" s="4" t="inlineStr">
        <is>
          <t>Incentive Fee Expense</t>
        </is>
      </c>
      <c r="B7" s="5" t="n">
        <v>2293322</v>
      </c>
      <c r="C7" s="6" t="n">
        <v>0</v>
      </c>
    </row>
    <row r="8">
      <c r="A8" s="4" t="inlineStr">
        <is>
          <t>Organization and offering expenses</t>
        </is>
      </c>
    </row>
    <row r="9">
      <c r="A9" s="3" t="inlineStr">
        <is>
          <t>Related Party Transaction [Line Items]</t>
        </is>
      </c>
    </row>
    <row r="10">
      <c r="A10" s="4" t="inlineStr">
        <is>
          <t>Due to related parties</t>
        </is>
      </c>
      <c r="B10" s="5" t="n">
        <v>161036</v>
      </c>
      <c r="F10" s="5" t="n">
        <v>122779</v>
      </c>
      <c r="H10" s="5" t="n">
        <v>122779</v>
      </c>
      <c r="I10" s="5" t="n">
        <v>122779</v>
      </c>
      <c r="J10" s="5" t="n">
        <v>161036</v>
      </c>
    </row>
    <row r="11">
      <c r="A11" s="4" t="inlineStr">
        <is>
          <t>Base management fees</t>
        </is>
      </c>
    </row>
    <row r="12">
      <c r="A12" s="3" t="inlineStr">
        <is>
          <t>Related Party Transaction [Line Items]</t>
        </is>
      </c>
    </row>
    <row r="13">
      <c r="A13" s="4" t="inlineStr">
        <is>
          <t>Due to related parties</t>
        </is>
      </c>
      <c r="B13" s="6" t="n">
        <v>295626</v>
      </c>
      <c r="F13" s="5" t="n">
        <v>271983</v>
      </c>
      <c r="H13" s="5" t="n">
        <v>271983</v>
      </c>
      <c r="I13" s="5" t="n">
        <v>271983</v>
      </c>
      <c r="J13" s="5" t="n">
        <v>295626</v>
      </c>
    </row>
    <row r="14">
      <c r="A14" s="4" t="inlineStr">
        <is>
          <t>Manager Sub Manager</t>
        </is>
      </c>
    </row>
    <row r="15">
      <c r="A15" s="3" t="inlineStr">
        <is>
          <t>Related Party Transaction [Line Items]</t>
        </is>
      </c>
    </row>
    <row r="16">
      <c r="A16" s="4" t="inlineStr">
        <is>
          <t>Expense support</t>
        </is>
      </c>
      <c r="E16" s="6" t="n">
        <v>389774</v>
      </c>
      <c r="F16" s="5" t="n">
        <v>3301473</v>
      </c>
      <c r="G16" s="6" t="n">
        <v>1372020</v>
      </c>
      <c r="I16" s="5" t="n">
        <v>5063267</v>
      </c>
      <c r="J16" s="5" t="n">
        <v>5100000</v>
      </c>
    </row>
    <row r="17">
      <c r="A17" s="4" t="inlineStr">
        <is>
          <t>Percentage of return incentive fees payable</t>
        </is>
      </c>
      <c r="B17" s="4" t="inlineStr">
        <is>
          <t>50.00%</t>
        </is>
      </c>
    </row>
    <row r="18">
      <c r="A18" s="4" t="inlineStr">
        <is>
          <t>Base management fees multiplier for non founder shares</t>
        </is>
      </c>
      <c r="B18" s="4" t="inlineStr">
        <is>
          <t>2.00%</t>
        </is>
      </c>
    </row>
    <row r="19">
      <c r="A19" s="4" t="inlineStr">
        <is>
          <t>Base management fees multiplier for founder shares</t>
        </is>
      </c>
      <c r="B19" s="4" t="inlineStr">
        <is>
          <t>1.00%</t>
        </is>
      </c>
    </row>
    <row r="20">
      <c r="A20" s="4" t="inlineStr">
        <is>
          <t>Annual preference return</t>
        </is>
      </c>
      <c r="B20" s="4" t="inlineStr">
        <is>
          <t>7.00%</t>
        </is>
      </c>
    </row>
    <row r="21">
      <c r="A21" s="4" t="inlineStr">
        <is>
          <t>Annual preference return relates to non-founder shares</t>
        </is>
      </c>
      <c r="B21" s="4" t="inlineStr">
        <is>
          <t>8.75%</t>
        </is>
      </c>
    </row>
    <row r="22">
      <c r="A22" s="4" t="inlineStr">
        <is>
          <t>Annual preference return relates to founder shares</t>
        </is>
      </c>
      <c r="B22" s="4" t="inlineStr">
        <is>
          <t>7.777%</t>
        </is>
      </c>
    </row>
    <row r="23">
      <c r="A23" s="4" t="inlineStr">
        <is>
          <t>Total return incentive fee</t>
        </is>
      </c>
    </row>
    <row r="24">
      <c r="A24" s="3" t="inlineStr">
        <is>
          <t>Related Party Transaction [Line Items]</t>
        </is>
      </c>
    </row>
    <row r="25">
      <c r="A25" s="4" t="inlineStr">
        <is>
          <t>Due to related parties</t>
        </is>
      </c>
      <c r="B25" s="6" t="n">
        <v>2293322</v>
      </c>
      <c r="F25" s="6" t="n">
        <v>4150562</v>
      </c>
      <c r="H25" s="6" t="n">
        <v>4150562</v>
      </c>
      <c r="I25" s="6" t="n">
        <v>4150562</v>
      </c>
      <c r="J25" s="6" t="n">
        <v>2293322</v>
      </c>
    </row>
    <row r="26">
      <c r="A26" s="4" t="inlineStr">
        <is>
          <t>Proceeds from Offerings</t>
        </is>
      </c>
    </row>
    <row r="27">
      <c r="A27" s="3" t="inlineStr">
        <is>
          <t>Related Party Transaction [Line Items]</t>
        </is>
      </c>
    </row>
    <row r="28">
      <c r="A28" s="4" t="inlineStr">
        <is>
          <t>Shares (in shares)</t>
        </is>
      </c>
      <c r="B28" s="5" t="n">
        <v>843716</v>
      </c>
      <c r="C28" s="5" t="n">
        <v>948194</v>
      </c>
    </row>
    <row r="29">
      <c r="A29" s="4" t="inlineStr">
        <is>
          <t>Gross proceeds from issuance of shares</t>
        </is>
      </c>
      <c r="B29" s="6" t="n">
        <v>25242867</v>
      </c>
    </row>
    <row r="30">
      <c r="A30" s="4" t="inlineStr">
        <is>
          <t>Follow On Private Placement [Member]</t>
        </is>
      </c>
    </row>
    <row r="31">
      <c r="A31" s="3" t="inlineStr">
        <is>
          <t>Related Party Transaction [Line Items]</t>
        </is>
      </c>
    </row>
    <row r="32">
      <c r="A32" s="4" t="inlineStr">
        <is>
          <t>Shares (in shares)</t>
        </is>
      </c>
      <c r="H32" s="5" t="n">
        <v>300000</v>
      </c>
    </row>
    <row r="33">
      <c r="A33" s="4" t="inlineStr">
        <is>
          <t>Gross proceeds from issuance of shares</t>
        </is>
      </c>
      <c r="H33" s="6" t="n">
        <v>8000000</v>
      </c>
    </row>
    <row r="34">
      <c r="A34" s="4" t="inlineStr">
        <is>
          <t>Class S Private Offering [Member]</t>
        </is>
      </c>
    </row>
    <row r="35">
      <c r="A35" s="3" t="inlineStr">
        <is>
          <t>Related Party Transaction [Line Items]</t>
        </is>
      </c>
    </row>
    <row r="36">
      <c r="A36" s="4" t="inlineStr">
        <is>
          <t>Shares (in shares)</t>
        </is>
      </c>
      <c r="F36" s="5" t="n">
        <v>1800000</v>
      </c>
    </row>
    <row r="37">
      <c r="A37" s="4" t="inlineStr">
        <is>
          <t>Gross proceeds from issuance of shares</t>
        </is>
      </c>
      <c r="F37" s="6" t="n">
        <v>52000000</v>
      </c>
    </row>
    <row r="38">
      <c r="A38" s="4" t="inlineStr">
        <is>
          <t>2019 Private Offering [Member]</t>
        </is>
      </c>
    </row>
    <row r="39">
      <c r="A39" s="3" t="inlineStr">
        <is>
          <t>Related Party Transaction [Line Items]</t>
        </is>
      </c>
    </row>
    <row r="40">
      <c r="A40" s="4" t="inlineStr">
        <is>
          <t>Shares (in shares)</t>
        </is>
      </c>
      <c r="G40" s="5" t="n">
        <v>1300000</v>
      </c>
    </row>
    <row r="41">
      <c r="A41" s="4" t="inlineStr">
        <is>
          <t>Gross proceeds from issuance of shares</t>
        </is>
      </c>
      <c r="D41" s="6" t="n">
        <v>35000000</v>
      </c>
    </row>
    <row r="42">
      <c r="A42" s="4" t="inlineStr">
        <is>
          <t>Managing and Sub Manager</t>
        </is>
      </c>
    </row>
    <row r="43">
      <c r="A43" s="3" t="inlineStr">
        <is>
          <t>Related Party Transaction [Line Items]</t>
        </is>
      </c>
    </row>
    <row r="44">
      <c r="A44" s="4" t="inlineStr">
        <is>
          <t>Distributions paid</t>
        </is>
      </c>
      <c r="B44" s="6" t="n">
        <v>200000</v>
      </c>
    </row>
    <row r="45">
      <c r="A45" s="4" t="inlineStr">
        <is>
          <t>Shares outstanding end of period (in shares)</t>
        </is>
      </c>
      <c r="B45" s="5" t="n">
        <v>600000</v>
      </c>
      <c r="J45" s="5" t="n">
        <v>600000</v>
      </c>
    </row>
    <row r="46">
      <c r="A46" s="4" t="inlineStr">
        <is>
          <t>Organization and offering costs incurred</t>
        </is>
      </c>
      <c r="B46" s="6" t="n">
        <v>5300000</v>
      </c>
    </row>
    <row r="47">
      <c r="A47" s="4" t="inlineStr">
        <is>
          <t>Annual preference return relates to non-founder shares</t>
        </is>
      </c>
      <c r="B47" s="4" t="inlineStr">
        <is>
          <t>8.75%</t>
        </is>
      </c>
    </row>
    <row r="48">
      <c r="A48" s="4" t="inlineStr">
        <is>
          <t>Annual preference return relates to founder shares</t>
        </is>
      </c>
      <c r="B48" s="4" t="inlineStr">
        <is>
          <t>7.777%</t>
        </is>
      </c>
    </row>
    <row r="49">
      <c r="A49" s="4" t="inlineStr">
        <is>
          <t>Managing and Sub Manager | Organization and offering expenses</t>
        </is>
      </c>
    </row>
    <row r="50">
      <c r="A50" s="3" t="inlineStr">
        <is>
          <t>Related Party Transaction [Line Items]</t>
        </is>
      </c>
    </row>
    <row r="51">
      <c r="A51" s="4" t="inlineStr">
        <is>
          <t>Related party fees and expenses</t>
        </is>
      </c>
      <c r="B51" s="6" t="n">
        <v>386229</v>
      </c>
      <c r="C51" s="6" t="n">
        <v>242008</v>
      </c>
    </row>
    <row r="52">
      <c r="A52" s="4" t="inlineStr">
        <is>
          <t>Managing and Sub Manager | Base management fees</t>
        </is>
      </c>
    </row>
    <row r="53">
      <c r="A53" s="3" t="inlineStr">
        <is>
          <t>Related Party Transaction [Line Items]</t>
        </is>
      </c>
    </row>
    <row r="54">
      <c r="A54" s="4" t="inlineStr">
        <is>
          <t>Related party fees and expenses</t>
        </is>
      </c>
      <c r="B54" s="5" t="n">
        <v>834223</v>
      </c>
      <c r="C54" s="5" t="n">
        <v>515598</v>
      </c>
    </row>
    <row r="55">
      <c r="A55" s="4" t="inlineStr">
        <is>
          <t>Managing and Sub Manager | Expense Support Provided Expense Support and Conditional Reimbursement Agreement [Member]</t>
        </is>
      </c>
    </row>
    <row r="56">
      <c r="A56" s="3" t="inlineStr">
        <is>
          <t>Related Party Transaction [Line Items]</t>
        </is>
      </c>
    </row>
    <row r="57">
      <c r="A57" s="4" t="inlineStr">
        <is>
          <t>Related party fees and expenses</t>
        </is>
      </c>
      <c r="B57" s="5" t="n">
        <v>-2649929</v>
      </c>
      <c r="C57" s="5" t="n">
        <v>-607630</v>
      </c>
    </row>
    <row r="58">
      <c r="A58" s="4" t="inlineStr">
        <is>
          <t>Managing and Sub Manager | Return incentive fees</t>
        </is>
      </c>
    </row>
    <row r="59">
      <c r="A59" s="3" t="inlineStr">
        <is>
          <t>Related Party Transaction [Line Items]</t>
        </is>
      </c>
    </row>
    <row r="60">
      <c r="A60" s="4" t="inlineStr">
        <is>
          <t>Related party fees and expenses</t>
        </is>
      </c>
      <c r="B60" s="6" t="n">
        <v>2293322</v>
      </c>
      <c r="C60" s="6" t="n">
        <v>0</v>
      </c>
    </row>
    <row r="61">
      <c r="A61" s="4" t="inlineStr">
        <is>
          <t>Managing and Sub Manager | Minimum</t>
        </is>
      </c>
    </row>
    <row r="62">
      <c r="A62" s="3" t="inlineStr">
        <is>
          <t>Related Party Transaction [Line Items]</t>
        </is>
      </c>
    </row>
    <row r="63">
      <c r="A63" s="4" t="inlineStr">
        <is>
          <t>Annual preference return</t>
        </is>
      </c>
      <c r="B63" s="4" t="inlineStr">
        <is>
          <t>7.00%</t>
        </is>
      </c>
    </row>
    <row r="64">
      <c r="A64" s="4" t="inlineStr">
        <is>
          <t>Managing and Sub Manager | Private Placement</t>
        </is>
      </c>
    </row>
    <row r="65">
      <c r="A65" s="3" t="inlineStr">
        <is>
          <t>Related Party Transaction [Line Items]</t>
        </is>
      </c>
    </row>
    <row r="66">
      <c r="A66" s="4" t="inlineStr">
        <is>
          <t>Maximum percentage of reimbursement from private placement</t>
        </is>
      </c>
      <c r="B66" s="4" t="inlineStr">
        <is>
          <t>1.00%</t>
        </is>
      </c>
    </row>
    <row r="67">
      <c r="A67" s="4" t="inlineStr">
        <is>
          <t>Managing and Sub Manager | Proceeds from Offerings</t>
        </is>
      </c>
    </row>
    <row r="68">
      <c r="A68" s="3" t="inlineStr">
        <is>
          <t>Related Party Transaction [Line Items]</t>
        </is>
      </c>
    </row>
    <row r="69">
      <c r="A69" s="4" t="inlineStr">
        <is>
          <t>Maximum percentage of reimbursement from private placement</t>
        </is>
      </c>
      <c r="B69" s="4" t="inlineStr">
        <is>
          <t>1.50%</t>
        </is>
      </c>
    </row>
    <row r="70">
      <c r="A70" s="4" t="inlineStr">
        <is>
          <t>Class FA</t>
        </is>
      </c>
    </row>
    <row r="71">
      <c r="A71" s="3" t="inlineStr">
        <is>
          <t>Related Party Transaction [Line Items]</t>
        </is>
      </c>
    </row>
    <row r="72">
      <c r="A72" s="4" t="inlineStr">
        <is>
          <t>Shares outstanding end of period (in shares)</t>
        </is>
      </c>
      <c r="B72" s="5" t="n">
        <v>4576538</v>
      </c>
      <c r="C72" s="5" t="n">
        <v>4674839</v>
      </c>
      <c r="J72" s="5" t="n">
        <v>4576538</v>
      </c>
    </row>
    <row r="73">
      <c r="A73" s="4" t="inlineStr">
        <is>
          <t>High water mark</t>
        </is>
      </c>
      <c r="B73" s="7" t="n">
        <v>29.97</v>
      </c>
      <c r="F73" s="7" t="n">
        <v>27.64</v>
      </c>
    </row>
    <row r="74">
      <c r="A74" s="4" t="inlineStr">
        <is>
          <t>Class FA | Private Placement</t>
        </is>
      </c>
    </row>
    <row r="75">
      <c r="A75" s="3" t="inlineStr">
        <is>
          <t>Related Party Transaction [Line Items]</t>
        </is>
      </c>
    </row>
    <row r="76">
      <c r="A76" s="4" t="inlineStr">
        <is>
          <t>Shares (in shares)</t>
        </is>
      </c>
      <c r="C76" s="5" t="n">
        <v>474091</v>
      </c>
    </row>
    <row r="77">
      <c r="A77" s="4" t="inlineStr">
        <is>
          <t>Gross proceeds from issuance of shares</t>
        </is>
      </c>
      <c r="C77" s="6" t="n">
        <v>13209000</v>
      </c>
    </row>
    <row r="78">
      <c r="A78" s="4" t="inlineStr">
        <is>
          <t>Class FA | Follow On Private Placement [Member]</t>
        </is>
      </c>
    </row>
    <row r="79">
      <c r="A79" s="3" t="inlineStr">
        <is>
          <t>Related Party Transaction [Line Items]</t>
        </is>
      </c>
    </row>
    <row r="80">
      <c r="A80" s="4" t="inlineStr">
        <is>
          <t>Selling Commission on Share Sold Percentage</t>
        </is>
      </c>
      <c r="B80" s="4" t="inlineStr">
        <is>
          <t>5.50%</t>
        </is>
      </c>
      <c r="F80" s="4" t="inlineStr">
        <is>
          <t>5.50%</t>
        </is>
      </c>
      <c r="H80" s="4" t="inlineStr">
        <is>
          <t>5.50%</t>
        </is>
      </c>
      <c r="I80" s="4" t="inlineStr">
        <is>
          <t>5.50%</t>
        </is>
      </c>
      <c r="J80" s="4" t="inlineStr">
        <is>
          <t>5.50%</t>
        </is>
      </c>
    </row>
    <row r="81">
      <c r="A81" s="4" t="inlineStr">
        <is>
          <t>Placement Agent Fee on Share Sold Percentage</t>
        </is>
      </c>
      <c r="B81" s="4" t="inlineStr">
        <is>
          <t>3.00%</t>
        </is>
      </c>
      <c r="H81" s="4" t="inlineStr">
        <is>
          <t>3.00%</t>
        </is>
      </c>
    </row>
    <row r="82">
      <c r="A82" s="4" t="inlineStr">
        <is>
          <t>Class FA | 2019 Private Offering [Member]</t>
        </is>
      </c>
    </row>
    <row r="83">
      <c r="A83" s="3" t="inlineStr">
        <is>
          <t>Related Party Transaction [Line Items]</t>
        </is>
      </c>
    </row>
    <row r="84">
      <c r="A84" s="4" t="inlineStr">
        <is>
          <t>Shares (in shares)</t>
        </is>
      </c>
      <c r="C84" s="5" t="n">
        <v>300000</v>
      </c>
    </row>
    <row r="85">
      <c r="A85" s="4" t="inlineStr">
        <is>
          <t>Class A</t>
        </is>
      </c>
    </row>
    <row r="86">
      <c r="A86" s="3" t="inlineStr">
        <is>
          <t>Related Party Transaction [Line Items]</t>
        </is>
      </c>
    </row>
    <row r="87">
      <c r="A87" s="4" t="inlineStr">
        <is>
          <t>Shares outstanding end of period (in shares)</t>
        </is>
      </c>
      <c r="B87" s="5" t="n">
        <v>1127315</v>
      </c>
      <c r="C87" s="5" t="n">
        <v>794274</v>
      </c>
      <c r="J87" s="5" t="n">
        <v>1127315</v>
      </c>
    </row>
    <row r="88">
      <c r="A88" s="4" t="inlineStr">
        <is>
          <t>High water mark</t>
        </is>
      </c>
      <c r="B88" s="7" t="n">
        <v>28.76</v>
      </c>
      <c r="F88" s="7" t="n">
        <v>26.91</v>
      </c>
    </row>
    <row r="89">
      <c r="A89" s="4" t="inlineStr">
        <is>
          <t>Class A | Managing Dealer [Member]</t>
        </is>
      </c>
    </row>
    <row r="90">
      <c r="A90" s="3" t="inlineStr">
        <is>
          <t>Related Party Transaction [Line Items]</t>
        </is>
      </c>
    </row>
    <row r="91">
      <c r="A91" s="4" t="inlineStr">
        <is>
          <t>Selling Commission on Share Sold Percentage</t>
        </is>
      </c>
      <c r="B91" s="4" t="inlineStr">
        <is>
          <t>6.00%</t>
        </is>
      </c>
      <c r="J91" s="4" t="inlineStr">
        <is>
          <t>6.00%</t>
        </is>
      </c>
    </row>
    <row r="92">
      <c r="A92" s="4" t="inlineStr">
        <is>
          <t>Class A | Proceeds from Offerings</t>
        </is>
      </c>
    </row>
    <row r="93">
      <c r="A93" s="3" t="inlineStr">
        <is>
          <t>Related Party Transaction [Line Items]</t>
        </is>
      </c>
    </row>
    <row r="94">
      <c r="A94" s="4" t="inlineStr">
        <is>
          <t>Shares (in shares)</t>
        </is>
      </c>
      <c r="B94" s="5" t="n">
        <v>96340</v>
      </c>
      <c r="C94" s="5" t="n">
        <v>120775</v>
      </c>
    </row>
    <row r="95">
      <c r="A95" s="4" t="inlineStr">
        <is>
          <t>Gross proceeds from issuance of shares</t>
        </is>
      </c>
      <c r="B95" s="6" t="n">
        <v>3039569</v>
      </c>
      <c r="C95" s="6" t="n">
        <v>3461287</v>
      </c>
    </row>
    <row r="96">
      <c r="A96" s="4" t="inlineStr">
        <is>
          <t>Dealer manager fee</t>
        </is>
      </c>
      <c r="B96" s="4" t="inlineStr">
        <is>
          <t>2.50%</t>
        </is>
      </c>
      <c r="J96" s="4" t="inlineStr">
        <is>
          <t>2.50%</t>
        </is>
      </c>
    </row>
    <row r="97">
      <c r="A97" s="4" t="inlineStr">
        <is>
          <t>Class T</t>
        </is>
      </c>
    </row>
    <row r="98">
      <c r="A98" s="3" t="inlineStr">
        <is>
          <t>Related Party Transaction [Line Items]</t>
        </is>
      </c>
    </row>
    <row r="99">
      <c r="A99" s="4" t="inlineStr">
        <is>
          <t>Shares outstanding end of period (in shares)</t>
        </is>
      </c>
      <c r="B99" s="5" t="n">
        <v>755977</v>
      </c>
      <c r="C99" s="5" t="n">
        <v>334315</v>
      </c>
      <c r="J99" s="5" t="n">
        <v>755977</v>
      </c>
    </row>
    <row r="100">
      <c r="A100" s="4" t="inlineStr">
        <is>
          <t>High water mark</t>
        </is>
      </c>
      <c r="B100" s="7" t="n">
        <v>28.67</v>
      </c>
      <c r="F100" s="10" t="n">
        <v>27.01</v>
      </c>
    </row>
    <row r="101">
      <c r="A101" s="4" t="inlineStr">
        <is>
          <t>Class T | Managing Dealer [Member]</t>
        </is>
      </c>
    </row>
    <row r="102">
      <c r="A102" s="3" t="inlineStr">
        <is>
          <t>Related Party Transaction [Line Items]</t>
        </is>
      </c>
    </row>
    <row r="103">
      <c r="A103" s="4" t="inlineStr">
        <is>
          <t>Selling Commission on Share Sold Percentage</t>
        </is>
      </c>
      <c r="B103" s="4" t="inlineStr">
        <is>
          <t>3.00%</t>
        </is>
      </c>
      <c r="J103" s="4" t="inlineStr">
        <is>
          <t>3.00%</t>
        </is>
      </c>
    </row>
    <row r="104">
      <c r="A104" s="4" t="inlineStr">
        <is>
          <t>Class T | Proceeds from Offerings</t>
        </is>
      </c>
    </row>
    <row r="105">
      <c r="A105" s="3" t="inlineStr">
        <is>
          <t>Related Party Transaction [Line Items]</t>
        </is>
      </c>
    </row>
    <row r="106">
      <c r="A106" s="4" t="inlineStr">
        <is>
          <t>Shares (in shares)</t>
        </is>
      </c>
      <c r="B106" s="5" t="n">
        <v>108922</v>
      </c>
      <c r="C106" s="5" t="n">
        <v>134641</v>
      </c>
    </row>
    <row r="107">
      <c r="A107" s="4" t="inlineStr">
        <is>
          <t>Gross proceeds from issuance of shares</t>
        </is>
      </c>
      <c r="B107" s="6" t="n">
        <v>3346906</v>
      </c>
      <c r="C107" s="6" t="n">
        <v>3802228</v>
      </c>
    </row>
    <row r="108">
      <c r="A108" s="4" t="inlineStr">
        <is>
          <t>Dealer manager fee</t>
        </is>
      </c>
      <c r="B108" s="4" t="inlineStr">
        <is>
          <t>1.75%</t>
        </is>
      </c>
      <c r="J108" s="4" t="inlineStr">
        <is>
          <t>1.75%</t>
        </is>
      </c>
    </row>
    <row r="109">
      <c r="A109" s="4" t="inlineStr">
        <is>
          <t>Annual distribution and fee, percentage</t>
        </is>
      </c>
      <c r="B109" s="4" t="inlineStr">
        <is>
          <t>1.00%</t>
        </is>
      </c>
      <c r="J109" s="4" t="inlineStr">
        <is>
          <t>1.00%</t>
        </is>
      </c>
    </row>
    <row r="110">
      <c r="A110" s="4" t="inlineStr">
        <is>
          <t>Class D</t>
        </is>
      </c>
    </row>
    <row r="111">
      <c r="A111" s="3" t="inlineStr">
        <is>
          <t>Related Party Transaction [Line Items]</t>
        </is>
      </c>
    </row>
    <row r="112">
      <c r="A112" s="4" t="inlineStr">
        <is>
          <t>Shares outstanding end of period (in shares)</t>
        </is>
      </c>
      <c r="B112" s="5" t="n">
        <v>513597</v>
      </c>
      <c r="C112" s="5" t="n">
        <v>332538</v>
      </c>
      <c r="J112" s="5" t="n">
        <v>513597</v>
      </c>
    </row>
    <row r="113">
      <c r="A113" s="4" t="inlineStr">
        <is>
          <t>High water mark</t>
        </is>
      </c>
      <c r="B113" s="7" t="n">
        <v>28.24</v>
      </c>
      <c r="F113" s="10" t="n">
        <v>26.61</v>
      </c>
    </row>
    <row r="114">
      <c r="A114" s="4" t="inlineStr">
        <is>
          <t>Class D | Proceeds from Offerings</t>
        </is>
      </c>
    </row>
    <row r="115">
      <c r="A115" s="3" t="inlineStr">
        <is>
          <t>Related Party Transaction [Line Items]</t>
        </is>
      </c>
    </row>
    <row r="116">
      <c r="A116" s="4" t="inlineStr">
        <is>
          <t>Shares (in shares)</t>
        </is>
      </c>
      <c r="B116" s="5" t="n">
        <v>61153</v>
      </c>
      <c r="C116" s="5" t="n">
        <v>27873</v>
      </c>
    </row>
    <row r="117">
      <c r="A117" s="4" t="inlineStr">
        <is>
          <t>Gross proceeds from issuance of shares</t>
        </is>
      </c>
      <c r="B117" s="6" t="n">
        <v>1763500</v>
      </c>
      <c r="C117" s="6" t="n">
        <v>738000</v>
      </c>
    </row>
    <row r="118">
      <c r="A118" s="4" t="inlineStr">
        <is>
          <t>Annual distribution and fee, percentage</t>
        </is>
      </c>
      <c r="B118" s="4" t="inlineStr">
        <is>
          <t>0.50%</t>
        </is>
      </c>
      <c r="J118" s="4" t="inlineStr">
        <is>
          <t>0.50%</t>
        </is>
      </c>
    </row>
    <row r="119">
      <c r="A119" s="4" t="inlineStr">
        <is>
          <t>Class I</t>
        </is>
      </c>
    </row>
    <row r="120">
      <c r="A120" s="3" t="inlineStr">
        <is>
          <t>Related Party Transaction [Line Items]</t>
        </is>
      </c>
    </row>
    <row r="121">
      <c r="A121" s="4" t="inlineStr">
        <is>
          <t>Shares outstanding end of period (in shares)</t>
        </is>
      </c>
      <c r="B121" s="5" t="n">
        <v>2543608</v>
      </c>
      <c r="C121" s="5" t="n">
        <v>1101367</v>
      </c>
      <c r="J121" s="5" t="n">
        <v>2543608</v>
      </c>
    </row>
    <row r="122">
      <c r="A122" s="4" t="inlineStr">
        <is>
          <t>High water mark</t>
        </is>
      </c>
      <c r="B122" s="7" t="n">
        <v>29.06</v>
      </c>
      <c r="F122" s="10" t="n">
        <v>27.15</v>
      </c>
    </row>
    <row r="123">
      <c r="A123" s="4" t="inlineStr">
        <is>
          <t>Class I | Proceeds from Offerings</t>
        </is>
      </c>
    </row>
    <row r="124">
      <c r="A124" s="3" t="inlineStr">
        <is>
          <t>Related Party Transaction [Line Items]</t>
        </is>
      </c>
    </row>
    <row r="125">
      <c r="A125" s="4" t="inlineStr">
        <is>
          <t>Shares (in shares)</t>
        </is>
      </c>
      <c r="B125" s="5" t="n">
        <v>577301</v>
      </c>
      <c r="C125" s="5" t="n">
        <v>181784</v>
      </c>
    </row>
    <row r="126">
      <c r="A126" s="4" t="inlineStr">
        <is>
          <t>Gross proceeds from issuance of shares</t>
        </is>
      </c>
      <c r="B126" s="6" t="n">
        <v>17092892</v>
      </c>
      <c r="C126" s="6" t="n">
        <v>4914955</v>
      </c>
    </row>
    <row r="127">
      <c r="A127" s="4" t="inlineStr">
        <is>
          <t>Common Class S- [Member]</t>
        </is>
      </c>
    </row>
    <row r="128">
      <c r="A128" s="3" t="inlineStr">
        <is>
          <t>Related Party Transaction [Line Items]</t>
        </is>
      </c>
    </row>
    <row r="129">
      <c r="A129" s="4" t="inlineStr">
        <is>
          <t>Shares outstanding end of period (in shares)</t>
        </is>
      </c>
      <c r="B129" s="5" t="n">
        <v>1770386</v>
      </c>
      <c r="C129" s="5" t="n">
        <v>9030</v>
      </c>
      <c r="J129" s="5" t="n">
        <v>1770386</v>
      </c>
    </row>
    <row r="130">
      <c r="A130" s="4" t="inlineStr">
        <is>
          <t>High water mark</t>
        </is>
      </c>
      <c r="B130" s="7" t="n">
        <v>30.08</v>
      </c>
      <c r="F130" s="7" t="n">
        <v>27.64</v>
      </c>
    </row>
    <row r="131">
      <c r="A131" s="4" t="inlineStr">
        <is>
          <t>Common Class S- [Member] | Private Placement</t>
        </is>
      </c>
    </row>
    <row r="132">
      <c r="A132" s="3" t="inlineStr">
        <is>
          <t>Related Party Transaction [Line Items]</t>
        </is>
      </c>
    </row>
    <row r="133">
      <c r="A133" s="4" t="inlineStr">
        <is>
          <t>Shares (in shares)</t>
        </is>
      </c>
      <c r="C133" s="5" t="n">
        <v>9030</v>
      </c>
    </row>
    <row r="134">
      <c r="A134" s="4" t="inlineStr">
        <is>
          <t>Gross proceeds from issuance of shares</t>
        </is>
      </c>
      <c r="C134" s="6" t="n">
        <v>255000</v>
      </c>
    </row>
    <row r="135">
      <c r="A135" s="4" t="inlineStr">
        <is>
          <t>Common Class S- [Member] | Class S Private Offering [Member]</t>
        </is>
      </c>
    </row>
    <row r="136">
      <c r="A136" s="3" t="inlineStr">
        <is>
          <t>Related Party Transaction [Line Items]</t>
        </is>
      </c>
    </row>
    <row r="137">
      <c r="A137" s="4" t="inlineStr">
        <is>
          <t>Selling Commission on Share Sold Percentage</t>
        </is>
      </c>
      <c r="B137" s="4" t="inlineStr">
        <is>
          <t>2.00%</t>
        </is>
      </c>
      <c r="J137" s="4" t="inlineStr">
        <is>
          <t>2.00%</t>
        </is>
      </c>
    </row>
    <row r="138">
      <c r="A138" s="4" t="inlineStr">
        <is>
          <t>Placement Agent Fee on Share Sold Percentage</t>
        </is>
      </c>
      <c r="B138" s="4" t="inlineStr">
        <is>
          <t>1.50%</t>
        </is>
      </c>
    </row>
    <row r="139">
      <c r="A139" s="4" t="inlineStr">
        <is>
          <t>Annual Preference Return Less than or Equal to 8.75% or the Non-founder breakpoint | Manager Sub Manager</t>
        </is>
      </c>
    </row>
    <row r="140">
      <c r="A140" s="3" t="inlineStr">
        <is>
          <t>Related Party Transaction [Line Items]</t>
        </is>
      </c>
    </row>
    <row r="141">
      <c r="A141" s="4" t="inlineStr">
        <is>
          <t>Percentage of return incentive fees payable</t>
        </is>
      </c>
      <c r="B141" s="4" t="inlineStr">
        <is>
          <t>20.00%</t>
        </is>
      </c>
    </row>
    <row r="142">
      <c r="A142" s="4" t="inlineStr">
        <is>
          <t>Annual Preference Return Less Than 7.777% or Founder breakpoint | Manager Sub Manager</t>
        </is>
      </c>
    </row>
    <row r="143">
      <c r="A143" s="3" t="inlineStr">
        <is>
          <t>Related Party Transaction [Line Items]</t>
        </is>
      </c>
    </row>
    <row r="144">
      <c r="A144" s="4" t="inlineStr">
        <is>
          <t>Percentage of return incentive fees payable</t>
        </is>
      </c>
      <c r="B144" s="4" t="inlineStr">
        <is>
          <t>10.00%</t>
        </is>
      </c>
    </row>
  </sheetData>
  <mergeCells count="3">
    <mergeCell ref="A1:A2"/>
    <mergeCell ref="B1:C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 - USD ($)</t>
        </is>
      </c>
      <c r="B1" s="2" t="inlineStr">
        <is>
          <t>3 Months Ended</t>
        </is>
      </c>
    </row>
    <row r="2">
      <c r="B2" s="2" t="inlineStr">
        <is>
          <t>Mar. 31, 2021</t>
        </is>
      </c>
      <c r="C2" s="2" t="inlineStr">
        <is>
          <t>Mar. 31, 2020</t>
        </is>
      </c>
    </row>
    <row r="3">
      <c r="A3" s="4" t="inlineStr">
        <is>
          <t>Commissions | Managing Dealer [Member]</t>
        </is>
      </c>
    </row>
    <row r="4">
      <c r="A4" s="3" t="inlineStr">
        <is>
          <t>Related Party Transaction [Line Items]</t>
        </is>
      </c>
    </row>
    <row r="5">
      <c r="A5" s="4" t="inlineStr">
        <is>
          <t>Related party fees and expenses</t>
        </is>
      </c>
      <c r="B5" s="6" t="n">
        <v>253696</v>
      </c>
      <c r="C5" s="6" t="n">
        <v>332914</v>
      </c>
    </row>
    <row r="6">
      <c r="A6" s="4" t="inlineStr">
        <is>
          <t>Dealer Manager Fees | Managing Dealer [Member]</t>
        </is>
      </c>
    </row>
    <row r="7">
      <c r="A7" s="3" t="inlineStr">
        <is>
          <t>Related Party Transaction [Line Items]</t>
        </is>
      </c>
    </row>
    <row r="8">
      <c r="A8" s="4" t="inlineStr">
        <is>
          <t>Related party fees and expenses</t>
        </is>
      </c>
      <c r="B8" s="5" t="n">
        <v>130860</v>
      </c>
      <c r="C8" s="5" t="n">
        <v>195796</v>
      </c>
    </row>
    <row r="9">
      <c r="A9" s="4" t="inlineStr">
        <is>
          <t>Distribution and shareholder servicing fees | Managing Dealer [Member]</t>
        </is>
      </c>
    </row>
    <row r="10">
      <c r="A10" s="3" t="inlineStr">
        <is>
          <t>Related Party Transaction [Line Items]</t>
        </is>
      </c>
    </row>
    <row r="11">
      <c r="A11" s="4" t="inlineStr">
        <is>
          <t>Related party fees and expenses</t>
        </is>
      </c>
      <c r="B11" s="5" t="n">
        <v>63739</v>
      </c>
      <c r="C11" s="5" t="n">
        <v>26359</v>
      </c>
    </row>
    <row r="12">
      <c r="A12" s="4" t="inlineStr">
        <is>
          <t>Organization and offering expenses | Managing and Sub Manager</t>
        </is>
      </c>
    </row>
    <row r="13">
      <c r="A13" s="3" t="inlineStr">
        <is>
          <t>Related Party Transaction [Line Items]</t>
        </is>
      </c>
    </row>
    <row r="14">
      <c r="A14" s="4" t="inlineStr">
        <is>
          <t>Related party fees and expenses</t>
        </is>
      </c>
      <c r="B14" s="5" t="n">
        <v>386229</v>
      </c>
      <c r="C14" s="5" t="n">
        <v>242008</v>
      </c>
    </row>
    <row r="15">
      <c r="A15" s="4" t="inlineStr">
        <is>
          <t>Base management fees | Managing and Sub Manager</t>
        </is>
      </c>
    </row>
    <row r="16">
      <c r="A16" s="3" t="inlineStr">
        <is>
          <t>Related Party Transaction [Line Items]</t>
        </is>
      </c>
    </row>
    <row r="17">
      <c r="A17" s="4" t="inlineStr">
        <is>
          <t>Related party fees and expenses</t>
        </is>
      </c>
      <c r="B17" s="5" t="n">
        <v>834223</v>
      </c>
      <c r="C17" s="5" t="n">
        <v>515598</v>
      </c>
    </row>
    <row r="18">
      <c r="A18" s="4" t="inlineStr">
        <is>
          <t>Return incentive fees | Managing and Sub Manager</t>
        </is>
      </c>
    </row>
    <row r="19">
      <c r="A19" s="3" t="inlineStr">
        <is>
          <t>Related Party Transaction [Line Items]</t>
        </is>
      </c>
    </row>
    <row r="20">
      <c r="A20" s="4" t="inlineStr">
        <is>
          <t>Related party fees and expenses</t>
        </is>
      </c>
      <c r="B20" s="5" t="n">
        <v>2293322</v>
      </c>
      <c r="C20" s="5" t="n">
        <v>0</v>
      </c>
    </row>
    <row r="21">
      <c r="A21" s="4" t="inlineStr">
        <is>
          <t>Expense Support Provided Expense Support and Conditional Reimbursement Agreement [Member] | Managing and Sub Manager</t>
        </is>
      </c>
    </row>
    <row r="22">
      <c r="A22" s="3" t="inlineStr">
        <is>
          <t>Related Party Transaction [Line Items]</t>
        </is>
      </c>
    </row>
    <row r="23">
      <c r="A23" s="4" t="inlineStr">
        <is>
          <t>Related party fees and expenses</t>
        </is>
      </c>
      <c r="B23" s="5" t="n">
        <v>-2649929</v>
      </c>
      <c r="C23" s="5" t="n">
        <v>-607630</v>
      </c>
    </row>
    <row r="24">
      <c r="A24" s="4" t="inlineStr">
        <is>
          <t>Reimbursement of Third Party Operating Expenses | Manager</t>
        </is>
      </c>
    </row>
    <row r="25">
      <c r="A25" s="3" t="inlineStr">
        <is>
          <t>Related Party Transaction [Line Items]</t>
        </is>
      </c>
    </row>
    <row r="26">
      <c r="A26" s="4" t="inlineStr">
        <is>
          <t>Related party fees and expenses</t>
        </is>
      </c>
      <c r="B26" s="5" t="n">
        <v>28215</v>
      </c>
      <c r="C26" s="5" t="n">
        <v>19839</v>
      </c>
    </row>
    <row r="27">
      <c r="A27" s="4" t="inlineStr">
        <is>
          <t>Reimbursement of Third Party Pursuit Costs [Member] | Sub Manager [Member]</t>
        </is>
      </c>
    </row>
    <row r="28">
      <c r="A28" s="3" t="inlineStr">
        <is>
          <t>Related Party Transaction [Line Items]</t>
        </is>
      </c>
    </row>
    <row r="29">
      <c r="A29" s="4" t="inlineStr">
        <is>
          <t>Related party fees and expenses</t>
        </is>
      </c>
      <c r="B29" s="6" t="n">
        <v>108</v>
      </c>
      <c r="C29" s="6" t="n">
        <v>69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solidated Statement of Changes in Net Assets - USD ($)</t>
        </is>
      </c>
      <c r="B1" s="2" t="inlineStr">
        <is>
          <t>3 Months Ended</t>
        </is>
      </c>
      <c r="D1" s="2" t="inlineStr">
        <is>
          <t>12 Months Ended</t>
        </is>
      </c>
    </row>
    <row r="2">
      <c r="B2" s="2" t="inlineStr">
        <is>
          <t>Mar. 31, 2021</t>
        </is>
      </c>
      <c r="C2" s="2" t="inlineStr">
        <is>
          <t>Mar. 31, 2020</t>
        </is>
      </c>
      <c r="D2" s="2" t="inlineStr">
        <is>
          <t>Dec. 31, 2020</t>
        </is>
      </c>
    </row>
    <row r="3">
      <c r="A3" s="4" t="inlineStr">
        <is>
          <t>Net investment income</t>
        </is>
      </c>
      <c r="B3" s="6" t="n">
        <v>2421065</v>
      </c>
      <c r="C3" s="6" t="n">
        <v>1645964</v>
      </c>
    </row>
    <row r="4">
      <c r="A4" s="4" t="inlineStr">
        <is>
          <t>Net change in unrealized appreciation (depreciation) on investments</t>
        </is>
      </c>
      <c r="B4" s="5" t="n">
        <v>13912000</v>
      </c>
      <c r="C4" s="5" t="n">
        <v>-3393662</v>
      </c>
    </row>
    <row r="5">
      <c r="A5" s="4" t="inlineStr">
        <is>
          <t>Net Change in Provision for Taxes on Unrealized Appreciation on Investments</t>
        </is>
      </c>
      <c r="B5" s="6" t="n">
        <v>67290</v>
      </c>
      <c r="C5" s="6" t="n">
        <v>0</v>
      </c>
    </row>
    <row r="6">
      <c r="A6" s="3" t="inlineStr">
        <is>
          <t>Number of Shares</t>
        </is>
      </c>
    </row>
    <row r="7">
      <c r="A7" s="4" t="inlineStr">
        <is>
          <t>Beginning balance (in shares)</t>
        </is>
      </c>
      <c r="B7" s="5" t="n">
        <v>10458248</v>
      </c>
      <c r="C7" s="5" t="n">
        <v>6354831</v>
      </c>
      <c r="D7" s="5" t="n">
        <v>6354831</v>
      </c>
    </row>
    <row r="8">
      <c r="A8" s="4" t="inlineStr">
        <is>
          <t>Repurchase of common shares pursuant to share repurchase program (in shares)</t>
        </is>
      </c>
      <c r="B8" s="5" t="n">
        <v>-40754</v>
      </c>
      <c r="C8" s="5" t="n">
        <v>-70822</v>
      </c>
    </row>
    <row r="9">
      <c r="A9" s="4" t="inlineStr">
        <is>
          <t>Ending balance (in shares)</t>
        </is>
      </c>
      <c r="B9" s="5" t="n">
        <v>11287421</v>
      </c>
      <c r="C9" s="5" t="n">
        <v>7246363</v>
      </c>
      <c r="D9" s="5" t="n">
        <v>10458248</v>
      </c>
    </row>
    <row r="10">
      <c r="A10" s="3" t="inlineStr">
        <is>
          <t>Total Net Assets</t>
        </is>
      </c>
    </row>
    <row r="11">
      <c r="A11" s="4" t="inlineStr">
        <is>
          <t>Par value, beginning balance</t>
        </is>
      </c>
      <c r="B11" s="6" t="n">
        <v>10459</v>
      </c>
      <c r="C11" s="6" t="n">
        <v>6355</v>
      </c>
      <c r="D11" s="6" t="n">
        <v>6355</v>
      </c>
    </row>
    <row r="12">
      <c r="A12" s="4" t="inlineStr">
        <is>
          <t>Capital in excess of par value, beginning balance</t>
        </is>
      </c>
      <c r="B12" s="5" t="n">
        <v>278908028</v>
      </c>
      <c r="C12" s="5" t="n">
        <v>164349125</v>
      </c>
      <c r="D12" s="5" t="n">
        <v>164349125</v>
      </c>
    </row>
    <row r="13">
      <c r="A13" s="4" t="inlineStr">
        <is>
          <t>Distributable earnings, beginning balance</t>
        </is>
      </c>
      <c r="B13" s="5" t="n">
        <v>30044421</v>
      </c>
      <c r="C13" s="5" t="n">
        <v>9927411</v>
      </c>
      <c r="D13" s="5" t="n">
        <v>9927411</v>
      </c>
    </row>
    <row r="14">
      <c r="A14" s="4" t="inlineStr">
        <is>
          <t>Total net assets, beginning balance</t>
        </is>
      </c>
      <c r="B14" s="5" t="n">
        <v>308962908</v>
      </c>
      <c r="C14" s="5" t="n">
        <v>174282891</v>
      </c>
      <c r="D14" s="5" t="n">
        <v>174282891</v>
      </c>
    </row>
    <row r="15">
      <c r="A15" s="4" t="inlineStr">
        <is>
          <t>Distributions</t>
        </is>
      </c>
      <c r="B15" s="5" t="n">
        <v>-3289836</v>
      </c>
      <c r="C15" s="5" t="n">
        <v>-2091351</v>
      </c>
    </row>
    <row r="16">
      <c r="A16" s="4" t="inlineStr">
        <is>
          <t>Stock Issued During Period, Value, New Issues</t>
        </is>
      </c>
      <c r="B16" s="5" t="n">
        <v>24858311</v>
      </c>
      <c r="C16" s="5" t="n">
        <v>25851759</v>
      </c>
    </row>
    <row r="17">
      <c r="A17" s="4" t="inlineStr">
        <is>
          <t>Issuance of common shares through distribution reinvestment plan</t>
        </is>
      </c>
      <c r="B17" s="5" t="n">
        <v>758316</v>
      </c>
      <c r="C17" s="5" t="n">
        <v>380187</v>
      </c>
    </row>
    <row r="18">
      <c r="A18" s="4" t="inlineStr">
        <is>
          <t>Total consideration</t>
        </is>
      </c>
      <c r="B18" s="5" t="n">
        <v>1210669</v>
      </c>
      <c r="C18" s="5" t="n">
        <v>1942166</v>
      </c>
    </row>
    <row r="19">
      <c r="A19" s="4" t="inlineStr">
        <is>
          <t>Par value, ending balance</t>
        </is>
      </c>
      <c r="B19" s="5" t="n">
        <v>11288</v>
      </c>
      <c r="C19" s="5" t="n">
        <v>7246</v>
      </c>
      <c r="D19" s="5" t="n">
        <v>10459</v>
      </c>
    </row>
    <row r="20">
      <c r="A20" s="4" t="inlineStr">
        <is>
          <t>Capital in excess of par value, ending balance</t>
        </is>
      </c>
      <c r="B20" s="5" t="n">
        <v>303313157</v>
      </c>
      <c r="C20" s="5" t="n">
        <v>188638014</v>
      </c>
      <c r="D20" s="5" t="n">
        <v>278908028</v>
      </c>
    </row>
    <row r="21">
      <c r="A21" s="4" t="inlineStr">
        <is>
          <t>Distributable earnings, ending balance</t>
        </is>
      </c>
      <c r="B21" s="5" t="n">
        <v>43154940</v>
      </c>
      <c r="C21" s="5" t="n">
        <v>6088362</v>
      </c>
      <c r="D21" s="5" t="n">
        <v>30044421</v>
      </c>
    </row>
    <row r="22">
      <c r="A22" s="4" t="inlineStr">
        <is>
          <t>Total net assets, ending balance</t>
        </is>
      </c>
      <c r="B22" s="6" t="n">
        <v>346479385</v>
      </c>
      <c r="C22" s="6" t="n">
        <v>194733622</v>
      </c>
      <c r="D22" s="5" t="n">
        <v>308962908</v>
      </c>
    </row>
    <row r="23">
      <c r="A23" s="4" t="inlineStr">
        <is>
          <t>Class FA</t>
        </is>
      </c>
    </row>
    <row r="24">
      <c r="A24" s="3" t="inlineStr">
        <is>
          <t>Number of Shares</t>
        </is>
      </c>
    </row>
    <row r="25">
      <c r="A25" s="4" t="inlineStr">
        <is>
          <t>Repurchase of common shares pursuant to share repurchase program (in shares)</t>
        </is>
      </c>
      <c r="B25" s="5" t="n">
        <v>-1999</v>
      </c>
      <c r="C25" s="5" t="n">
        <v>-54800</v>
      </c>
    </row>
    <row r="26">
      <c r="A26" s="3" t="inlineStr">
        <is>
          <t>Total Net Assets</t>
        </is>
      </c>
    </row>
    <row r="27">
      <c r="A27" s="4" t="inlineStr">
        <is>
          <t>Par value, beginning balance</t>
        </is>
      </c>
      <c r="B27" s="6" t="n">
        <v>4579</v>
      </c>
    </row>
    <row r="28">
      <c r="A28" s="4" t="inlineStr">
        <is>
          <t>Total net assets, beginning balance</t>
        </is>
      </c>
      <c r="B28" s="5" t="n">
        <v>137237594</v>
      </c>
    </row>
    <row r="29">
      <c r="A29" s="4" t="inlineStr">
        <is>
          <t>Distributions</t>
        </is>
      </c>
      <c r="B29" s="5" t="n">
        <v>-1430795</v>
      </c>
      <c r="C29" s="6" t="n">
        <v>-1407473</v>
      </c>
    </row>
    <row r="30">
      <c r="A30" s="4" t="inlineStr">
        <is>
          <t>Total consideration</t>
        </is>
      </c>
      <c r="B30" s="5" t="n">
        <v>61899</v>
      </c>
      <c r="C30" s="5" t="n">
        <v>1510288</v>
      </c>
    </row>
    <row r="31">
      <c r="A31" s="4" t="inlineStr">
        <is>
          <t>Par value, ending balance</t>
        </is>
      </c>
      <c r="B31" s="5" t="n">
        <v>4577</v>
      </c>
      <c r="D31" s="5" t="n">
        <v>4579</v>
      </c>
    </row>
    <row r="32">
      <c r="A32" s="4" t="inlineStr">
        <is>
          <t>Total net assets, ending balance</t>
        </is>
      </c>
      <c r="B32" s="6" t="n">
        <v>142895679</v>
      </c>
      <c r="C32" s="5" t="n">
        <v>126919282</v>
      </c>
      <c r="D32" s="5" t="n">
        <v>137237594</v>
      </c>
    </row>
    <row r="33">
      <c r="A33" s="4" t="inlineStr">
        <is>
          <t>Class T</t>
        </is>
      </c>
    </row>
    <row r="34">
      <c r="A34" s="3" t="inlineStr">
        <is>
          <t>Number of Shares</t>
        </is>
      </c>
    </row>
    <row r="35">
      <c r="A35" s="4" t="inlineStr">
        <is>
          <t>Repurchase of common shares pursuant to share repurchase program (in shares)</t>
        </is>
      </c>
      <c r="B35" s="5" t="n">
        <v>-11001</v>
      </c>
    </row>
    <row r="36">
      <c r="A36" s="3" t="inlineStr">
        <is>
          <t>Total Net Assets</t>
        </is>
      </c>
    </row>
    <row r="37">
      <c r="A37" s="4" t="inlineStr">
        <is>
          <t>Par value, beginning balance</t>
        </is>
      </c>
      <c r="B37" s="6" t="n">
        <v>655</v>
      </c>
    </row>
    <row r="38">
      <c r="A38" s="4" t="inlineStr">
        <is>
          <t>Total net assets, beginning balance</t>
        </is>
      </c>
      <c r="B38" s="5" t="n">
        <v>18771713</v>
      </c>
    </row>
    <row r="39">
      <c r="A39" s="4" t="inlineStr">
        <is>
          <t>Distributions</t>
        </is>
      </c>
      <c r="B39" s="5" t="n">
        <v>-170148</v>
      </c>
      <c r="C39" s="5" t="n">
        <v>-60942</v>
      </c>
    </row>
    <row r="40">
      <c r="A40" s="4" t="inlineStr">
        <is>
          <t>Total consideration</t>
        </is>
      </c>
      <c r="B40" s="5" t="n">
        <v>324856</v>
      </c>
    </row>
    <row r="41">
      <c r="A41" s="4" t="inlineStr">
        <is>
          <t>Par value, ending balance</t>
        </is>
      </c>
      <c r="B41" s="5" t="n">
        <v>756</v>
      </c>
      <c r="D41" s="5" t="n">
        <v>655</v>
      </c>
    </row>
    <row r="42">
      <c r="A42" s="4" t="inlineStr">
        <is>
          <t>Total net assets, ending balance</t>
        </is>
      </c>
      <c r="B42" s="6" t="n">
        <v>22485260</v>
      </c>
      <c r="C42" s="5" t="n">
        <v>8813664</v>
      </c>
      <c r="D42" s="5" t="n">
        <v>18771713</v>
      </c>
    </row>
    <row r="43">
      <c r="A43" s="4" t="inlineStr">
        <is>
          <t>Class D</t>
        </is>
      </c>
    </row>
    <row r="44">
      <c r="A44" s="3" t="inlineStr">
        <is>
          <t>Number of Shares</t>
        </is>
      </c>
    </row>
    <row r="45">
      <c r="A45" s="4" t="inlineStr">
        <is>
          <t>Repurchase of common shares pursuant to share repurchase program (in shares)</t>
        </is>
      </c>
      <c r="B45" s="5" t="n">
        <v>-3985</v>
      </c>
    </row>
    <row r="46">
      <c r="A46" s="3" t="inlineStr">
        <is>
          <t>Total Net Assets</t>
        </is>
      </c>
    </row>
    <row r="47">
      <c r="A47" s="4" t="inlineStr">
        <is>
          <t>Par value, beginning balance</t>
        </is>
      </c>
      <c r="B47" s="6" t="n">
        <v>454</v>
      </c>
    </row>
    <row r="48">
      <c r="A48" s="4" t="inlineStr">
        <is>
          <t>Total net assets, beginning balance</t>
        </is>
      </c>
      <c r="B48" s="5" t="n">
        <v>12813290</v>
      </c>
    </row>
    <row r="49">
      <c r="A49" s="4" t="inlineStr">
        <is>
          <t>Distributions</t>
        </is>
      </c>
      <c r="B49" s="5" t="n">
        <v>-131838</v>
      </c>
      <c r="C49" s="5" t="n">
        <v>-88027</v>
      </c>
    </row>
    <row r="50">
      <c r="A50" s="4" t="inlineStr">
        <is>
          <t>Total consideration</t>
        </is>
      </c>
      <c r="B50" s="5" t="n">
        <v>116010</v>
      </c>
    </row>
    <row r="51">
      <c r="A51" s="4" t="inlineStr">
        <is>
          <t>Par value, ending balance</t>
        </is>
      </c>
      <c r="B51" s="5" t="n">
        <v>514</v>
      </c>
      <c r="D51" s="5" t="n">
        <v>454</v>
      </c>
    </row>
    <row r="52">
      <c r="A52" s="4" t="inlineStr">
        <is>
          <t>Total net assets, ending balance</t>
        </is>
      </c>
      <c r="B52" s="6" t="n">
        <v>15062257</v>
      </c>
      <c r="C52" s="6" t="n">
        <v>8624930</v>
      </c>
      <c r="D52" s="5" t="n">
        <v>12813290</v>
      </c>
    </row>
    <row r="53">
      <c r="A53" s="4" t="inlineStr">
        <is>
          <t>Class I</t>
        </is>
      </c>
    </row>
    <row r="54">
      <c r="A54" s="3" t="inlineStr">
        <is>
          <t>Number of Shares</t>
        </is>
      </c>
    </row>
    <row r="55">
      <c r="A55" s="4" t="inlineStr">
        <is>
          <t>Repurchase of common shares pursuant to share repurchase program (in shares)</t>
        </is>
      </c>
      <c r="B55" s="5" t="n">
        <v>-9923</v>
      </c>
      <c r="C55" s="5" t="n">
        <v>-13780</v>
      </c>
    </row>
    <row r="56">
      <c r="A56" s="3" t="inlineStr">
        <is>
          <t>Total Net Assets</t>
        </is>
      </c>
    </row>
    <row r="57">
      <c r="A57" s="4" t="inlineStr">
        <is>
          <t>Par value, beginning balance</t>
        </is>
      </c>
      <c r="B57" s="6" t="n">
        <v>1967</v>
      </c>
    </row>
    <row r="58">
      <c r="A58" s="4" t="inlineStr">
        <is>
          <t>Total net assets, beginning balance</t>
        </is>
      </c>
      <c r="B58" s="5" t="n">
        <v>57147617</v>
      </c>
    </row>
    <row r="59">
      <c r="A59" s="4" t="inlineStr">
        <is>
          <t>Distributions</t>
        </is>
      </c>
      <c r="B59" s="5" t="n">
        <v>-668400</v>
      </c>
      <c r="C59" s="6" t="n">
        <v>-311297</v>
      </c>
    </row>
    <row r="60">
      <c r="A60" s="4" t="inlineStr">
        <is>
          <t>Total consideration</t>
        </is>
      </c>
      <c r="B60" s="5" t="n">
        <v>297381</v>
      </c>
      <c r="C60" s="5" t="n">
        <v>371909</v>
      </c>
    </row>
    <row r="61">
      <c r="A61" s="4" t="inlineStr">
        <is>
          <t>Par value, ending balance</t>
        </is>
      </c>
      <c r="B61" s="5" t="n">
        <v>2544</v>
      </c>
      <c r="D61" s="5" t="n">
        <v>1967</v>
      </c>
    </row>
    <row r="62">
      <c r="A62" s="4" t="inlineStr">
        <is>
          <t>Total net assets, ending balance</t>
        </is>
      </c>
      <c r="B62" s="6" t="n">
        <v>76841215</v>
      </c>
      <c r="C62" s="6" t="n">
        <v>29242887</v>
      </c>
      <c r="D62" s="6" t="n">
        <v>57147617</v>
      </c>
    </row>
    <row r="63">
      <c r="A63" s="4" t="inlineStr">
        <is>
          <t>Public Offering and Private Placement</t>
        </is>
      </c>
    </row>
    <row r="64">
      <c r="A64" s="3" t="inlineStr">
        <is>
          <t>Number of Shares</t>
        </is>
      </c>
    </row>
    <row r="65">
      <c r="A65" s="4" t="inlineStr">
        <is>
          <t>Issuance of common shares through the Offerings (in shares)</t>
        </is>
      </c>
      <c r="B65" s="5" t="n">
        <v>843716</v>
      </c>
      <c r="C65" s="5" t="n">
        <v>948194</v>
      </c>
    </row>
    <row r="66">
      <c r="A66" s="4" t="inlineStr">
        <is>
          <t>Public Offering</t>
        </is>
      </c>
    </row>
    <row r="67">
      <c r="A67" s="3" t="inlineStr">
        <is>
          <t>Number of Shares</t>
        </is>
      </c>
    </row>
    <row r="68">
      <c r="A68" s="4" t="inlineStr">
        <is>
          <t>Issuance of common shares through the Offerings (in shares)</t>
        </is>
      </c>
      <c r="B68" s="5" t="n">
        <v>843716</v>
      </c>
      <c r="C68" s="5" t="n">
        <v>948194</v>
      </c>
    </row>
    <row r="69">
      <c r="A69" s="3" t="inlineStr">
        <is>
          <t>Total Net Assets</t>
        </is>
      </c>
    </row>
    <row r="70">
      <c r="A70" s="4" t="inlineStr">
        <is>
          <t>Stock Issued During Period, Value, New Issues</t>
        </is>
      </c>
      <c r="C70" s="6" t="n">
        <v>948</v>
      </c>
    </row>
    <row r="71">
      <c r="A71" s="4" t="inlineStr">
        <is>
          <t>Public Offering | Class T</t>
        </is>
      </c>
    </row>
    <row r="72">
      <c r="A72" s="3" t="inlineStr">
        <is>
          <t>Number of Shares</t>
        </is>
      </c>
    </row>
    <row r="73">
      <c r="A73" s="4" t="inlineStr">
        <is>
          <t>Issuance of common shares through the Offerings (in shares)</t>
        </is>
      </c>
      <c r="B73" s="5" t="n">
        <v>108922</v>
      </c>
      <c r="C73" s="5" t="n">
        <v>134641</v>
      </c>
    </row>
    <row r="74">
      <c r="A74" s="4" t="inlineStr">
        <is>
          <t>Public Offering | Class D</t>
        </is>
      </c>
    </row>
    <row r="75">
      <c r="A75" s="3" t="inlineStr">
        <is>
          <t>Number of Shares</t>
        </is>
      </c>
    </row>
    <row r="76">
      <c r="A76" s="4" t="inlineStr">
        <is>
          <t>Issuance of common shares through the Offerings (in shares)</t>
        </is>
      </c>
      <c r="B76" s="5" t="n">
        <v>61153</v>
      </c>
      <c r="C76" s="5" t="n">
        <v>27873</v>
      </c>
    </row>
    <row r="77">
      <c r="A77" s="4" t="inlineStr">
        <is>
          <t>Public Offering | Class I</t>
        </is>
      </c>
    </row>
    <row r="78">
      <c r="A78" s="3" t="inlineStr">
        <is>
          <t>Number of Shares</t>
        </is>
      </c>
    </row>
    <row r="79">
      <c r="A79" s="4" t="inlineStr">
        <is>
          <t>Issuance of common shares through the Offerings (in shares)</t>
        </is>
      </c>
      <c r="B79" s="5" t="n">
        <v>577301</v>
      </c>
      <c r="C79" s="5" t="n">
        <v>181784</v>
      </c>
    </row>
    <row r="80">
      <c r="A80" s="4" t="inlineStr">
        <is>
          <t>Distribution Reinvestment Plan</t>
        </is>
      </c>
    </row>
    <row r="81">
      <c r="A81" s="3" t="inlineStr">
        <is>
          <t>Number of Shares</t>
        </is>
      </c>
    </row>
    <row r="82">
      <c r="A82" s="4" t="inlineStr">
        <is>
          <t>Issuance of common shares through distribution reinvestment plan (in shares)</t>
        </is>
      </c>
      <c r="B82" s="5" t="n">
        <v>26211</v>
      </c>
      <c r="C82" s="5" t="n">
        <v>14160</v>
      </c>
    </row>
    <row r="83">
      <c r="A83" s="3" t="inlineStr">
        <is>
          <t>Total Net Assets</t>
        </is>
      </c>
    </row>
    <row r="84">
      <c r="A84" s="4" t="inlineStr">
        <is>
          <t>Issuance of common shares through distribution reinvestment plan</t>
        </is>
      </c>
      <c r="B84" s="6" t="n">
        <v>758316</v>
      </c>
      <c r="C84" s="6" t="n">
        <v>380187</v>
      </c>
    </row>
    <row r="85">
      <c r="A85" s="4" t="inlineStr">
        <is>
          <t>Distribution Reinvestment Plan | Class FA</t>
        </is>
      </c>
    </row>
    <row r="86">
      <c r="A86" s="3" t="inlineStr">
        <is>
          <t>Number of Shares</t>
        </is>
      </c>
    </row>
    <row r="87">
      <c r="A87" s="4" t="inlineStr">
        <is>
          <t>Issuance of common shares through distribution reinvestment plan (in shares)</t>
        </is>
      </c>
      <c r="C87" s="5" t="n">
        <v>0</v>
      </c>
    </row>
    <row r="88">
      <c r="A88" s="3" t="inlineStr">
        <is>
          <t>Total Net Assets</t>
        </is>
      </c>
    </row>
    <row r="89">
      <c r="A89" s="4" t="inlineStr">
        <is>
          <t>Issuance of common shares through distribution reinvestment plan</t>
        </is>
      </c>
      <c r="C89" s="6" t="n">
        <v>0</v>
      </c>
    </row>
    <row r="90">
      <c r="A90" s="4" t="inlineStr">
        <is>
          <t>Distribution Reinvestment Plan | Class T</t>
        </is>
      </c>
    </row>
    <row r="91">
      <c r="A91" s="3" t="inlineStr">
        <is>
          <t>Number of Shares</t>
        </is>
      </c>
    </row>
    <row r="92">
      <c r="A92" s="4" t="inlineStr">
        <is>
          <t>Issuance of common shares through distribution reinvestment plan (in shares)</t>
        </is>
      </c>
      <c r="B92" s="5" t="n">
        <v>3384</v>
      </c>
      <c r="C92" s="5" t="n">
        <v>1012</v>
      </c>
    </row>
    <row r="93">
      <c r="A93" s="3" t="inlineStr">
        <is>
          <t>Total Net Assets</t>
        </is>
      </c>
    </row>
    <row r="94">
      <c r="A94" s="4" t="inlineStr">
        <is>
          <t>Issuance of common shares through distribution reinvestment plan</t>
        </is>
      </c>
      <c r="B94" s="6" t="n">
        <v>97198</v>
      </c>
      <c r="C94" s="6" t="n">
        <v>27216</v>
      </c>
    </row>
    <row r="95">
      <c r="A95" s="4" t="inlineStr">
        <is>
          <t>Distribution Reinvestment Plan | Class D</t>
        </is>
      </c>
    </row>
    <row r="96">
      <c r="A96" s="3" t="inlineStr">
        <is>
          <t>Number of Shares</t>
        </is>
      </c>
    </row>
    <row r="97">
      <c r="A97" s="4" t="inlineStr">
        <is>
          <t>Issuance of common shares through distribution reinvestment plan (in shares)</t>
        </is>
      </c>
      <c r="B97" s="5" t="n">
        <v>2705</v>
      </c>
      <c r="C97" s="5" t="n">
        <v>2033</v>
      </c>
    </row>
    <row r="98">
      <c r="A98" s="3" t="inlineStr">
        <is>
          <t>Total Net Assets</t>
        </is>
      </c>
    </row>
    <row r="99">
      <c r="A99" s="4" t="inlineStr">
        <is>
          <t>Issuance of common shares through distribution reinvestment plan</t>
        </is>
      </c>
      <c r="B99" s="6" t="n">
        <v>76518</v>
      </c>
      <c r="C99" s="6" t="n">
        <v>53846</v>
      </c>
    </row>
    <row r="100">
      <c r="A100" s="4" t="inlineStr">
        <is>
          <t>Distribution Reinvestment Plan | Class I</t>
        </is>
      </c>
    </row>
    <row r="101">
      <c r="A101" s="3" t="inlineStr">
        <is>
          <t>Number of Shares</t>
        </is>
      </c>
    </row>
    <row r="102">
      <c r="A102" s="4" t="inlineStr">
        <is>
          <t>Issuance of common shares through distribution reinvestment plan (in shares)</t>
        </is>
      </c>
      <c r="B102" s="5" t="n">
        <v>9678</v>
      </c>
      <c r="C102" s="5" t="n">
        <v>4515</v>
      </c>
    </row>
    <row r="103">
      <c r="A103" s="3" t="inlineStr">
        <is>
          <t>Total Net Assets</t>
        </is>
      </c>
    </row>
    <row r="104">
      <c r="A104" s="4" t="inlineStr">
        <is>
          <t>Issuance of common shares through distribution reinvestment plan</t>
        </is>
      </c>
      <c r="B104" s="6" t="n">
        <v>281757</v>
      </c>
      <c r="C104" s="6" t="n">
        <v>122149</v>
      </c>
    </row>
    <row r="105">
      <c r="A105" s="4" t="inlineStr">
        <is>
          <t>Capital in Excess of Par Value</t>
        </is>
      </c>
    </row>
    <row r="106">
      <c r="A106" s="3" t="inlineStr">
        <is>
          <t>Total Net Assets</t>
        </is>
      </c>
    </row>
    <row r="107">
      <c r="A107" s="4" t="inlineStr">
        <is>
          <t>Stock Issued During Period, Value, New Issues</t>
        </is>
      </c>
      <c r="B107" s="5" t="n">
        <v>24857467</v>
      </c>
      <c r="C107" s="5" t="n">
        <v>25850811</v>
      </c>
    </row>
    <row r="108">
      <c r="A108" s="4" t="inlineStr">
        <is>
          <t>Issuance of common shares through distribution reinvestment plan</t>
        </is>
      </c>
      <c r="B108" s="5" t="n">
        <v>758290</v>
      </c>
      <c r="C108" s="5" t="n">
        <v>380173</v>
      </c>
    </row>
    <row r="109">
      <c r="A109" s="4" t="inlineStr">
        <is>
          <t>Total consideration</t>
        </is>
      </c>
      <c r="B109" s="6" t="n">
        <v>1210628</v>
      </c>
      <c r="C109" s="6" t="n">
        <v>1942095</v>
      </c>
    </row>
    <row r="110">
      <c r="A110" s="4" t="inlineStr">
        <is>
          <t>Share Repurchase Program</t>
        </is>
      </c>
    </row>
    <row r="111">
      <c r="A111" s="3" t="inlineStr">
        <is>
          <t>Number of Shares</t>
        </is>
      </c>
    </row>
    <row r="112">
      <c r="A112" s="4" t="inlineStr">
        <is>
          <t>Repurchase of common shares pursuant to share repurchase program (in shares)</t>
        </is>
      </c>
      <c r="B112" s="5" t="n">
        <v>-40754</v>
      </c>
      <c r="C112" s="5" t="n">
        <v>-70822</v>
      </c>
    </row>
    <row r="113">
      <c r="A113" s="3" t="inlineStr">
        <is>
          <t>Total Net Assets</t>
        </is>
      </c>
    </row>
    <row r="114">
      <c r="A114" s="4" t="inlineStr">
        <is>
          <t>Total consideration</t>
        </is>
      </c>
      <c r="B114" s="6" t="n">
        <v>41</v>
      </c>
      <c r="C114" s="6" t="n">
        <v>71</v>
      </c>
    </row>
    <row r="115">
      <c r="A115" s="4" t="inlineStr">
        <is>
          <t>Common Stock [Member] | Public Offering and Private Placement</t>
        </is>
      </c>
    </row>
    <row r="116">
      <c r="A116" s="3" t="inlineStr">
        <is>
          <t>Total Net Assets</t>
        </is>
      </c>
    </row>
    <row r="117">
      <c r="A117" s="4" t="inlineStr">
        <is>
          <t>Stock Issued During Period, Value, New Issues</t>
        </is>
      </c>
      <c r="B117" s="5" t="n">
        <v>844</v>
      </c>
    </row>
    <row r="118">
      <c r="A118" s="4" t="inlineStr">
        <is>
          <t>Common Stock [Member] | Distribution Reinvestment Plan</t>
        </is>
      </c>
    </row>
    <row r="119">
      <c r="A119" s="3" t="inlineStr">
        <is>
          <t>Total Net Assets</t>
        </is>
      </c>
    </row>
    <row r="120">
      <c r="A120" s="4" t="inlineStr">
        <is>
          <t>Issuance of common shares through distribution reinvestment plan</t>
        </is>
      </c>
      <c r="B120" s="6" t="n">
        <v>26</v>
      </c>
      <c r="C120"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 - USD ($)</t>
        </is>
      </c>
      <c r="B1" s="2" t="inlineStr">
        <is>
          <t>Mar. 31, 2021</t>
        </is>
      </c>
      <c r="C1" s="2" t="inlineStr">
        <is>
          <t>Dec. 31, 2020</t>
        </is>
      </c>
    </row>
    <row r="2">
      <c r="A2" s="3" t="inlineStr">
        <is>
          <t>Related Party Transaction [Line Items]</t>
        </is>
      </c>
    </row>
    <row r="3">
      <c r="A3" s="4" t="inlineStr">
        <is>
          <t>Due from related parties</t>
        </is>
      </c>
      <c r="B3" s="6" t="n">
        <v>2649929</v>
      </c>
      <c r="C3" s="6" t="n">
        <v>3301473</v>
      </c>
    </row>
    <row r="4">
      <c r="A4" s="4" t="inlineStr">
        <is>
          <t>Due to related parties</t>
        </is>
      </c>
      <c r="B4" s="5" t="n">
        <v>-2780323</v>
      </c>
      <c r="C4" s="5" t="n">
        <v>-4777931</v>
      </c>
    </row>
    <row r="5">
      <c r="A5" s="4" t="inlineStr">
        <is>
          <t>Net due to related parties</t>
        </is>
      </c>
      <c r="B5" s="5" t="n">
        <v>-130394</v>
      </c>
      <c r="C5" s="5" t="n">
        <v>-1476458</v>
      </c>
    </row>
    <row r="6">
      <c r="A6" s="4" t="inlineStr">
        <is>
          <t>Expense Support</t>
        </is>
      </c>
    </row>
    <row r="7">
      <c r="A7" s="3" t="inlineStr">
        <is>
          <t>Related Party Transaction [Line Items]</t>
        </is>
      </c>
    </row>
    <row r="8">
      <c r="A8" s="4" t="inlineStr">
        <is>
          <t>Due from related parties</t>
        </is>
      </c>
      <c r="B8" s="5" t="n">
        <v>2649929</v>
      </c>
      <c r="C8" s="5" t="n">
        <v>3301473</v>
      </c>
    </row>
    <row r="9">
      <c r="A9" s="4" t="inlineStr">
        <is>
          <t>Organization and offering expenses</t>
        </is>
      </c>
    </row>
    <row r="10">
      <c r="A10" s="3" t="inlineStr">
        <is>
          <t>Related Party Transaction [Line Items]</t>
        </is>
      </c>
    </row>
    <row r="11">
      <c r="A11" s="4" t="inlineStr">
        <is>
          <t>Due to related parties</t>
        </is>
      </c>
      <c r="B11" s="5" t="n">
        <v>-161036</v>
      </c>
      <c r="C11" s="5" t="n">
        <v>-122779</v>
      </c>
    </row>
    <row r="12">
      <c r="A12" s="4" t="inlineStr">
        <is>
          <t>Base management fees</t>
        </is>
      </c>
    </row>
    <row r="13">
      <c r="A13" s="3" t="inlineStr">
        <is>
          <t>Related Party Transaction [Line Items]</t>
        </is>
      </c>
    </row>
    <row r="14">
      <c r="A14" s="4" t="inlineStr">
        <is>
          <t>Due to related parties</t>
        </is>
      </c>
      <c r="B14" s="5" t="n">
        <v>-295626</v>
      </c>
      <c r="C14" s="5" t="n">
        <v>-271983</v>
      </c>
    </row>
    <row r="15">
      <c r="A15" s="4" t="inlineStr">
        <is>
          <t>Total return incentive fee</t>
        </is>
      </c>
    </row>
    <row r="16">
      <c r="A16" s="3" t="inlineStr">
        <is>
          <t>Related Party Transaction [Line Items]</t>
        </is>
      </c>
    </row>
    <row r="17">
      <c r="A17" s="4" t="inlineStr">
        <is>
          <t>Due to related parties</t>
        </is>
      </c>
      <c r="B17" s="5" t="n">
        <v>-2293322</v>
      </c>
      <c r="C17" s="5" t="n">
        <v>-4150562</v>
      </c>
    </row>
    <row r="18">
      <c r="A18" s="4" t="inlineStr">
        <is>
          <t>Reimbursement of third-party operating expenses and pursuit costs</t>
        </is>
      </c>
    </row>
    <row r="19">
      <c r="A19" s="3" t="inlineStr">
        <is>
          <t>Related Party Transaction [Line Items]</t>
        </is>
      </c>
    </row>
    <row r="20">
      <c r="A20" s="4" t="inlineStr">
        <is>
          <t>Due to related parties</t>
        </is>
      </c>
      <c r="B20" s="5" t="n">
        <v>-7285</v>
      </c>
      <c r="C20" s="5" t="n">
        <v>-212793</v>
      </c>
    </row>
    <row r="21">
      <c r="A21" s="4" t="inlineStr">
        <is>
          <t>Distribution and shareholder servicing fees</t>
        </is>
      </c>
    </row>
    <row r="22">
      <c r="A22" s="3" t="inlineStr">
        <is>
          <t>Related Party Transaction [Line Items]</t>
        </is>
      </c>
    </row>
    <row r="23">
      <c r="A23" s="4" t="inlineStr">
        <is>
          <t>Due to related parties</t>
        </is>
      </c>
      <c r="B23" s="6" t="n">
        <v>-23054</v>
      </c>
      <c r="C23" s="6" t="n">
        <v>-19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Distributions - Declared (Details) - USD ($)</t>
        </is>
      </c>
      <c r="B1" s="2" t="inlineStr">
        <is>
          <t>1 Months Ended</t>
        </is>
      </c>
      <c r="E1" s="2" t="inlineStr">
        <is>
          <t>3 Months Ended</t>
        </is>
      </c>
    </row>
    <row r="2">
      <c r="B2" s="2" t="inlineStr">
        <is>
          <t>Jan. 31, 2021</t>
        </is>
      </c>
      <c r="C2" s="2" t="inlineStr">
        <is>
          <t>Apr. 30, 2020</t>
        </is>
      </c>
      <c r="D2" s="2" t="inlineStr">
        <is>
          <t>Jan. 31, 2020</t>
        </is>
      </c>
      <c r="E2" s="2" t="inlineStr">
        <is>
          <t>Mar. 31, 2021</t>
        </is>
      </c>
      <c r="F2" s="2" t="inlineStr">
        <is>
          <t>Mar. 31, 2020</t>
        </is>
      </c>
    </row>
    <row r="3">
      <c r="A3" s="3" t="inlineStr">
        <is>
          <t>Distribution Made to Limited Liability Company (LLC) Member [Line Items]</t>
        </is>
      </c>
    </row>
    <row r="4">
      <c r="A4" s="4" t="inlineStr">
        <is>
          <t>Distributions Reinvested</t>
        </is>
      </c>
      <c r="B4" s="6" t="n">
        <v>244845</v>
      </c>
      <c r="C4" s="6" t="n">
        <v>153758</v>
      </c>
      <c r="D4" s="6" t="n">
        <v>114090</v>
      </c>
    </row>
    <row r="5">
      <c r="A5" s="4" t="inlineStr">
        <is>
          <t>Investment Company, Expense Offset Arrangement</t>
        </is>
      </c>
      <c r="E5" s="6" t="n">
        <v>2649929</v>
      </c>
      <c r="F5" s="6" t="n">
        <v>607630</v>
      </c>
    </row>
    <row r="6">
      <c r="A6" s="4" t="inlineStr">
        <is>
          <t>First Quarter 2020 [Member] [Domain]</t>
        </is>
      </c>
    </row>
    <row r="7">
      <c r="A7" s="3" t="inlineStr">
        <is>
          <t>Distribution Made to Limited Liability Company (LLC) Member [Line Items]</t>
        </is>
      </c>
    </row>
    <row r="8">
      <c r="A8" s="4" t="inlineStr">
        <is>
          <t>Distributions Declared(1)(2)</t>
        </is>
      </c>
      <c r="F8" s="5" t="n">
        <v>2091351</v>
      </c>
    </row>
    <row r="9">
      <c r="A9" s="4" t="inlineStr">
        <is>
          <t>Distributions Reinvested</t>
        </is>
      </c>
      <c r="F9" s="5" t="n">
        <v>419855</v>
      </c>
    </row>
    <row r="10">
      <c r="A10" s="4" t="inlineStr">
        <is>
          <t>Cash Distributions Net of Distributions Reinvested</t>
        </is>
      </c>
      <c r="F10" s="5" t="n">
        <v>1671496</v>
      </c>
    </row>
    <row r="11">
      <c r="A11" s="4" t="inlineStr">
        <is>
          <t>First Quarter 2021</t>
        </is>
      </c>
    </row>
    <row r="12">
      <c r="A12" s="3" t="inlineStr">
        <is>
          <t>Distribution Made to Limited Liability Company (LLC) Member [Line Items]</t>
        </is>
      </c>
    </row>
    <row r="13">
      <c r="A13" s="4" t="inlineStr">
        <is>
          <t>Distributions Declared(1)(2)</t>
        </is>
      </c>
      <c r="E13" s="5" t="n">
        <v>3289836</v>
      </c>
    </row>
    <row r="14">
      <c r="A14" s="4" t="inlineStr">
        <is>
          <t>Distributions Reinvested</t>
        </is>
      </c>
      <c r="E14" s="5" t="n">
        <v>788981</v>
      </c>
    </row>
    <row r="15">
      <c r="A15" s="4" t="inlineStr">
        <is>
          <t>Cash Distributions Net of Distributions Reinvested</t>
        </is>
      </c>
      <c r="E15" s="5" t="n">
        <v>2500855</v>
      </c>
    </row>
    <row r="16">
      <c r="A16" s="4" t="inlineStr">
        <is>
          <t>Net Investment Income</t>
        </is>
      </c>
    </row>
    <row r="17">
      <c r="A17" s="3" t="inlineStr">
        <is>
          <t>Distribution Made to Limited Liability Company (LLC) Member [Line Items]</t>
        </is>
      </c>
    </row>
    <row r="18">
      <c r="A18" s="4" t="inlineStr">
        <is>
          <t>Investment Company, Expense Offset Arrangement</t>
        </is>
      </c>
      <c r="E18" s="6" t="n">
        <v>2649929</v>
      </c>
      <c r="F18" s="6" t="n">
        <v>60763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istributions - Distribution Per Class (Details) - USD ($)</t>
        </is>
      </c>
      <c r="B1" s="2" t="inlineStr">
        <is>
          <t>1 Months Ended</t>
        </is>
      </c>
      <c r="G1" s="2" t="inlineStr">
        <is>
          <t>3 Months Ended</t>
        </is>
      </c>
    </row>
    <row r="2">
      <c r="B2" s="2" t="inlineStr">
        <is>
          <t>Apr. 30, 2021</t>
        </is>
      </c>
      <c r="C2" s="2" t="inlineStr">
        <is>
          <t>Mar. 31, 2021</t>
        </is>
      </c>
      <c r="D2" s="2" t="inlineStr">
        <is>
          <t>Jan. 31, 2021</t>
        </is>
      </c>
      <c r="E2" s="2" t="inlineStr">
        <is>
          <t>Apr. 30, 2020</t>
        </is>
      </c>
      <c r="F2" s="2" t="inlineStr">
        <is>
          <t>Jan. 31, 2020</t>
        </is>
      </c>
      <c r="G2" s="2" t="inlineStr">
        <is>
          <t>Mar. 31, 2021</t>
        </is>
      </c>
      <c r="H2" s="2" t="inlineStr">
        <is>
          <t>Mar. 31, 2020</t>
        </is>
      </c>
    </row>
    <row r="3">
      <c r="A3" s="3" t="inlineStr">
        <is>
          <t>Distribution Made to Limited Liability Company (LLC) Member [Line Items]</t>
        </is>
      </c>
    </row>
    <row r="4">
      <c r="A4" s="4" t="inlineStr">
        <is>
          <t>Distributions reinvested</t>
        </is>
      </c>
      <c r="D4" s="6" t="n">
        <v>244845</v>
      </c>
      <c r="E4" s="6" t="n">
        <v>153758</v>
      </c>
      <c r="F4" s="6" t="n">
        <v>114090</v>
      </c>
    </row>
    <row r="5">
      <c r="A5" s="4" t="inlineStr">
        <is>
          <t>43166 | Class FA</t>
        </is>
      </c>
    </row>
    <row r="6">
      <c r="A6" s="3" t="inlineStr">
        <is>
          <t>Distribution Made to Limited Liability Company (LLC) Member [Line Items]</t>
        </is>
      </c>
    </row>
    <row r="7">
      <c r="A7" s="4" t="inlineStr">
        <is>
          <t>Declared distribution (in dollars per share)</t>
        </is>
      </c>
      <c r="C7" s="11" t="n">
        <v>0.104167</v>
      </c>
      <c r="G7" s="11" t="n">
        <v>0.104167</v>
      </c>
      <c r="H7" s="11" t="n">
        <v>0.104167</v>
      </c>
    </row>
    <row r="8">
      <c r="A8" s="4" t="inlineStr">
        <is>
          <t>43166 | Class A</t>
        </is>
      </c>
    </row>
    <row r="9">
      <c r="A9" s="3" t="inlineStr">
        <is>
          <t>Distribution Made to Limited Liability Company (LLC) Member [Line Items]</t>
        </is>
      </c>
    </row>
    <row r="10">
      <c r="A10" s="4" t="inlineStr">
        <is>
          <t>Declared distribution (in dollars per share)</t>
        </is>
      </c>
      <c r="C10" s="12" t="n">
        <v>0.104167</v>
      </c>
      <c r="G10" s="12" t="n">
        <v>0.104167</v>
      </c>
      <c r="H10" s="12" t="n">
        <v>0.104167</v>
      </c>
    </row>
    <row r="11">
      <c r="A11" s="4" t="inlineStr">
        <is>
          <t>43166 | Class T</t>
        </is>
      </c>
    </row>
    <row r="12">
      <c r="A12" s="3" t="inlineStr">
        <is>
          <t>Distribution Made to Limited Liability Company (LLC) Member [Line Items]</t>
        </is>
      </c>
    </row>
    <row r="13">
      <c r="A13" s="4" t="inlineStr">
        <is>
          <t>Declared distribution (in dollars per share)</t>
        </is>
      </c>
      <c r="C13" s="12" t="n">
        <v>0.083333</v>
      </c>
      <c r="G13" s="12" t="n">
        <v>0.083333</v>
      </c>
      <c r="H13" s="12" t="n">
        <v>0.083333</v>
      </c>
    </row>
    <row r="14">
      <c r="A14" s="4" t="inlineStr">
        <is>
          <t>43166 | Class D</t>
        </is>
      </c>
    </row>
    <row r="15">
      <c r="A15" s="3" t="inlineStr">
        <is>
          <t>Distribution Made to Limited Liability Company (LLC) Member [Line Items]</t>
        </is>
      </c>
    </row>
    <row r="16">
      <c r="A16" s="4" t="inlineStr">
        <is>
          <t>Declared distribution (in dollars per share)</t>
        </is>
      </c>
      <c r="C16" s="12" t="n">
        <v>0.09375</v>
      </c>
      <c r="G16" s="12" t="n">
        <v>0.09375</v>
      </c>
      <c r="H16" s="12" t="n">
        <v>0.09375</v>
      </c>
    </row>
    <row r="17">
      <c r="A17" s="4" t="inlineStr">
        <is>
          <t>43166 | Class I</t>
        </is>
      </c>
    </row>
    <row r="18">
      <c r="A18" s="3" t="inlineStr">
        <is>
          <t>Distribution Made to Limited Liability Company (LLC) Member [Line Items]</t>
        </is>
      </c>
    </row>
    <row r="19">
      <c r="A19" s="4" t="inlineStr">
        <is>
          <t>Declared distribution (in dollars per share)</t>
        </is>
      </c>
      <c r="C19" s="11" t="n">
        <v>0.104167</v>
      </c>
      <c r="G19" s="12" t="n">
        <v>0.104167</v>
      </c>
      <c r="H19" s="12" t="n">
        <v>0.104167</v>
      </c>
    </row>
    <row r="20">
      <c r="A20" s="4" t="inlineStr">
        <is>
          <t>43166 | Common Class S- [Member]</t>
        </is>
      </c>
    </row>
    <row r="21">
      <c r="A21" s="3" t="inlineStr">
        <is>
          <t>Distribution Made to Limited Liability Company (LLC) Member [Line Items]</t>
        </is>
      </c>
    </row>
    <row r="22">
      <c r="A22" s="4" t="inlineStr">
        <is>
          <t>Declared distribution (in dollars per share)</t>
        </is>
      </c>
      <c r="G22" s="11" t="n">
        <v>0.104167</v>
      </c>
      <c r="H22" s="6" t="n">
        <v>0</v>
      </c>
    </row>
    <row r="23">
      <c r="A23" s="4" t="inlineStr">
        <is>
          <t>Subsequent Event [Member]</t>
        </is>
      </c>
    </row>
    <row r="24">
      <c r="A24" s="3" t="inlineStr">
        <is>
          <t>Distribution Made to Limited Liability Company (LLC) Member [Line Items]</t>
        </is>
      </c>
    </row>
    <row r="25">
      <c r="A25" s="4" t="inlineStr">
        <is>
          <t>Distributions reinvested</t>
        </is>
      </c>
      <c r="B25" s="6" t="n">
        <v>275509</v>
      </c>
    </row>
    <row r="26">
      <c r="A26" s="4" t="inlineStr">
        <is>
          <t>Subsequent Event [Member] | Class FA</t>
        </is>
      </c>
    </row>
    <row r="27">
      <c r="A27" s="3" t="inlineStr">
        <is>
          <t>Distribution Made to Limited Liability Company (LLC) Member [Line Items]</t>
        </is>
      </c>
    </row>
    <row r="28">
      <c r="A28" s="4" t="inlineStr">
        <is>
          <t>Declared distribution (in dollars per share)</t>
        </is>
      </c>
      <c r="B28" s="11" t="n">
        <v>0.104167</v>
      </c>
    </row>
    <row r="29">
      <c r="A29" s="4" t="inlineStr">
        <is>
          <t>Subsequent Event [Member] | Class A</t>
        </is>
      </c>
    </row>
    <row r="30">
      <c r="A30" s="3" t="inlineStr">
        <is>
          <t>Distribution Made to Limited Liability Company (LLC) Member [Line Items]</t>
        </is>
      </c>
    </row>
    <row r="31">
      <c r="A31" s="4" t="inlineStr">
        <is>
          <t>Declared distribution (in dollars per share)</t>
        </is>
      </c>
      <c r="B31" s="12" t="n">
        <v>0.104167</v>
      </c>
    </row>
    <row r="32">
      <c r="A32" s="4" t="inlineStr">
        <is>
          <t>Subsequent Event [Member] | Class T</t>
        </is>
      </c>
    </row>
    <row r="33">
      <c r="A33" s="3" t="inlineStr">
        <is>
          <t>Distribution Made to Limited Liability Company (LLC) Member [Line Items]</t>
        </is>
      </c>
    </row>
    <row r="34">
      <c r="A34" s="4" t="inlineStr">
        <is>
          <t>Declared distribution (in dollars per share)</t>
        </is>
      </c>
      <c r="B34" s="12" t="n">
        <v>0.083333</v>
      </c>
    </row>
    <row r="35">
      <c r="A35" s="4" t="inlineStr">
        <is>
          <t>Subsequent Event [Member] | Class D</t>
        </is>
      </c>
    </row>
    <row r="36">
      <c r="A36" s="3" t="inlineStr">
        <is>
          <t>Distribution Made to Limited Liability Company (LLC) Member [Line Items]</t>
        </is>
      </c>
    </row>
    <row r="37">
      <c r="A37" s="4" t="inlineStr">
        <is>
          <t>Declared distribution (in dollars per share)</t>
        </is>
      </c>
      <c r="B37" s="12" t="n">
        <v>0.09375</v>
      </c>
    </row>
    <row r="38">
      <c r="A38" s="4" t="inlineStr">
        <is>
          <t>Subsequent Event [Member] | Class I</t>
        </is>
      </c>
    </row>
    <row r="39">
      <c r="A39" s="3" t="inlineStr">
        <is>
          <t>Distribution Made to Limited Liability Company (LLC) Member [Line Items]</t>
        </is>
      </c>
    </row>
    <row r="40">
      <c r="A40" s="4" t="inlineStr">
        <is>
          <t>Declared distribution (in dollars per share)</t>
        </is>
      </c>
      <c r="B40" s="12" t="n">
        <v>0.104167</v>
      </c>
    </row>
    <row r="41">
      <c r="A41" s="4" t="inlineStr">
        <is>
          <t>Subsequent Event [Member] | Common Class S- [Member]</t>
        </is>
      </c>
    </row>
    <row r="42">
      <c r="A42" s="3" t="inlineStr">
        <is>
          <t>Distribution Made to Limited Liability Company (LLC) Member [Line Items]</t>
        </is>
      </c>
    </row>
    <row r="43">
      <c r="A43" s="4" t="inlineStr">
        <is>
          <t>Declared distribution (in dollars per share)</t>
        </is>
      </c>
      <c r="B43" s="11" t="n">
        <v>0.104167</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tributions - Declared on GAAP Basis (Detail) - USD ($)</t>
        </is>
      </c>
      <c r="B1" s="2" t="inlineStr">
        <is>
          <t>3 Months Ended</t>
        </is>
      </c>
    </row>
    <row r="2">
      <c r="B2" s="2" t="inlineStr">
        <is>
          <t>Mar. 31, 2021</t>
        </is>
      </c>
      <c r="C2" s="2" t="inlineStr">
        <is>
          <t>Mar. 31, 2020</t>
        </is>
      </c>
    </row>
    <row r="3">
      <c r="A3" s="3" t="inlineStr">
        <is>
          <t>Distribution Made to Limited Liability Company (LLC) Member [Line Items]</t>
        </is>
      </c>
    </row>
    <row r="4">
      <c r="A4" s="4" t="inlineStr">
        <is>
          <t>Amount</t>
        </is>
      </c>
      <c r="B4" s="6" t="n">
        <v>3289836</v>
      </c>
      <c r="C4" s="6" t="n">
        <v>2091351</v>
      </c>
    </row>
    <row r="5">
      <c r="A5" s="4" t="inlineStr">
        <is>
          <t>% of Cash Distributions Declared</t>
        </is>
      </c>
      <c r="B5" s="4" t="inlineStr">
        <is>
          <t>100.00%</t>
        </is>
      </c>
      <c r="C5" s="4" t="inlineStr">
        <is>
          <t>100.00%</t>
        </is>
      </c>
    </row>
    <row r="6">
      <c r="A6" s="4" t="inlineStr">
        <is>
          <t>Investment Company, Expense Offset Arrangement</t>
        </is>
      </c>
      <c r="B6" s="6" t="n">
        <v>2649929</v>
      </c>
      <c r="C6" s="6" t="n">
        <v>607630</v>
      </c>
    </row>
    <row r="7">
      <c r="A7" s="4" t="inlineStr">
        <is>
          <t>Net Investment Income</t>
        </is>
      </c>
    </row>
    <row r="8">
      <c r="A8" s="3" t="inlineStr">
        <is>
          <t>Distribution Made to Limited Liability Company (LLC) Member [Line Items]</t>
        </is>
      </c>
    </row>
    <row r="9">
      <c r="A9" s="4" t="inlineStr">
        <is>
          <t>Amount</t>
        </is>
      </c>
      <c r="B9" s="6" t="n">
        <v>2421065</v>
      </c>
      <c r="C9" s="6" t="n">
        <v>1645964</v>
      </c>
    </row>
    <row r="10">
      <c r="A10" s="4" t="inlineStr">
        <is>
          <t>% of Cash Distributions Declared</t>
        </is>
      </c>
      <c r="B10" s="4" t="inlineStr">
        <is>
          <t>73.60%</t>
        </is>
      </c>
      <c r="C10" s="4" t="inlineStr">
        <is>
          <t>78.70%</t>
        </is>
      </c>
    </row>
    <row r="11">
      <c r="A11" s="4" t="inlineStr">
        <is>
          <t>Investment Company, Expense Offset Arrangement</t>
        </is>
      </c>
      <c r="B11" s="6" t="n">
        <v>2649929</v>
      </c>
      <c r="C11" s="6" t="n">
        <v>607630</v>
      </c>
    </row>
    <row r="12">
      <c r="A12" s="4" t="inlineStr">
        <is>
          <t>Distributions in excess of net investment income</t>
        </is>
      </c>
    </row>
    <row r="13">
      <c r="A13" s="3" t="inlineStr">
        <is>
          <t>Distribution Made to Limited Liability Company (LLC) Member [Line Items]</t>
        </is>
      </c>
    </row>
    <row r="14">
      <c r="A14" s="4" t="inlineStr">
        <is>
          <t>Amount</t>
        </is>
      </c>
      <c r="B14" s="6" t="n">
        <v>868771</v>
      </c>
      <c r="C14" s="6" t="n">
        <v>445387</v>
      </c>
    </row>
    <row r="15">
      <c r="A15" s="4" t="inlineStr">
        <is>
          <t>% of Cash Distributions Declared</t>
        </is>
      </c>
      <c r="B15" s="4" t="inlineStr">
        <is>
          <t>26.40%</t>
        </is>
      </c>
      <c r="C15" s="4" t="inlineStr">
        <is>
          <t>21.30%</t>
        </is>
      </c>
    </row>
    <row r="16">
      <c r="A16" s="4" t="inlineStr">
        <is>
          <t>Class FA</t>
        </is>
      </c>
    </row>
    <row r="17">
      <c r="A17" s="3" t="inlineStr">
        <is>
          <t>Distribution Made to Limited Liability Company (LLC) Member [Line Items]</t>
        </is>
      </c>
    </row>
    <row r="18">
      <c r="A18" s="4" t="inlineStr">
        <is>
          <t>Amount</t>
        </is>
      </c>
      <c r="B18" s="6" t="n">
        <v>1430795</v>
      </c>
      <c r="C18" s="6" t="n">
        <v>1407473</v>
      </c>
    </row>
    <row r="19">
      <c r="A19" s="4" t="inlineStr">
        <is>
          <t>Class A</t>
        </is>
      </c>
    </row>
    <row r="20">
      <c r="A20" s="3" t="inlineStr">
        <is>
          <t>Distribution Made to Limited Liability Company (LLC) Member [Line Items]</t>
        </is>
      </c>
    </row>
    <row r="21">
      <c r="A21" s="4" t="inlineStr">
        <is>
          <t>Amount</t>
        </is>
      </c>
      <c r="B21" s="5" t="n">
        <v>335407</v>
      </c>
      <c r="C21" s="5" t="n">
        <v>223612</v>
      </c>
    </row>
    <row r="22">
      <c r="A22" s="4" t="inlineStr">
        <is>
          <t>Class T</t>
        </is>
      </c>
    </row>
    <row r="23">
      <c r="A23" s="3" t="inlineStr">
        <is>
          <t>Distribution Made to Limited Liability Company (LLC) Member [Line Items]</t>
        </is>
      </c>
    </row>
    <row r="24">
      <c r="A24" s="4" t="inlineStr">
        <is>
          <t>Amount</t>
        </is>
      </c>
      <c r="B24" s="5" t="n">
        <v>170148</v>
      </c>
      <c r="C24" s="5" t="n">
        <v>60942</v>
      </c>
    </row>
    <row r="25">
      <c r="A25" s="4" t="inlineStr">
        <is>
          <t>Class D</t>
        </is>
      </c>
    </row>
    <row r="26">
      <c r="A26" s="3" t="inlineStr">
        <is>
          <t>Distribution Made to Limited Liability Company (LLC) Member [Line Items]</t>
        </is>
      </c>
    </row>
    <row r="27">
      <c r="A27" s="4" t="inlineStr">
        <is>
          <t>Amount</t>
        </is>
      </c>
      <c r="B27" s="5" t="n">
        <v>131838</v>
      </c>
      <c r="C27" s="5" t="n">
        <v>88027</v>
      </c>
    </row>
    <row r="28">
      <c r="A28" s="4" t="inlineStr">
        <is>
          <t>Class I</t>
        </is>
      </c>
    </row>
    <row r="29">
      <c r="A29" s="3" t="inlineStr">
        <is>
          <t>Distribution Made to Limited Liability Company (LLC) Member [Line Items]</t>
        </is>
      </c>
    </row>
    <row r="30">
      <c r="A30" s="4" t="inlineStr">
        <is>
          <t>Amount</t>
        </is>
      </c>
      <c r="B30" s="6" t="n">
        <v>668400</v>
      </c>
      <c r="C30" s="6" t="n">
        <v>3112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tributions - Additional Information (Detail) - USD ($)</t>
        </is>
      </c>
      <c r="B1" s="2" t="inlineStr">
        <is>
          <t>1 Months Ended</t>
        </is>
      </c>
      <c r="D1" s="2" t="inlineStr">
        <is>
          <t>3 Months Ended</t>
        </is>
      </c>
    </row>
    <row r="2">
      <c r="B2" s="2" t="inlineStr">
        <is>
          <t>Apr. 30, 2021</t>
        </is>
      </c>
      <c r="C2" s="2" t="inlineStr">
        <is>
          <t>Mar. 31, 2021</t>
        </is>
      </c>
      <c r="D2" s="2" t="inlineStr">
        <is>
          <t>Mar. 31, 2021</t>
        </is>
      </c>
      <c r="E2" s="2" t="inlineStr">
        <is>
          <t>Mar. 31, 2020</t>
        </is>
      </c>
    </row>
    <row r="3">
      <c r="A3" s="3" t="inlineStr">
        <is>
          <t>Distribution Made to Limited Liability Company (LLC) Member [Line Items]</t>
        </is>
      </c>
    </row>
    <row r="4">
      <c r="A4" s="4" t="inlineStr">
        <is>
          <t>Investment Company, Expense Offset Arrangement</t>
        </is>
      </c>
      <c r="D4" s="6" t="n">
        <v>2649929</v>
      </c>
      <c r="E4" s="6" t="n">
        <v>607630</v>
      </c>
    </row>
    <row r="5">
      <c r="A5" s="4" t="inlineStr">
        <is>
          <t>Distribution Date 1 | Class FA</t>
        </is>
      </c>
    </row>
    <row r="6">
      <c r="A6" s="3" t="inlineStr">
        <is>
          <t>Distribution Made to Limited Liability Company (LLC) Member [Line Items]</t>
        </is>
      </c>
    </row>
    <row r="7">
      <c r="A7" s="4" t="inlineStr">
        <is>
          <t>Declared distribution (in dollars per share)</t>
        </is>
      </c>
      <c r="C7" s="11" t="n">
        <v>0.104167</v>
      </c>
      <c r="D7" s="11" t="n">
        <v>0.104167</v>
      </c>
      <c r="E7" s="11" t="n">
        <v>0.104167</v>
      </c>
    </row>
    <row r="8">
      <c r="A8" s="4" t="inlineStr">
        <is>
          <t>Distribution Date 1 | Class A</t>
        </is>
      </c>
    </row>
    <row r="9">
      <c r="A9" s="3" t="inlineStr">
        <is>
          <t>Distribution Made to Limited Liability Company (LLC) Member [Line Items]</t>
        </is>
      </c>
    </row>
    <row r="10">
      <c r="A10" s="4" t="inlineStr">
        <is>
          <t>Declared distribution (in dollars per share)</t>
        </is>
      </c>
      <c r="C10" s="12" t="n">
        <v>0.104167</v>
      </c>
      <c r="D10" s="12" t="n">
        <v>0.104167</v>
      </c>
      <c r="E10" s="12" t="n">
        <v>0.104167</v>
      </c>
    </row>
    <row r="11">
      <c r="A11" s="4" t="inlineStr">
        <is>
          <t>Distribution Date 1 | Class T</t>
        </is>
      </c>
    </row>
    <row r="12">
      <c r="A12" s="3" t="inlineStr">
        <is>
          <t>Distribution Made to Limited Liability Company (LLC) Member [Line Items]</t>
        </is>
      </c>
    </row>
    <row r="13">
      <c r="A13" s="4" t="inlineStr">
        <is>
          <t>Declared distribution (in dollars per share)</t>
        </is>
      </c>
      <c r="C13" s="12" t="n">
        <v>0.083333</v>
      </c>
      <c r="D13" s="12" t="n">
        <v>0.083333</v>
      </c>
      <c r="E13" s="12" t="n">
        <v>0.083333</v>
      </c>
    </row>
    <row r="14">
      <c r="A14" s="4" t="inlineStr">
        <is>
          <t>Distribution Date 1 | Class D</t>
        </is>
      </c>
    </row>
    <row r="15">
      <c r="A15" s="3" t="inlineStr">
        <is>
          <t>Distribution Made to Limited Liability Company (LLC) Member [Line Items]</t>
        </is>
      </c>
    </row>
    <row r="16">
      <c r="A16" s="4" t="inlineStr">
        <is>
          <t>Declared distribution (in dollars per share)</t>
        </is>
      </c>
      <c r="C16" s="12" t="n">
        <v>0.09375</v>
      </c>
      <c r="D16" s="12" t="n">
        <v>0.09375</v>
      </c>
      <c r="E16" s="12" t="n">
        <v>0.09375</v>
      </c>
    </row>
    <row r="17">
      <c r="A17" s="4" t="inlineStr">
        <is>
          <t>Distribution Date 1 | Class I</t>
        </is>
      </c>
    </row>
    <row r="18">
      <c r="A18" s="3" t="inlineStr">
        <is>
          <t>Distribution Made to Limited Liability Company (LLC) Member [Line Items]</t>
        </is>
      </c>
    </row>
    <row r="19">
      <c r="A19" s="4" t="inlineStr">
        <is>
          <t>Declared distribution (in dollars per share)</t>
        </is>
      </c>
      <c r="C19" s="11" t="n">
        <v>0.104167</v>
      </c>
      <c r="D19" s="11" t="n">
        <v>0.104167</v>
      </c>
      <c r="E19" s="11" t="n">
        <v>0.104167</v>
      </c>
    </row>
    <row r="20">
      <c r="A20" s="4" t="inlineStr">
        <is>
          <t>Net Investment Income</t>
        </is>
      </c>
    </row>
    <row r="21">
      <c r="A21" s="3" t="inlineStr">
        <is>
          <t>Distribution Made to Limited Liability Company (LLC) Member [Line Items]</t>
        </is>
      </c>
    </row>
    <row r="22">
      <c r="A22" s="4" t="inlineStr">
        <is>
          <t>Investment Company, Expense Offset Arrangement</t>
        </is>
      </c>
      <c r="D22" s="6" t="n">
        <v>2649929</v>
      </c>
      <c r="E22" s="6" t="n">
        <v>607630</v>
      </c>
    </row>
    <row r="23">
      <c r="A23" s="4" t="inlineStr">
        <is>
          <t>Subsequent Event | Class FA</t>
        </is>
      </c>
    </row>
    <row r="24">
      <c r="A24" s="3" t="inlineStr">
        <is>
          <t>Distribution Made to Limited Liability Company (LLC) Member [Line Items]</t>
        </is>
      </c>
    </row>
    <row r="25">
      <c r="A25" s="4" t="inlineStr">
        <is>
          <t>Declared distribution (in dollars per share)</t>
        </is>
      </c>
      <c r="B25" s="11" t="n">
        <v>0.104167</v>
      </c>
    </row>
    <row r="26">
      <c r="A26" s="4" t="inlineStr">
        <is>
          <t>Subsequent Event | Class A</t>
        </is>
      </c>
    </row>
    <row r="27">
      <c r="A27" s="3" t="inlineStr">
        <is>
          <t>Distribution Made to Limited Liability Company (LLC) Member [Line Items]</t>
        </is>
      </c>
    </row>
    <row r="28">
      <c r="A28" s="4" t="inlineStr">
        <is>
          <t>Declared distribution (in dollars per share)</t>
        </is>
      </c>
      <c r="B28" s="12" t="n">
        <v>0.104167</v>
      </c>
    </row>
    <row r="29">
      <c r="A29" s="4" t="inlineStr">
        <is>
          <t>Subsequent Event | Class T</t>
        </is>
      </c>
    </row>
    <row r="30">
      <c r="A30" s="3" t="inlineStr">
        <is>
          <t>Distribution Made to Limited Liability Company (LLC) Member [Line Items]</t>
        </is>
      </c>
    </row>
    <row r="31">
      <c r="A31" s="4" t="inlineStr">
        <is>
          <t>Declared distribution (in dollars per share)</t>
        </is>
      </c>
      <c r="B31" s="12" t="n">
        <v>0.083333</v>
      </c>
    </row>
    <row r="32">
      <c r="A32" s="4" t="inlineStr">
        <is>
          <t>Subsequent Event | Class D</t>
        </is>
      </c>
    </row>
    <row r="33">
      <c r="A33" s="3" t="inlineStr">
        <is>
          <t>Distribution Made to Limited Liability Company (LLC) Member [Line Items]</t>
        </is>
      </c>
    </row>
    <row r="34">
      <c r="A34" s="4" t="inlineStr">
        <is>
          <t>Declared distribution (in dollars per share)</t>
        </is>
      </c>
      <c r="B34" s="12" t="n">
        <v>0.09375</v>
      </c>
    </row>
    <row r="35">
      <c r="A35" s="4" t="inlineStr">
        <is>
          <t>Subsequent Event | Class I</t>
        </is>
      </c>
    </row>
    <row r="36">
      <c r="A36" s="3" t="inlineStr">
        <is>
          <t>Distribution Made to Limited Liability Company (LLC) Member [Line Items]</t>
        </is>
      </c>
    </row>
    <row r="37">
      <c r="A37" s="4" t="inlineStr">
        <is>
          <t>Declared distribution (in dollars per share)</t>
        </is>
      </c>
      <c r="B37" s="11" t="n">
        <v>0.1041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Capital Transactions -Additional Information (Detail) - USD ($)</t>
        </is>
      </c>
      <c r="B1" s="2" t="inlineStr">
        <is>
          <t>Mar. 07, 2018</t>
        </is>
      </c>
      <c r="C1" s="2" t="inlineStr">
        <is>
          <t>Apr. 30, 2020</t>
        </is>
      </c>
      <c r="D1" s="2" t="inlineStr">
        <is>
          <t>Mar. 31, 2021</t>
        </is>
      </c>
      <c r="E1" s="2" t="inlineStr">
        <is>
          <t>Mar. 31, 2020</t>
        </is>
      </c>
      <c r="F1" s="2" t="inlineStr">
        <is>
          <t>Dec. 31, 2020</t>
        </is>
      </c>
    </row>
    <row r="2">
      <c r="A2" s="3" t="inlineStr">
        <is>
          <t>Investment Company, Capital Share Transactions [Line Items]</t>
        </is>
      </c>
    </row>
    <row r="3">
      <c r="A3" s="4" t="inlineStr">
        <is>
          <t>Share Repurchase Program, Amount Of Shares Requested To Be Purchased In Excess Of Proceeds From Distribution Reinvestment Plan</t>
        </is>
      </c>
      <c r="D3" s="6" t="n">
        <v>500000</v>
      </c>
      <c r="E3" s="6" t="n">
        <v>1600000</v>
      </c>
    </row>
    <row r="4">
      <c r="A4" s="4" t="inlineStr">
        <is>
          <t>Shares Issued, Including Reinvestments</t>
        </is>
      </c>
      <c r="D4" s="5" t="n">
        <v>869927</v>
      </c>
      <c r="E4" s="5" t="n">
        <v>962354</v>
      </c>
    </row>
    <row r="5">
      <c r="A5" s="4" t="inlineStr">
        <is>
          <t>Stock Repurchased During Period, Value</t>
        </is>
      </c>
      <c r="D5" s="6" t="n">
        <v>1210669</v>
      </c>
      <c r="E5" s="6" t="n">
        <v>1942166</v>
      </c>
    </row>
    <row r="6">
      <c r="A6" s="4" t="inlineStr">
        <is>
          <t>Average Net Proceeds per Share</t>
        </is>
      </c>
      <c r="D6" s="7" t="n">
        <v>29.45</v>
      </c>
      <c r="E6" s="7" t="n">
        <v>27.26</v>
      </c>
    </row>
    <row r="7">
      <c r="A7" s="4" t="inlineStr">
        <is>
          <t>Issuance of common shares through distribution reinvestment plan</t>
        </is>
      </c>
      <c r="D7" s="6" t="n">
        <v>758316</v>
      </c>
      <c r="E7" s="6" t="n">
        <v>380187</v>
      </c>
    </row>
    <row r="8">
      <c r="A8" s="4" t="inlineStr">
        <is>
          <t>Net Proceeds to Company</t>
        </is>
      </c>
      <c r="D8" s="6" t="n">
        <v>25616627</v>
      </c>
    </row>
    <row r="9">
      <c r="A9" s="4" t="inlineStr">
        <is>
          <t>Proceeds from Offerings</t>
        </is>
      </c>
    </row>
    <row r="10">
      <c r="A10" s="3" t="inlineStr">
        <is>
          <t>Investment Company, Capital Share Transactions [Line Items]</t>
        </is>
      </c>
    </row>
    <row r="11">
      <c r="A11" s="4" t="inlineStr">
        <is>
          <t>Shares (in shares)</t>
        </is>
      </c>
      <c r="D11" s="5" t="n">
        <v>843716</v>
      </c>
      <c r="E11" s="5" t="n">
        <v>948194</v>
      </c>
    </row>
    <row r="12">
      <c r="A12" s="4" t="inlineStr">
        <is>
          <t>Gross Proceeds</t>
        </is>
      </c>
      <c r="D12" s="6" t="n">
        <v>25242867</v>
      </c>
    </row>
    <row r="13">
      <c r="A13" s="4" t="inlineStr">
        <is>
          <t>Sales Load</t>
        </is>
      </c>
      <c r="D13" s="5" t="n">
        <v>-384556</v>
      </c>
    </row>
    <row r="14">
      <c r="A14" s="4" t="inlineStr">
        <is>
          <t>Shares offered</t>
        </is>
      </c>
      <c r="B14" s="6" t="n">
        <v>1000000000</v>
      </c>
    </row>
    <row r="15">
      <c r="A15" s="4" t="inlineStr">
        <is>
          <t>Sale of stock offering, minimum requirement</t>
        </is>
      </c>
      <c r="B15" s="6" t="n">
        <v>5000</v>
      </c>
    </row>
    <row r="16">
      <c r="A16" s="4" t="inlineStr">
        <is>
          <t>Net Proceeds to Company(5)</t>
        </is>
      </c>
      <c r="C16" s="6" t="n">
        <v>5400000</v>
      </c>
      <c r="D16" s="5" t="n">
        <v>24858311</v>
      </c>
    </row>
    <row r="17">
      <c r="A17" s="4" t="inlineStr">
        <is>
          <t>Distribution Reinvestment Plan</t>
        </is>
      </c>
    </row>
    <row r="18">
      <c r="A18" s="3" t="inlineStr">
        <is>
          <t>Investment Company, Capital Share Transactions [Line Items]</t>
        </is>
      </c>
    </row>
    <row r="19">
      <c r="A19" s="4" t="inlineStr">
        <is>
          <t>Shares offered</t>
        </is>
      </c>
      <c r="D19" s="5" t="n">
        <v>100000000</v>
      </c>
    </row>
    <row r="20">
      <c r="A20" s="4" t="inlineStr">
        <is>
          <t>Issuance of common shares through distribution reinvestment plan</t>
        </is>
      </c>
      <c r="D20" s="6" t="n">
        <v>758316</v>
      </c>
      <c r="E20" s="6" t="n">
        <v>380187</v>
      </c>
    </row>
    <row r="21">
      <c r="A21" s="4" t="inlineStr">
        <is>
          <t>Stock Issued During Period, Shares, Dividend Reinvestment Plan</t>
        </is>
      </c>
      <c r="D21" s="5" t="n">
        <v>26211</v>
      </c>
      <c r="E21" s="5" t="n">
        <v>14160</v>
      </c>
    </row>
    <row r="22">
      <c r="A22" s="4" t="inlineStr">
        <is>
          <t>Private Placements</t>
        </is>
      </c>
    </row>
    <row r="23">
      <c r="A23" s="3" t="inlineStr">
        <is>
          <t>Investment Company, Capital Share Transactions [Line Items]</t>
        </is>
      </c>
    </row>
    <row r="24">
      <c r="A24" s="4" t="inlineStr">
        <is>
          <t>Gross Proceeds</t>
        </is>
      </c>
      <c r="F24" s="6" t="n">
        <v>177000000</v>
      </c>
    </row>
    <row r="25">
      <c r="A25" s="4" t="inlineStr">
        <is>
          <t>Class A</t>
        </is>
      </c>
    </row>
    <row r="26">
      <c r="A26" s="3" t="inlineStr">
        <is>
          <t>Investment Company, Capital Share Transactions [Line Items]</t>
        </is>
      </c>
    </row>
    <row r="27">
      <c r="A27" s="4" t="inlineStr">
        <is>
          <t>Shares Issued, Including Reinvestments</t>
        </is>
      </c>
      <c r="D27" s="5" t="n">
        <v>106784</v>
      </c>
      <c r="E27" s="5" t="n">
        <v>127375</v>
      </c>
    </row>
    <row r="28">
      <c r="A28" s="4" t="inlineStr">
        <is>
          <t>Stock Repurchased During Period, Value</t>
        </is>
      </c>
      <c r="D28" s="6" t="n">
        <v>410523</v>
      </c>
      <c r="E28" s="6" t="n">
        <v>59969</v>
      </c>
    </row>
    <row r="29">
      <c r="A29" s="4" t="inlineStr">
        <is>
          <t>Average Net Proceeds per Share</t>
        </is>
      </c>
      <c r="D29" s="7" t="n">
        <v>29.19</v>
      </c>
      <c r="E29" s="7" t="n">
        <v>26.8</v>
      </c>
    </row>
    <row r="30">
      <c r="A30" s="4" t="inlineStr">
        <is>
          <t>Net Proceeds to Company</t>
        </is>
      </c>
      <c r="D30" s="6" t="n">
        <v>3116833</v>
      </c>
      <c r="E30" s="6" t="n">
        <v>3414258</v>
      </c>
    </row>
    <row r="31">
      <c r="A31" s="4" t="inlineStr">
        <is>
          <t>Class A | Proceeds from Offerings</t>
        </is>
      </c>
    </row>
    <row r="32">
      <c r="A32" s="3" t="inlineStr">
        <is>
          <t>Investment Company, Capital Share Transactions [Line Items]</t>
        </is>
      </c>
    </row>
    <row r="33">
      <c r="A33" s="4" t="inlineStr">
        <is>
          <t>Shares (in shares)</t>
        </is>
      </c>
      <c r="D33" s="5" t="n">
        <v>96340</v>
      </c>
      <c r="E33" s="5" t="n">
        <v>120775</v>
      </c>
    </row>
    <row r="34">
      <c r="A34" s="4" t="inlineStr">
        <is>
          <t>Gross Proceeds</t>
        </is>
      </c>
      <c r="D34" s="6" t="n">
        <v>3039569</v>
      </c>
      <c r="E34" s="6" t="n">
        <v>3461287</v>
      </c>
    </row>
    <row r="35">
      <c r="A35" s="4" t="inlineStr">
        <is>
          <t>Sales Load</t>
        </is>
      </c>
      <c r="D35" s="6" t="n">
        <v>-225579</v>
      </c>
      <c r="E35" s="5" t="n">
        <v>-224005</v>
      </c>
    </row>
    <row r="36">
      <c r="A36" s="4" t="inlineStr">
        <is>
          <t>Share price (usd per share)</t>
        </is>
      </c>
      <c r="D36" s="7" t="n">
        <v>32.4</v>
      </c>
    </row>
    <row r="37">
      <c r="A37" s="4" t="inlineStr">
        <is>
          <t>Net Proceeds to Company(5)</t>
        </is>
      </c>
      <c r="D37" s="6" t="n">
        <v>2813990</v>
      </c>
      <c r="E37" s="5" t="n">
        <v>3237282</v>
      </c>
    </row>
    <row r="38">
      <c r="A38" s="4" t="inlineStr">
        <is>
          <t>Class A | Distribution Reinvestment Plan</t>
        </is>
      </c>
    </row>
    <row r="39">
      <c r="A39" s="3" t="inlineStr">
        <is>
          <t>Investment Company, Capital Share Transactions [Line Items]</t>
        </is>
      </c>
    </row>
    <row r="40">
      <c r="A40" s="4" t="inlineStr">
        <is>
          <t>Issuance of common shares through distribution reinvestment plan</t>
        </is>
      </c>
      <c r="D40" s="6" t="n">
        <v>302843</v>
      </c>
      <c r="E40" s="6" t="n">
        <v>176976</v>
      </c>
    </row>
    <row r="41">
      <c r="A41" s="4" t="inlineStr">
        <is>
          <t>Stock Issued During Period, Shares, Dividend Reinvestment Plan</t>
        </is>
      </c>
      <c r="D41" s="5" t="n">
        <v>10444</v>
      </c>
      <c r="E41" s="5" t="n">
        <v>6600</v>
      </c>
    </row>
    <row r="42">
      <c r="A42" s="4" t="inlineStr">
        <is>
          <t>Class T</t>
        </is>
      </c>
    </row>
    <row r="43">
      <c r="A43" s="3" t="inlineStr">
        <is>
          <t>Investment Company, Capital Share Transactions [Line Items]</t>
        </is>
      </c>
    </row>
    <row r="44">
      <c r="A44" s="4" t="inlineStr">
        <is>
          <t>Shares Issued, Including Reinvestments</t>
        </is>
      </c>
      <c r="D44" s="5" t="n">
        <v>112306</v>
      </c>
      <c r="E44" s="5" t="n">
        <v>135653</v>
      </c>
    </row>
    <row r="45">
      <c r="A45" s="4" t="inlineStr">
        <is>
          <t>Stock Repurchased During Period, Value</t>
        </is>
      </c>
      <c r="D45" s="6" t="n">
        <v>324856</v>
      </c>
    </row>
    <row r="46">
      <c r="A46" s="4" t="inlineStr">
        <is>
          <t>Average Net Proceeds per Share</t>
        </is>
      </c>
      <c r="D46" s="7" t="n">
        <v>29.25</v>
      </c>
      <c r="E46" s="7" t="n">
        <v>26.9</v>
      </c>
    </row>
    <row r="47">
      <c r="A47" s="4" t="inlineStr">
        <is>
          <t>Net Proceeds to Company</t>
        </is>
      </c>
      <c r="D47" s="6" t="n">
        <v>3285127</v>
      </c>
      <c r="E47" s="6" t="n">
        <v>3648838</v>
      </c>
    </row>
    <row r="48">
      <c r="A48" s="4" t="inlineStr">
        <is>
          <t>Class T | Proceeds from Offerings</t>
        </is>
      </c>
    </row>
    <row r="49">
      <c r="A49" s="3" t="inlineStr">
        <is>
          <t>Investment Company, Capital Share Transactions [Line Items]</t>
        </is>
      </c>
    </row>
    <row r="50">
      <c r="A50" s="4" t="inlineStr">
        <is>
          <t>Shares (in shares)</t>
        </is>
      </c>
      <c r="D50" s="5" t="n">
        <v>108922</v>
      </c>
      <c r="E50" s="5" t="n">
        <v>134641</v>
      </c>
    </row>
    <row r="51">
      <c r="A51" s="4" t="inlineStr">
        <is>
          <t>Gross Proceeds</t>
        </is>
      </c>
      <c r="D51" s="6" t="n">
        <v>3346906</v>
      </c>
      <c r="E51" s="6" t="n">
        <v>3802228</v>
      </c>
    </row>
    <row r="52">
      <c r="A52" s="4" t="inlineStr">
        <is>
          <t>Sales Load</t>
        </is>
      </c>
      <c r="D52" s="6" t="n">
        <v>-158977</v>
      </c>
      <c r="E52" s="5" t="n">
        <v>-180606</v>
      </c>
    </row>
    <row r="53">
      <c r="A53" s="4" t="inlineStr">
        <is>
          <t>Share price (usd per share)</t>
        </is>
      </c>
      <c r="D53" s="6" t="n">
        <v>31</v>
      </c>
    </row>
    <row r="54">
      <c r="A54" s="4" t="inlineStr">
        <is>
          <t>Net Proceeds to Company(5)</t>
        </is>
      </c>
      <c r="D54" s="6" t="n">
        <v>3187929</v>
      </c>
      <c r="E54" s="5" t="n">
        <v>3621622</v>
      </c>
    </row>
    <row r="55">
      <c r="A55" s="4" t="inlineStr">
        <is>
          <t>Class T | Distribution Reinvestment Plan</t>
        </is>
      </c>
    </row>
    <row r="56">
      <c r="A56" s="3" t="inlineStr">
        <is>
          <t>Investment Company, Capital Share Transactions [Line Items]</t>
        </is>
      </c>
    </row>
    <row r="57">
      <c r="A57" s="4" t="inlineStr">
        <is>
          <t>Issuance of common shares through distribution reinvestment plan</t>
        </is>
      </c>
      <c r="D57" s="6" t="n">
        <v>97198</v>
      </c>
      <c r="E57" s="6" t="n">
        <v>27216</v>
      </c>
    </row>
    <row r="58">
      <c r="A58" s="4" t="inlineStr">
        <is>
          <t>Stock Issued During Period, Shares, Dividend Reinvestment Plan</t>
        </is>
      </c>
      <c r="D58" s="5" t="n">
        <v>3384</v>
      </c>
      <c r="E58" s="5" t="n">
        <v>1012</v>
      </c>
    </row>
    <row r="59">
      <c r="A59" s="4" t="inlineStr">
        <is>
          <t>Class D</t>
        </is>
      </c>
    </row>
    <row r="60">
      <c r="A60" s="3" t="inlineStr">
        <is>
          <t>Investment Company, Capital Share Transactions [Line Items]</t>
        </is>
      </c>
    </row>
    <row r="61">
      <c r="A61" s="4" t="inlineStr">
        <is>
          <t>Shares Issued, Including Reinvestments</t>
        </is>
      </c>
      <c r="D61" s="5" t="n">
        <v>63858</v>
      </c>
      <c r="E61" s="5" t="n">
        <v>29906</v>
      </c>
    </row>
    <row r="62">
      <c r="A62" s="4" t="inlineStr">
        <is>
          <t>Stock Repurchased During Period, Value</t>
        </is>
      </c>
      <c r="D62" s="6" t="n">
        <v>116010</v>
      </c>
    </row>
    <row r="63">
      <c r="A63" s="4" t="inlineStr">
        <is>
          <t>Average Net Proceeds per Share</t>
        </is>
      </c>
      <c r="D63" s="7" t="n">
        <v>28.81</v>
      </c>
      <c r="E63" s="7" t="n">
        <v>26.48</v>
      </c>
    </row>
    <row r="64">
      <c r="A64" s="4" t="inlineStr">
        <is>
          <t>Net Proceeds to Company</t>
        </is>
      </c>
      <c r="D64" s="6" t="n">
        <v>1840018</v>
      </c>
      <c r="E64" s="6" t="n">
        <v>791846</v>
      </c>
    </row>
    <row r="65">
      <c r="A65" s="4" t="inlineStr">
        <is>
          <t>Class D | Proceeds from Offerings</t>
        </is>
      </c>
    </row>
    <row r="66">
      <c r="A66" s="3" t="inlineStr">
        <is>
          <t>Investment Company, Capital Share Transactions [Line Items]</t>
        </is>
      </c>
    </row>
    <row r="67">
      <c r="A67" s="4" t="inlineStr">
        <is>
          <t>Shares (in shares)</t>
        </is>
      </c>
      <c r="D67" s="5" t="n">
        <v>61153</v>
      </c>
      <c r="E67" s="5" t="n">
        <v>27873</v>
      </c>
    </row>
    <row r="68">
      <c r="A68" s="4" t="inlineStr">
        <is>
          <t>Gross Proceeds</t>
        </is>
      </c>
      <c r="D68" s="6" t="n">
        <v>1763500</v>
      </c>
      <c r="E68" s="6" t="n">
        <v>738000</v>
      </c>
    </row>
    <row r="69">
      <c r="A69" s="4" t="inlineStr">
        <is>
          <t>Sales Load</t>
        </is>
      </c>
      <c r="D69" s="6" t="n">
        <v>0</v>
      </c>
      <c r="E69" s="5" t="n">
        <v>0</v>
      </c>
    </row>
    <row r="70">
      <c r="A70" s="4" t="inlineStr">
        <is>
          <t>Share price (usd per share)</t>
        </is>
      </c>
      <c r="D70" s="7" t="n">
        <v>29.11</v>
      </c>
    </row>
    <row r="71">
      <c r="A71" s="4" t="inlineStr">
        <is>
          <t>Net Proceeds to Company(5)</t>
        </is>
      </c>
      <c r="D71" s="6" t="n">
        <v>1763500</v>
      </c>
      <c r="E71" s="5" t="n">
        <v>738000</v>
      </c>
    </row>
    <row r="72">
      <c r="A72" s="4" t="inlineStr">
        <is>
          <t>Class D | Distribution Reinvestment Plan</t>
        </is>
      </c>
    </row>
    <row r="73">
      <c r="A73" s="3" t="inlineStr">
        <is>
          <t>Investment Company, Capital Share Transactions [Line Items]</t>
        </is>
      </c>
    </row>
    <row r="74">
      <c r="A74" s="4" t="inlineStr">
        <is>
          <t>Issuance of common shares through distribution reinvestment plan</t>
        </is>
      </c>
      <c r="D74" s="6" t="n">
        <v>76518</v>
      </c>
      <c r="E74" s="6" t="n">
        <v>53846</v>
      </c>
    </row>
    <row r="75">
      <c r="A75" s="4" t="inlineStr">
        <is>
          <t>Stock Issued During Period, Shares, Dividend Reinvestment Plan</t>
        </is>
      </c>
      <c r="D75" s="5" t="n">
        <v>2705</v>
      </c>
      <c r="E75" s="5" t="n">
        <v>2033</v>
      </c>
    </row>
    <row r="76">
      <c r="A76" s="4" t="inlineStr">
        <is>
          <t>Class I</t>
        </is>
      </c>
    </row>
    <row r="77">
      <c r="A77" s="3" t="inlineStr">
        <is>
          <t>Investment Company, Capital Share Transactions [Line Items]</t>
        </is>
      </c>
    </row>
    <row r="78">
      <c r="A78" s="4" t="inlineStr">
        <is>
          <t>Shares Issued, Including Reinvestments</t>
        </is>
      </c>
      <c r="D78" s="5" t="n">
        <v>586979</v>
      </c>
      <c r="E78" s="5" t="n">
        <v>186299</v>
      </c>
    </row>
    <row r="79">
      <c r="A79" s="4" t="inlineStr">
        <is>
          <t>Stock Repurchased During Period, Value</t>
        </is>
      </c>
      <c r="D79" s="6" t="n">
        <v>297381</v>
      </c>
      <c r="E79" s="6" t="n">
        <v>371909</v>
      </c>
    </row>
    <row r="80">
      <c r="A80" s="4" t="inlineStr">
        <is>
          <t>Average Net Proceeds per Share</t>
        </is>
      </c>
      <c r="D80" s="7" t="n">
        <v>29.6</v>
      </c>
      <c r="E80" s="7" t="n">
        <v>27.04</v>
      </c>
    </row>
    <row r="81">
      <c r="A81" s="4" t="inlineStr">
        <is>
          <t>Net Proceeds to Company</t>
        </is>
      </c>
      <c r="D81" s="6" t="n">
        <v>17374649</v>
      </c>
      <c r="E81" s="6" t="n">
        <v>5037104</v>
      </c>
    </row>
    <row r="82">
      <c r="A82" s="4" t="inlineStr">
        <is>
          <t>Class I | Proceeds from Offerings</t>
        </is>
      </c>
    </row>
    <row r="83">
      <c r="A83" s="3" t="inlineStr">
        <is>
          <t>Investment Company, Capital Share Transactions [Line Items]</t>
        </is>
      </c>
    </row>
    <row r="84">
      <c r="A84" s="4" t="inlineStr">
        <is>
          <t>Shares (in shares)</t>
        </is>
      </c>
      <c r="D84" s="5" t="n">
        <v>577301</v>
      </c>
      <c r="E84" s="5" t="n">
        <v>181784</v>
      </c>
    </row>
    <row r="85">
      <c r="A85" s="4" t="inlineStr">
        <is>
          <t>Gross Proceeds</t>
        </is>
      </c>
      <c r="D85" s="6" t="n">
        <v>17092892</v>
      </c>
      <c r="E85" s="6" t="n">
        <v>4914955</v>
      </c>
    </row>
    <row r="86">
      <c r="A86" s="4" t="inlineStr">
        <is>
          <t>Sales Load</t>
        </is>
      </c>
      <c r="D86" s="6" t="n">
        <v>0</v>
      </c>
      <c r="E86" s="5" t="n">
        <v>0</v>
      </c>
    </row>
    <row r="87">
      <c r="A87" s="4" t="inlineStr">
        <is>
          <t>Share price (usd per share)</t>
        </is>
      </c>
      <c r="D87" s="7" t="n">
        <v>29.97</v>
      </c>
    </row>
    <row r="88">
      <c r="A88" s="4" t="inlineStr">
        <is>
          <t>Net Proceeds to Company(5)</t>
        </is>
      </c>
      <c r="D88" s="6" t="n">
        <v>17092892</v>
      </c>
      <c r="E88" s="5" t="n">
        <v>4914955</v>
      </c>
    </row>
    <row r="89">
      <c r="A89" s="4" t="inlineStr">
        <is>
          <t>Class I | Distribution Reinvestment Plan</t>
        </is>
      </c>
    </row>
    <row r="90">
      <c r="A90" s="3" t="inlineStr">
        <is>
          <t>Investment Company, Capital Share Transactions [Line Items]</t>
        </is>
      </c>
    </row>
    <row r="91">
      <c r="A91" s="4" t="inlineStr">
        <is>
          <t>Issuance of common shares through distribution reinvestment plan</t>
        </is>
      </c>
      <c r="D91" s="6" t="n">
        <v>281757</v>
      </c>
      <c r="E91" s="6" t="n">
        <v>122149</v>
      </c>
    </row>
    <row r="92">
      <c r="A92" s="4" t="inlineStr">
        <is>
          <t>Stock Issued During Period, Shares, Dividend Reinvestment Plan</t>
        </is>
      </c>
      <c r="D92" s="5" t="n">
        <v>9678</v>
      </c>
      <c r="E92" s="5" t="n">
        <v>4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apital Transactions - Summary of Shares Issued and Proceeds Received in Connection with Private Placement (Detail) - USD ($)</t>
        </is>
      </c>
      <c r="B1" s="2" t="inlineStr">
        <is>
          <t>1 Months Ended</t>
        </is>
      </c>
      <c r="D1" s="2" t="inlineStr">
        <is>
          <t>3 Months Ended</t>
        </is>
      </c>
      <c r="F1" s="2" t="inlineStr">
        <is>
          <t>9 Months Ended</t>
        </is>
      </c>
      <c r="G1" s="2" t="inlineStr">
        <is>
          <t>12 Months Ended</t>
        </is>
      </c>
    </row>
    <row r="2">
      <c r="B2" s="2" t="inlineStr">
        <is>
          <t>May 13, 2021</t>
        </is>
      </c>
      <c r="C2" s="2" t="inlineStr">
        <is>
          <t>Apr. 30, 2020</t>
        </is>
      </c>
      <c r="D2" s="2" t="inlineStr">
        <is>
          <t>Mar. 31, 2021</t>
        </is>
      </c>
      <c r="E2" s="2" t="inlineStr">
        <is>
          <t>Mar. 31, 2020</t>
        </is>
      </c>
      <c r="F2" s="2" t="inlineStr">
        <is>
          <t>Dec. 31, 2019</t>
        </is>
      </c>
      <c r="G2" s="2" t="inlineStr">
        <is>
          <t>Dec. 31, 2019</t>
        </is>
      </c>
      <c r="H2" s="2" t="inlineStr">
        <is>
          <t>Apr. 27, 2021</t>
        </is>
      </c>
    </row>
    <row r="3">
      <c r="A3" s="3" t="inlineStr">
        <is>
          <t>Investment Company, Capital Share Transactions [Line Items]</t>
        </is>
      </c>
    </row>
    <row r="4">
      <c r="A4" s="4" t="inlineStr">
        <is>
          <t>Distributions reinvested, proceeds to company</t>
        </is>
      </c>
      <c r="D4" s="6" t="n">
        <v>758316</v>
      </c>
      <c r="E4" s="6" t="n">
        <v>380187</v>
      </c>
    </row>
    <row r="5">
      <c r="A5" s="4" t="inlineStr">
        <is>
          <t>Shares Issued, Including Reinvestments</t>
        </is>
      </c>
      <c r="D5" s="5" t="n">
        <v>869927</v>
      </c>
      <c r="E5" s="5" t="n">
        <v>962354</v>
      </c>
    </row>
    <row r="6">
      <c r="A6" s="4" t="inlineStr">
        <is>
          <t>Net Proceeds to Company</t>
        </is>
      </c>
      <c r="D6" s="6" t="n">
        <v>25616627</v>
      </c>
    </row>
    <row r="7">
      <c r="A7" s="4" t="inlineStr">
        <is>
          <t>Average Net Proceeds per Share</t>
        </is>
      </c>
      <c r="D7" s="7" t="n">
        <v>29.45</v>
      </c>
      <c r="E7" s="7" t="n">
        <v>27.26</v>
      </c>
    </row>
    <row r="8">
      <c r="A8" s="4" t="inlineStr">
        <is>
          <t>Subsequent Event</t>
        </is>
      </c>
    </row>
    <row r="9">
      <c r="A9" s="3" t="inlineStr">
        <is>
          <t>Investment Company, Capital Share Transactions [Line Items]</t>
        </is>
      </c>
    </row>
    <row r="10">
      <c r="A10" s="4" t="inlineStr">
        <is>
          <t>Shares Issued, Including Reinvestments</t>
        </is>
      </c>
      <c r="B10" s="5" t="n">
        <v>441720</v>
      </c>
    </row>
    <row r="11">
      <c r="A11" s="4" t="inlineStr">
        <is>
          <t>Net Proceeds to Company</t>
        </is>
      </c>
      <c r="B11" s="6" t="n">
        <v>13293927</v>
      </c>
    </row>
    <row r="12">
      <c r="A12" s="4" t="inlineStr">
        <is>
          <t>Average Net Proceeds per Share</t>
        </is>
      </c>
      <c r="B12" s="7" t="n">
        <v>30.1</v>
      </c>
    </row>
    <row r="13">
      <c r="A13" s="4" t="inlineStr">
        <is>
          <t>2019 Private Offering [Member]</t>
        </is>
      </c>
    </row>
    <row r="14">
      <c r="A14" s="3" t="inlineStr">
        <is>
          <t>Investment Company, Capital Share Transactions [Line Items]</t>
        </is>
      </c>
    </row>
    <row r="15">
      <c r="A15" s="4" t="inlineStr">
        <is>
          <t>Shares Issued</t>
        </is>
      </c>
      <c r="G15" s="5" t="n">
        <v>1300000</v>
      </c>
    </row>
    <row r="16">
      <c r="A16" s="4" t="inlineStr">
        <is>
          <t>Gross Proceeds</t>
        </is>
      </c>
      <c r="F16" s="6" t="n">
        <v>35000000</v>
      </c>
    </row>
    <row r="17">
      <c r="A17" s="4" t="inlineStr">
        <is>
          <t>Proceeds from Offerings</t>
        </is>
      </c>
    </row>
    <row r="18">
      <c r="A18" s="3" t="inlineStr">
        <is>
          <t>Investment Company, Capital Share Transactions [Line Items]</t>
        </is>
      </c>
    </row>
    <row r="19">
      <c r="A19" s="4" t="inlineStr">
        <is>
          <t>Shares Issued</t>
        </is>
      </c>
      <c r="D19" s="5" t="n">
        <v>843716</v>
      </c>
      <c r="E19" s="5" t="n">
        <v>948194</v>
      </c>
    </row>
    <row r="20">
      <c r="A20" s="4" t="inlineStr">
        <is>
          <t>Gross Proceeds</t>
        </is>
      </c>
      <c r="D20" s="6" t="n">
        <v>25242867</v>
      </c>
    </row>
    <row r="21">
      <c r="A21" s="4" t="inlineStr">
        <is>
          <t>Up-front Selling Commissions and Dealer Manager Fees</t>
        </is>
      </c>
      <c r="D21" s="5" t="n">
        <v>-384556</v>
      </c>
    </row>
    <row r="22">
      <c r="A22" s="4" t="inlineStr">
        <is>
          <t>Net Proceeds to Company(5)</t>
        </is>
      </c>
      <c r="C22" s="6" t="n">
        <v>5400000</v>
      </c>
      <c r="D22" s="6" t="n">
        <v>24858311</v>
      </c>
    </row>
    <row r="23">
      <c r="A23" s="4" t="inlineStr">
        <is>
          <t>Proceeds from Offerings | Subsequent Event</t>
        </is>
      </c>
    </row>
    <row r="24">
      <c r="A24" s="3" t="inlineStr">
        <is>
          <t>Investment Company, Capital Share Transactions [Line Items]</t>
        </is>
      </c>
    </row>
    <row r="25">
      <c r="A25" s="4" t="inlineStr">
        <is>
          <t>Shares Issued</t>
        </is>
      </c>
      <c r="B25" s="5" t="n">
        <v>424135</v>
      </c>
    </row>
    <row r="26">
      <c r="A26" s="4" t="inlineStr">
        <is>
          <t>Gross Proceeds</t>
        </is>
      </c>
      <c r="B26" s="6" t="n">
        <v>12918927</v>
      </c>
    </row>
    <row r="27">
      <c r="A27" s="4" t="inlineStr">
        <is>
          <t>Up-front Selling Commissions and Dealer Manager Fees</t>
        </is>
      </c>
      <c r="B27" s="5" t="n">
        <v>-149826</v>
      </c>
    </row>
    <row r="28">
      <c r="A28" s="4" t="inlineStr">
        <is>
          <t>Net Proceeds to Company(5)</t>
        </is>
      </c>
      <c r="B28" s="6" t="n">
        <v>12769101</v>
      </c>
    </row>
    <row r="29">
      <c r="A29" s="4" t="inlineStr">
        <is>
          <t>Public Offering and Private Placement</t>
        </is>
      </c>
    </row>
    <row r="30">
      <c r="A30" s="3" t="inlineStr">
        <is>
          <t>Investment Company, Capital Share Transactions [Line Items]</t>
        </is>
      </c>
    </row>
    <row r="31">
      <c r="A31" s="4" t="inlineStr">
        <is>
          <t>Shares Issued</t>
        </is>
      </c>
      <c r="D31" s="5" t="n">
        <v>843716</v>
      </c>
      <c r="E31" s="5" t="n">
        <v>948194</v>
      </c>
    </row>
    <row r="32">
      <c r="A32" s="4" t="inlineStr">
        <is>
          <t>Gross Proceeds</t>
        </is>
      </c>
      <c r="E32" s="6" t="n">
        <v>26380470</v>
      </c>
    </row>
    <row r="33">
      <c r="A33" s="4" t="inlineStr">
        <is>
          <t>Up-front Selling Commissions and Dealer Manager Fees</t>
        </is>
      </c>
      <c r="E33" s="5" t="n">
        <v>-528711</v>
      </c>
    </row>
    <row r="34">
      <c r="A34" s="4" t="inlineStr">
        <is>
          <t>Net Proceeds to Company(5)</t>
        </is>
      </c>
      <c r="E34" s="5" t="n">
        <v>25851759</v>
      </c>
    </row>
    <row r="35">
      <c r="A35" s="4" t="inlineStr">
        <is>
          <t>Net Proceeds to Company</t>
        </is>
      </c>
      <c r="E35" s="6" t="n">
        <v>26231946</v>
      </c>
    </row>
    <row r="36">
      <c r="A36" s="4" t="inlineStr">
        <is>
          <t>Distribution Reinvestment Plan [Member]</t>
        </is>
      </c>
    </row>
    <row r="37">
      <c r="A37" s="3" t="inlineStr">
        <is>
          <t>Investment Company, Capital Share Transactions [Line Items]</t>
        </is>
      </c>
    </row>
    <row r="38">
      <c r="A38" s="4" t="inlineStr">
        <is>
          <t>Stock Issued During Period, Shares, Dividend Reinvestment Plan</t>
        </is>
      </c>
      <c r="D38" s="5" t="n">
        <v>26211</v>
      </c>
      <c r="E38" s="5" t="n">
        <v>14160</v>
      </c>
    </row>
    <row r="39">
      <c r="A39" s="4" t="inlineStr">
        <is>
          <t>Distributions reinvested, proceeds to company</t>
        </is>
      </c>
      <c r="D39" s="6" t="n">
        <v>758316</v>
      </c>
      <c r="E39" s="6" t="n">
        <v>380187</v>
      </c>
    </row>
    <row r="40">
      <c r="A40" s="4" t="inlineStr">
        <is>
          <t>Distribution Reinvestment Plan [Member] | Subsequent Event</t>
        </is>
      </c>
    </row>
    <row r="41">
      <c r="A41" s="3" t="inlineStr">
        <is>
          <t>Investment Company, Capital Share Transactions [Line Items]</t>
        </is>
      </c>
    </row>
    <row r="42">
      <c r="A42" s="4" t="inlineStr">
        <is>
          <t>Shares Issued</t>
        </is>
      </c>
      <c r="B42" s="5" t="n">
        <v>17585</v>
      </c>
    </row>
    <row r="43">
      <c r="A43" s="4" t="inlineStr">
        <is>
          <t>Gross Proceeds</t>
        </is>
      </c>
      <c r="B43" s="6" t="n">
        <v>524826</v>
      </c>
    </row>
    <row r="44">
      <c r="A44" s="4" t="inlineStr">
        <is>
          <t>Class FA</t>
        </is>
      </c>
    </row>
    <row r="45">
      <c r="A45" s="3" t="inlineStr">
        <is>
          <t>Investment Company, Capital Share Transactions [Line Items]</t>
        </is>
      </c>
    </row>
    <row r="46">
      <c r="A46" s="4" t="inlineStr">
        <is>
          <t>Shares Issued, Including Reinvestments</t>
        </is>
      </c>
      <c r="E46" s="5" t="n">
        <v>474091</v>
      </c>
    </row>
    <row r="47">
      <c r="A47" s="4" t="inlineStr">
        <is>
          <t>Net Proceeds to Company</t>
        </is>
      </c>
      <c r="E47" s="6" t="n">
        <v>13091025</v>
      </c>
    </row>
    <row r="48">
      <c r="A48" s="4" t="inlineStr">
        <is>
          <t>Average Net Proceeds per Share</t>
        </is>
      </c>
      <c r="E48" s="7" t="n">
        <v>27.61</v>
      </c>
    </row>
    <row r="49">
      <c r="A49" s="4" t="inlineStr">
        <is>
          <t>Class FA | 2019 Private Offering [Member]</t>
        </is>
      </c>
    </row>
    <row r="50">
      <c r="A50" s="3" t="inlineStr">
        <is>
          <t>Investment Company, Capital Share Transactions [Line Items]</t>
        </is>
      </c>
    </row>
    <row r="51">
      <c r="A51" s="4" t="inlineStr">
        <is>
          <t>Shares Issued</t>
        </is>
      </c>
      <c r="E51" s="5" t="n">
        <v>300000</v>
      </c>
    </row>
    <row r="52">
      <c r="A52" s="4" t="inlineStr">
        <is>
          <t>Class FA | Private Placement</t>
        </is>
      </c>
    </row>
    <row r="53">
      <c r="A53" s="3" t="inlineStr">
        <is>
          <t>Investment Company, Capital Share Transactions [Line Items]</t>
        </is>
      </c>
    </row>
    <row r="54">
      <c r="A54" s="4" t="inlineStr">
        <is>
          <t>Shares Issued</t>
        </is>
      </c>
      <c r="E54" s="5" t="n">
        <v>474091</v>
      </c>
    </row>
    <row r="55">
      <c r="A55" s="4" t="inlineStr">
        <is>
          <t>Gross Proceeds</t>
        </is>
      </c>
      <c r="E55" s="6" t="n">
        <v>13209000</v>
      </c>
    </row>
    <row r="56">
      <c r="A56" s="4" t="inlineStr">
        <is>
          <t>Up-front Selling Commissions and Dealer Manager Fees</t>
        </is>
      </c>
      <c r="E56" s="5" t="n">
        <v>-117975</v>
      </c>
    </row>
    <row r="57">
      <c r="A57" s="4" t="inlineStr">
        <is>
          <t>Net Proceeds to Company(5)</t>
        </is>
      </c>
      <c r="E57" s="6" t="n">
        <v>13091025</v>
      </c>
    </row>
    <row r="58">
      <c r="A58" s="4" t="inlineStr">
        <is>
          <t>Class FA | Distribution Reinvestment Plan [Member]</t>
        </is>
      </c>
    </row>
    <row r="59">
      <c r="A59" s="3" t="inlineStr">
        <is>
          <t>Investment Company, Capital Share Transactions [Line Items]</t>
        </is>
      </c>
    </row>
    <row r="60">
      <c r="A60" s="4" t="inlineStr">
        <is>
          <t>Stock Issued During Period, Shares, Dividend Reinvestment Plan</t>
        </is>
      </c>
      <c r="E60" s="5" t="n">
        <v>0</v>
      </c>
    </row>
    <row r="61">
      <c r="A61" s="4" t="inlineStr">
        <is>
          <t>Distributions reinvested, proceeds to company</t>
        </is>
      </c>
      <c r="E61" s="6" t="n">
        <v>0</v>
      </c>
    </row>
    <row r="62">
      <c r="A62" s="4" t="inlineStr">
        <is>
          <t>Class A</t>
        </is>
      </c>
    </row>
    <row r="63">
      <c r="A63" s="3" t="inlineStr">
        <is>
          <t>Investment Company, Capital Share Transactions [Line Items]</t>
        </is>
      </c>
    </row>
    <row r="64">
      <c r="A64" s="4" t="inlineStr">
        <is>
          <t>Shares Issued, Including Reinvestments</t>
        </is>
      </c>
      <c r="D64" s="5" t="n">
        <v>106784</v>
      </c>
      <c r="E64" s="5" t="n">
        <v>127375</v>
      </c>
    </row>
    <row r="65">
      <c r="A65" s="4" t="inlineStr">
        <is>
          <t>Net Proceeds to Company</t>
        </is>
      </c>
      <c r="D65" s="6" t="n">
        <v>3116833</v>
      </c>
      <c r="E65" s="6" t="n">
        <v>3414258</v>
      </c>
    </row>
    <row r="66">
      <c r="A66" s="4" t="inlineStr">
        <is>
          <t>Average Net Proceeds per Share</t>
        </is>
      </c>
      <c r="D66" s="7" t="n">
        <v>29.19</v>
      </c>
      <c r="E66" s="7" t="n">
        <v>26.8</v>
      </c>
    </row>
    <row r="67">
      <c r="A67" s="4" t="inlineStr">
        <is>
          <t>Class A | Subsequent Event</t>
        </is>
      </c>
    </row>
    <row r="68">
      <c r="A68" s="3" t="inlineStr">
        <is>
          <t>Investment Company, Capital Share Transactions [Line Items]</t>
        </is>
      </c>
    </row>
    <row r="69">
      <c r="A69" s="4" t="inlineStr">
        <is>
          <t>Shares Issued, Including Reinvestments</t>
        </is>
      </c>
      <c r="B69" s="5" t="n">
        <v>30054</v>
      </c>
    </row>
    <row r="70">
      <c r="A70" s="4" t="inlineStr">
        <is>
          <t>Net Proceeds to Company</t>
        </is>
      </c>
      <c r="B70" s="6" t="n">
        <v>897561</v>
      </c>
    </row>
    <row r="71">
      <c r="A71" s="4" t="inlineStr">
        <is>
          <t>Average Net Proceeds per Share</t>
        </is>
      </c>
      <c r="B71" s="7" t="n">
        <v>29.86</v>
      </c>
      <c r="H71" s="7" t="n">
        <v>32.66</v>
      </c>
    </row>
    <row r="72">
      <c r="A72" s="4" t="inlineStr">
        <is>
          <t>Class A | Proceeds from Offerings</t>
        </is>
      </c>
    </row>
    <row r="73">
      <c r="A73" s="3" t="inlineStr">
        <is>
          <t>Investment Company, Capital Share Transactions [Line Items]</t>
        </is>
      </c>
    </row>
    <row r="74">
      <c r="A74" s="4" t="inlineStr">
        <is>
          <t>Shares Issued</t>
        </is>
      </c>
      <c r="D74" s="5" t="n">
        <v>96340</v>
      </c>
      <c r="E74" s="5" t="n">
        <v>120775</v>
      </c>
    </row>
    <row r="75">
      <c r="A75" s="4" t="inlineStr">
        <is>
          <t>Gross Proceeds</t>
        </is>
      </c>
      <c r="D75" s="6" t="n">
        <v>3039569</v>
      </c>
      <c r="E75" s="6" t="n">
        <v>3461287</v>
      </c>
    </row>
    <row r="76">
      <c r="A76" s="4" t="inlineStr">
        <is>
          <t>Up-front Selling Commissions and Dealer Manager Fees</t>
        </is>
      </c>
      <c r="D76" s="5" t="n">
        <v>-225579</v>
      </c>
      <c r="E76" s="5" t="n">
        <v>-224005</v>
      </c>
    </row>
    <row r="77">
      <c r="A77" s="4" t="inlineStr">
        <is>
          <t>Net Proceeds to Company(5)</t>
        </is>
      </c>
      <c r="D77" s="6" t="n">
        <v>2813990</v>
      </c>
      <c r="E77" s="6" t="n">
        <v>3237282</v>
      </c>
    </row>
    <row r="78">
      <c r="A78" s="4" t="inlineStr">
        <is>
          <t>Class A | Proceeds from Offerings | Subsequent Event</t>
        </is>
      </c>
    </row>
    <row r="79">
      <c r="A79" s="3" t="inlineStr">
        <is>
          <t>Investment Company, Capital Share Transactions [Line Items]</t>
        </is>
      </c>
    </row>
    <row r="80">
      <c r="A80" s="4" t="inlineStr">
        <is>
          <t>Shares Issued</t>
        </is>
      </c>
      <c r="B80" s="5" t="n">
        <v>24470</v>
      </c>
    </row>
    <row r="81">
      <c r="A81" s="4" t="inlineStr">
        <is>
          <t>Gross Proceeds</t>
        </is>
      </c>
      <c r="B81" s="6" t="n">
        <v>790746</v>
      </c>
    </row>
    <row r="82">
      <c r="A82" s="4" t="inlineStr">
        <is>
          <t>Up-front Selling Commissions and Dealer Manager Fees</t>
        </is>
      </c>
      <c r="B82" s="5" t="n">
        <v>-59583</v>
      </c>
    </row>
    <row r="83">
      <c r="A83" s="4" t="inlineStr">
        <is>
          <t>Net Proceeds to Company(5)</t>
        </is>
      </c>
      <c r="B83" s="6" t="n">
        <v>731163</v>
      </c>
    </row>
    <row r="84">
      <c r="A84" s="4" t="inlineStr">
        <is>
          <t>Class A | Distribution Reinvestment Plan [Member]</t>
        </is>
      </c>
    </row>
    <row r="85">
      <c r="A85" s="3" t="inlineStr">
        <is>
          <t>Investment Company, Capital Share Transactions [Line Items]</t>
        </is>
      </c>
    </row>
    <row r="86">
      <c r="A86" s="4" t="inlineStr">
        <is>
          <t>Stock Issued During Period, Shares, Dividend Reinvestment Plan</t>
        </is>
      </c>
      <c r="D86" s="5" t="n">
        <v>10444</v>
      </c>
      <c r="E86" s="5" t="n">
        <v>6600</v>
      </c>
    </row>
    <row r="87">
      <c r="A87" s="4" t="inlineStr">
        <is>
          <t>Distributions reinvested, proceeds to company</t>
        </is>
      </c>
      <c r="D87" s="6" t="n">
        <v>302843</v>
      </c>
      <c r="E87" s="6" t="n">
        <v>176976</v>
      </c>
    </row>
    <row r="88">
      <c r="A88" s="4" t="inlineStr">
        <is>
          <t>Class A | Distribution Reinvestment Plan [Member] | Subsequent Event</t>
        </is>
      </c>
    </row>
    <row r="89">
      <c r="A89" s="3" t="inlineStr">
        <is>
          <t>Investment Company, Capital Share Transactions [Line Items]</t>
        </is>
      </c>
    </row>
    <row r="90">
      <c r="A90" s="4" t="inlineStr">
        <is>
          <t>Shares Issued</t>
        </is>
      </c>
      <c r="B90" s="5" t="n">
        <v>5584</v>
      </c>
    </row>
    <row r="91">
      <c r="A91" s="4" t="inlineStr">
        <is>
          <t>Gross Proceeds</t>
        </is>
      </c>
      <c r="B91" s="6" t="n">
        <v>166398</v>
      </c>
    </row>
    <row r="92">
      <c r="A92" s="4" t="inlineStr">
        <is>
          <t>Class T</t>
        </is>
      </c>
    </row>
    <row r="93">
      <c r="A93" s="3" t="inlineStr">
        <is>
          <t>Investment Company, Capital Share Transactions [Line Items]</t>
        </is>
      </c>
    </row>
    <row r="94">
      <c r="A94" s="4" t="inlineStr">
        <is>
          <t>Shares Issued, Including Reinvestments</t>
        </is>
      </c>
      <c r="D94" s="5" t="n">
        <v>112306</v>
      </c>
      <c r="E94" s="5" t="n">
        <v>135653</v>
      </c>
    </row>
    <row r="95">
      <c r="A95" s="4" t="inlineStr">
        <is>
          <t>Net Proceeds to Company</t>
        </is>
      </c>
      <c r="D95" s="6" t="n">
        <v>3285127</v>
      </c>
      <c r="E95" s="6" t="n">
        <v>3648838</v>
      </c>
    </row>
    <row r="96">
      <c r="A96" s="4" t="inlineStr">
        <is>
          <t>Average Net Proceeds per Share</t>
        </is>
      </c>
      <c r="D96" s="7" t="n">
        <v>29.25</v>
      </c>
      <c r="E96" s="7" t="n">
        <v>26.9</v>
      </c>
    </row>
    <row r="97">
      <c r="A97" s="4" t="inlineStr">
        <is>
          <t>Class T | Subsequent Event</t>
        </is>
      </c>
    </row>
    <row r="98">
      <c r="A98" s="3" t="inlineStr">
        <is>
          <t>Investment Company, Capital Share Transactions [Line Items]</t>
        </is>
      </c>
    </row>
    <row r="99">
      <c r="A99" s="4" t="inlineStr">
        <is>
          <t>Shares Issued, Including Reinvestments</t>
        </is>
      </c>
      <c r="B99" s="5" t="n">
        <v>63340</v>
      </c>
    </row>
    <row r="100">
      <c r="A100" s="4" t="inlineStr">
        <is>
          <t>Net Proceeds to Company</t>
        </is>
      </c>
      <c r="B100" s="6" t="n">
        <v>1883311</v>
      </c>
    </row>
    <row r="101">
      <c r="A101" s="4" t="inlineStr">
        <is>
          <t>Average Net Proceeds per Share</t>
        </is>
      </c>
      <c r="B101" s="7" t="n">
        <v>29.73</v>
      </c>
      <c r="H101" s="10" t="n">
        <v>31.22</v>
      </c>
    </row>
    <row r="102">
      <c r="A102" s="4" t="inlineStr">
        <is>
          <t>Class T | Proceeds from Offerings</t>
        </is>
      </c>
    </row>
    <row r="103">
      <c r="A103" s="3" t="inlineStr">
        <is>
          <t>Investment Company, Capital Share Transactions [Line Items]</t>
        </is>
      </c>
    </row>
    <row r="104">
      <c r="A104" s="4" t="inlineStr">
        <is>
          <t>Shares Issued</t>
        </is>
      </c>
      <c r="D104" s="5" t="n">
        <v>108922</v>
      </c>
      <c r="E104" s="5" t="n">
        <v>134641</v>
      </c>
    </row>
    <row r="105">
      <c r="A105" s="4" t="inlineStr">
        <is>
          <t>Gross Proceeds</t>
        </is>
      </c>
      <c r="D105" s="6" t="n">
        <v>3346906</v>
      </c>
      <c r="E105" s="6" t="n">
        <v>3802228</v>
      </c>
    </row>
    <row r="106">
      <c r="A106" s="4" t="inlineStr">
        <is>
          <t>Up-front Selling Commissions and Dealer Manager Fees</t>
        </is>
      </c>
      <c r="D106" s="5" t="n">
        <v>-158977</v>
      </c>
      <c r="E106" s="5" t="n">
        <v>-180606</v>
      </c>
    </row>
    <row r="107">
      <c r="A107" s="4" t="inlineStr">
        <is>
          <t>Net Proceeds to Company(5)</t>
        </is>
      </c>
      <c r="D107" s="6" t="n">
        <v>3187929</v>
      </c>
      <c r="E107" s="6" t="n">
        <v>3621622</v>
      </c>
    </row>
    <row r="108">
      <c r="A108" s="4" t="inlineStr">
        <is>
          <t>Class T | Proceeds from Offerings | Subsequent Event</t>
        </is>
      </c>
    </row>
    <row r="109">
      <c r="A109" s="3" t="inlineStr">
        <is>
          <t>Investment Company, Capital Share Transactions [Line Items]</t>
        </is>
      </c>
    </row>
    <row r="110">
      <c r="A110" s="4" t="inlineStr">
        <is>
          <t>Shares Issued</t>
        </is>
      </c>
      <c r="B110" s="5" t="n">
        <v>60854</v>
      </c>
    </row>
    <row r="111">
      <c r="A111" s="4" t="inlineStr">
        <is>
          <t>Gross Proceeds</t>
        </is>
      </c>
      <c r="B111" s="6" t="n">
        <v>1899850</v>
      </c>
    </row>
    <row r="112">
      <c r="A112" s="4" t="inlineStr">
        <is>
          <t>Up-front Selling Commissions and Dealer Manager Fees</t>
        </is>
      </c>
      <c r="B112" s="5" t="n">
        <v>-90243</v>
      </c>
    </row>
    <row r="113">
      <c r="A113" s="4" t="inlineStr">
        <is>
          <t>Net Proceeds to Company(5)</t>
        </is>
      </c>
      <c r="B113" s="6" t="n">
        <v>1809607</v>
      </c>
    </row>
    <row r="114">
      <c r="A114" s="4" t="inlineStr">
        <is>
          <t>Class T | Distribution Reinvestment Plan [Member]</t>
        </is>
      </c>
    </row>
    <row r="115">
      <c r="A115" s="3" t="inlineStr">
        <is>
          <t>Investment Company, Capital Share Transactions [Line Items]</t>
        </is>
      </c>
    </row>
    <row r="116">
      <c r="A116" s="4" t="inlineStr">
        <is>
          <t>Stock Issued During Period, Shares, Dividend Reinvestment Plan</t>
        </is>
      </c>
      <c r="D116" s="5" t="n">
        <v>3384</v>
      </c>
      <c r="E116" s="5" t="n">
        <v>1012</v>
      </c>
    </row>
    <row r="117">
      <c r="A117" s="4" t="inlineStr">
        <is>
          <t>Distributions reinvested, proceeds to company</t>
        </is>
      </c>
      <c r="D117" s="6" t="n">
        <v>97198</v>
      </c>
      <c r="E117" s="6" t="n">
        <v>27216</v>
      </c>
    </row>
    <row r="118">
      <c r="A118" s="4" t="inlineStr">
        <is>
          <t>Class T | Distribution Reinvestment Plan [Member] | Subsequent Event</t>
        </is>
      </c>
    </row>
    <row r="119">
      <c r="A119" s="3" t="inlineStr">
        <is>
          <t>Investment Company, Capital Share Transactions [Line Items]</t>
        </is>
      </c>
    </row>
    <row r="120">
      <c r="A120" s="4" t="inlineStr">
        <is>
          <t>Shares Issued</t>
        </is>
      </c>
      <c r="B120" s="5" t="n">
        <v>2486</v>
      </c>
    </row>
    <row r="121">
      <c r="A121" s="4" t="inlineStr">
        <is>
          <t>Gross Proceeds</t>
        </is>
      </c>
      <c r="B121" s="6" t="n">
        <v>73704</v>
      </c>
    </row>
    <row r="122">
      <c r="A122" s="4" t="inlineStr">
        <is>
          <t>Class D</t>
        </is>
      </c>
    </row>
    <row r="123">
      <c r="A123" s="3" t="inlineStr">
        <is>
          <t>Investment Company, Capital Share Transactions [Line Items]</t>
        </is>
      </c>
    </row>
    <row r="124">
      <c r="A124" s="4" t="inlineStr">
        <is>
          <t>Shares Issued, Including Reinvestments</t>
        </is>
      </c>
      <c r="D124" s="5" t="n">
        <v>63858</v>
      </c>
      <c r="E124" s="5" t="n">
        <v>29906</v>
      </c>
    </row>
    <row r="125">
      <c r="A125" s="4" t="inlineStr">
        <is>
          <t>Net Proceeds to Company</t>
        </is>
      </c>
      <c r="D125" s="6" t="n">
        <v>1840018</v>
      </c>
      <c r="E125" s="6" t="n">
        <v>791846</v>
      </c>
    </row>
    <row r="126">
      <c r="A126" s="4" t="inlineStr">
        <is>
          <t>Average Net Proceeds per Share</t>
        </is>
      </c>
      <c r="D126" s="7" t="n">
        <v>28.81</v>
      </c>
      <c r="E126" s="7" t="n">
        <v>26.48</v>
      </c>
    </row>
    <row r="127">
      <c r="A127" s="4" t="inlineStr">
        <is>
          <t>Class D | Subsequent Event</t>
        </is>
      </c>
    </row>
    <row r="128">
      <c r="A128" s="3" t="inlineStr">
        <is>
          <t>Investment Company, Capital Share Transactions [Line Items]</t>
        </is>
      </c>
    </row>
    <row r="129">
      <c r="A129" s="4" t="inlineStr">
        <is>
          <t>Shares Issued, Including Reinvestments</t>
        </is>
      </c>
      <c r="B129" s="5" t="n">
        <v>10854</v>
      </c>
    </row>
    <row r="130">
      <c r="A130" s="4" t="inlineStr">
        <is>
          <t>Net Proceeds to Company</t>
        </is>
      </c>
      <c r="B130" s="6" t="n">
        <v>318908</v>
      </c>
    </row>
    <row r="131">
      <c r="A131" s="4" t="inlineStr">
        <is>
          <t>Average Net Proceeds per Share</t>
        </is>
      </c>
      <c r="B131" s="7" t="n">
        <v>29.38</v>
      </c>
      <c r="H131" s="10" t="n">
        <v>29.33</v>
      </c>
    </row>
    <row r="132">
      <c r="A132" s="4" t="inlineStr">
        <is>
          <t>Class D | Proceeds from Offerings</t>
        </is>
      </c>
    </row>
    <row r="133">
      <c r="A133" s="3" t="inlineStr">
        <is>
          <t>Investment Company, Capital Share Transactions [Line Items]</t>
        </is>
      </c>
    </row>
    <row r="134">
      <c r="A134" s="4" t="inlineStr">
        <is>
          <t>Shares Issued</t>
        </is>
      </c>
      <c r="D134" s="5" t="n">
        <v>61153</v>
      </c>
      <c r="E134" s="5" t="n">
        <v>27873</v>
      </c>
    </row>
    <row r="135">
      <c r="A135" s="4" t="inlineStr">
        <is>
          <t>Gross Proceeds</t>
        </is>
      </c>
      <c r="D135" s="6" t="n">
        <v>1763500</v>
      </c>
      <c r="E135" s="6" t="n">
        <v>738000</v>
      </c>
    </row>
    <row r="136">
      <c r="A136" s="4" t="inlineStr">
        <is>
          <t>Up-front Selling Commissions and Dealer Manager Fees</t>
        </is>
      </c>
      <c r="D136" s="5" t="n">
        <v>0</v>
      </c>
      <c r="E136" s="5" t="n">
        <v>0</v>
      </c>
    </row>
    <row r="137">
      <c r="A137" s="4" t="inlineStr">
        <is>
          <t>Net Proceeds to Company(5)</t>
        </is>
      </c>
      <c r="D137" s="6" t="n">
        <v>1763500</v>
      </c>
      <c r="E137" s="6" t="n">
        <v>738000</v>
      </c>
    </row>
    <row r="138">
      <c r="A138" s="4" t="inlineStr">
        <is>
          <t>Class D | Proceeds from Offerings | Subsequent Event</t>
        </is>
      </c>
    </row>
    <row r="139">
      <c r="A139" s="3" t="inlineStr">
        <is>
          <t>Investment Company, Capital Share Transactions [Line Items]</t>
        </is>
      </c>
    </row>
    <row r="140">
      <c r="A140" s="4" t="inlineStr">
        <is>
          <t>Shares Issued</t>
        </is>
      </c>
      <c r="B140" s="5" t="n">
        <v>9009</v>
      </c>
    </row>
    <row r="141">
      <c r="A141" s="4" t="inlineStr">
        <is>
          <t>Gross Proceeds</t>
        </is>
      </c>
      <c r="B141" s="6" t="n">
        <v>265000</v>
      </c>
    </row>
    <row r="142">
      <c r="A142" s="4" t="inlineStr">
        <is>
          <t>Up-front Selling Commissions and Dealer Manager Fees</t>
        </is>
      </c>
      <c r="B142" s="5" t="n">
        <v>0</v>
      </c>
    </row>
    <row r="143">
      <c r="A143" s="4" t="inlineStr">
        <is>
          <t>Net Proceeds to Company(5)</t>
        </is>
      </c>
      <c r="B143" s="6" t="n">
        <v>265000</v>
      </c>
    </row>
    <row r="144">
      <c r="A144" s="4" t="inlineStr">
        <is>
          <t>Class D | Distribution Reinvestment Plan [Member]</t>
        </is>
      </c>
    </row>
    <row r="145">
      <c r="A145" s="3" t="inlineStr">
        <is>
          <t>Investment Company, Capital Share Transactions [Line Items]</t>
        </is>
      </c>
    </row>
    <row r="146">
      <c r="A146" s="4" t="inlineStr">
        <is>
          <t>Stock Issued During Period, Shares, Dividend Reinvestment Plan</t>
        </is>
      </c>
      <c r="D146" s="5" t="n">
        <v>2705</v>
      </c>
      <c r="E146" s="5" t="n">
        <v>2033</v>
      </c>
    </row>
    <row r="147">
      <c r="A147" s="4" t="inlineStr">
        <is>
          <t>Distributions reinvested, proceeds to company</t>
        </is>
      </c>
      <c r="D147" s="6" t="n">
        <v>76518</v>
      </c>
      <c r="E147" s="6" t="n">
        <v>53846</v>
      </c>
    </row>
    <row r="148">
      <c r="A148" s="4" t="inlineStr">
        <is>
          <t>Class D | Distribution Reinvestment Plan [Member] | Subsequent Event</t>
        </is>
      </c>
    </row>
    <row r="149">
      <c r="A149" s="3" t="inlineStr">
        <is>
          <t>Investment Company, Capital Share Transactions [Line Items]</t>
        </is>
      </c>
    </row>
    <row r="150">
      <c r="A150" s="4" t="inlineStr">
        <is>
          <t>Shares Issued</t>
        </is>
      </c>
      <c r="B150" s="5" t="n">
        <v>1845</v>
      </c>
    </row>
    <row r="151">
      <c r="A151" s="4" t="inlineStr">
        <is>
          <t>Gross Proceeds</t>
        </is>
      </c>
      <c r="B151" s="6" t="n">
        <v>53908</v>
      </c>
    </row>
    <row r="152">
      <c r="A152" s="4" t="inlineStr">
        <is>
          <t>Class I</t>
        </is>
      </c>
    </row>
    <row r="153">
      <c r="A153" s="3" t="inlineStr">
        <is>
          <t>Investment Company, Capital Share Transactions [Line Items]</t>
        </is>
      </c>
    </row>
    <row r="154">
      <c r="A154" s="4" t="inlineStr">
        <is>
          <t>Shares Issued, Including Reinvestments</t>
        </is>
      </c>
      <c r="D154" s="5" t="n">
        <v>586979</v>
      </c>
      <c r="E154" s="5" t="n">
        <v>186299</v>
      </c>
    </row>
    <row r="155">
      <c r="A155" s="4" t="inlineStr">
        <is>
          <t>Net Proceeds to Company</t>
        </is>
      </c>
      <c r="D155" s="6" t="n">
        <v>17374649</v>
      </c>
      <c r="E155" s="6" t="n">
        <v>5037104</v>
      </c>
    </row>
    <row r="156">
      <c r="A156" s="4" t="inlineStr">
        <is>
          <t>Average Net Proceeds per Share</t>
        </is>
      </c>
      <c r="D156" s="7" t="n">
        <v>29.6</v>
      </c>
      <c r="E156" s="7" t="n">
        <v>27.04</v>
      </c>
    </row>
    <row r="157">
      <c r="A157" s="4" t="inlineStr">
        <is>
          <t>Class I | Subsequent Event</t>
        </is>
      </c>
    </row>
    <row r="158">
      <c r="A158" s="3" t="inlineStr">
        <is>
          <t>Investment Company, Capital Share Transactions [Line Items]</t>
        </is>
      </c>
    </row>
    <row r="159">
      <c r="A159" s="4" t="inlineStr">
        <is>
          <t>Shares Issued, Including Reinvestments</t>
        </is>
      </c>
      <c r="B159" s="5" t="n">
        <v>337472</v>
      </c>
    </row>
    <row r="160">
      <c r="A160" s="4" t="inlineStr">
        <is>
          <t>Net Proceeds to Company</t>
        </is>
      </c>
      <c r="B160" s="6" t="n">
        <v>10194147</v>
      </c>
    </row>
    <row r="161">
      <c r="A161" s="4" t="inlineStr">
        <is>
          <t>Average Net Proceeds per Share</t>
        </is>
      </c>
      <c r="B161" s="7" t="n">
        <v>30.21</v>
      </c>
      <c r="H161" s="7" t="n">
        <v>30.21</v>
      </c>
    </row>
    <row r="162">
      <c r="A162" s="4" t="inlineStr">
        <is>
          <t>Class I | Proceeds from Offerings</t>
        </is>
      </c>
    </row>
    <row r="163">
      <c r="A163" s="3" t="inlineStr">
        <is>
          <t>Investment Company, Capital Share Transactions [Line Items]</t>
        </is>
      </c>
    </row>
    <row r="164">
      <c r="A164" s="4" t="inlineStr">
        <is>
          <t>Shares Issued</t>
        </is>
      </c>
      <c r="D164" s="5" t="n">
        <v>577301</v>
      </c>
      <c r="E164" s="5" t="n">
        <v>181784</v>
      </c>
    </row>
    <row r="165">
      <c r="A165" s="4" t="inlineStr">
        <is>
          <t>Gross Proceeds</t>
        </is>
      </c>
      <c r="D165" s="6" t="n">
        <v>17092892</v>
      </c>
      <c r="E165" s="6" t="n">
        <v>4914955</v>
      </c>
    </row>
    <row r="166">
      <c r="A166" s="4" t="inlineStr">
        <is>
          <t>Up-front Selling Commissions and Dealer Manager Fees</t>
        </is>
      </c>
      <c r="D166" s="5" t="n">
        <v>0</v>
      </c>
      <c r="E166" s="5" t="n">
        <v>0</v>
      </c>
    </row>
    <row r="167">
      <c r="A167" s="4" t="inlineStr">
        <is>
          <t>Net Proceeds to Company(5)</t>
        </is>
      </c>
      <c r="D167" s="6" t="n">
        <v>17092892</v>
      </c>
      <c r="E167" s="6" t="n">
        <v>4914955</v>
      </c>
    </row>
    <row r="168">
      <c r="A168" s="4" t="inlineStr">
        <is>
          <t>Class I | Proceeds from Offerings | Subsequent Event</t>
        </is>
      </c>
    </row>
    <row r="169">
      <c r="A169" s="3" t="inlineStr">
        <is>
          <t>Investment Company, Capital Share Transactions [Line Items]</t>
        </is>
      </c>
    </row>
    <row r="170">
      <c r="A170" s="4" t="inlineStr">
        <is>
          <t>Shares Issued</t>
        </is>
      </c>
      <c r="B170" s="5" t="n">
        <v>329802</v>
      </c>
    </row>
    <row r="171">
      <c r="A171" s="4" t="inlineStr">
        <is>
          <t>Gross Proceeds</t>
        </is>
      </c>
      <c r="B171" s="6" t="n">
        <v>9963331</v>
      </c>
    </row>
    <row r="172">
      <c r="A172" s="4" t="inlineStr">
        <is>
          <t>Up-front Selling Commissions and Dealer Manager Fees</t>
        </is>
      </c>
      <c r="B172" s="5" t="n">
        <v>0</v>
      </c>
    </row>
    <row r="173">
      <c r="A173" s="4" t="inlineStr">
        <is>
          <t>Net Proceeds to Company(5)</t>
        </is>
      </c>
      <c r="B173" s="6" t="n">
        <v>9963331</v>
      </c>
    </row>
    <row r="174">
      <c r="A174" s="4" t="inlineStr">
        <is>
          <t>Class I | Distribution Reinvestment Plan [Member]</t>
        </is>
      </c>
    </row>
    <row r="175">
      <c r="A175" s="3" t="inlineStr">
        <is>
          <t>Investment Company, Capital Share Transactions [Line Items]</t>
        </is>
      </c>
    </row>
    <row r="176">
      <c r="A176" s="4" t="inlineStr">
        <is>
          <t>Stock Issued During Period, Shares, Dividend Reinvestment Plan</t>
        </is>
      </c>
      <c r="D176" s="5" t="n">
        <v>9678</v>
      </c>
      <c r="E176" s="5" t="n">
        <v>4515</v>
      </c>
    </row>
    <row r="177">
      <c r="A177" s="4" t="inlineStr">
        <is>
          <t>Distributions reinvested, proceeds to company</t>
        </is>
      </c>
      <c r="D177" s="6" t="n">
        <v>281757</v>
      </c>
      <c r="E177" s="6" t="n">
        <v>122149</v>
      </c>
    </row>
    <row r="178">
      <c r="A178" s="4" t="inlineStr">
        <is>
          <t>Class I | Distribution Reinvestment Plan [Member] | Subsequent Event</t>
        </is>
      </c>
    </row>
    <row r="179">
      <c r="A179" s="3" t="inlineStr">
        <is>
          <t>Investment Company, Capital Share Transactions [Line Items]</t>
        </is>
      </c>
    </row>
    <row r="180">
      <c r="A180" s="4" t="inlineStr">
        <is>
          <t>Shares Issued</t>
        </is>
      </c>
      <c r="B180" s="5" t="n">
        <v>7670</v>
      </c>
    </row>
    <row r="181">
      <c r="A181" s="4" t="inlineStr">
        <is>
          <t>Gross Proceeds</t>
        </is>
      </c>
      <c r="B181" s="6" t="n">
        <v>230816</v>
      </c>
    </row>
    <row r="182">
      <c r="A182" s="4" t="inlineStr">
        <is>
          <t>Common Class S- [Member]</t>
        </is>
      </c>
    </row>
    <row r="183">
      <c r="A183" s="3" t="inlineStr">
        <is>
          <t>Investment Company, Capital Share Transactions [Line Items]</t>
        </is>
      </c>
    </row>
    <row r="184">
      <c r="A184" s="4" t="inlineStr">
        <is>
          <t>Shares Issued, Including Reinvestments</t>
        </is>
      </c>
      <c r="E184" s="5" t="n">
        <v>9030</v>
      </c>
    </row>
    <row r="185">
      <c r="A185" s="4" t="inlineStr">
        <is>
          <t>Net Proceeds to Company</t>
        </is>
      </c>
      <c r="E185" s="6" t="n">
        <v>248875</v>
      </c>
    </row>
    <row r="186">
      <c r="A186" s="4" t="inlineStr">
        <is>
          <t>Average Net Proceeds per Share</t>
        </is>
      </c>
      <c r="E186" s="7" t="n">
        <v>27.56</v>
      </c>
    </row>
    <row r="187">
      <c r="A187" s="4" t="inlineStr">
        <is>
          <t>Common Class S- [Member] | Private Placement</t>
        </is>
      </c>
    </row>
    <row r="188">
      <c r="A188" s="3" t="inlineStr">
        <is>
          <t>Investment Company, Capital Share Transactions [Line Items]</t>
        </is>
      </c>
    </row>
    <row r="189">
      <c r="A189" s="4" t="inlineStr">
        <is>
          <t>Shares Issued</t>
        </is>
      </c>
      <c r="E189" s="5" t="n">
        <v>9030</v>
      </c>
    </row>
    <row r="190">
      <c r="A190" s="4" t="inlineStr">
        <is>
          <t>Gross Proceeds</t>
        </is>
      </c>
      <c r="E190" s="6" t="n">
        <v>255000</v>
      </c>
    </row>
    <row r="191">
      <c r="A191" s="4" t="inlineStr">
        <is>
          <t>Up-front Selling Commissions and Dealer Manager Fees</t>
        </is>
      </c>
      <c r="E191" s="5" t="n">
        <v>-6125</v>
      </c>
    </row>
    <row r="192">
      <c r="A192" s="4" t="inlineStr">
        <is>
          <t>Net Proceeds to Company(5)</t>
        </is>
      </c>
      <c r="E192" s="6" t="n">
        <v>248875</v>
      </c>
    </row>
    <row r="193">
      <c r="A193" s="4" t="inlineStr">
        <is>
          <t>Common Class S- [Member] | Distribution Reinvestment Plan [Member]</t>
        </is>
      </c>
    </row>
    <row r="194">
      <c r="A194" s="3" t="inlineStr">
        <is>
          <t>Investment Company, Capital Share Transactions [Line Items]</t>
        </is>
      </c>
    </row>
    <row r="195">
      <c r="A195" s="4" t="inlineStr">
        <is>
          <t>Stock Issued During Period, Shares, Dividend Reinvestment Plan</t>
        </is>
      </c>
      <c r="E195" s="5" t="n">
        <v>0</v>
      </c>
    </row>
    <row r="196">
      <c r="A196" s="4" t="inlineStr">
        <is>
          <t>Distributions reinvested, proceeds to company</t>
        </is>
      </c>
      <c r="E19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Transactions Capital Transactions - Summary of Shares Repurchased (Details) - USD ($)</t>
        </is>
      </c>
      <c r="B1" s="2" t="inlineStr">
        <is>
          <t>3 Months Ended</t>
        </is>
      </c>
    </row>
    <row r="2">
      <c r="B2" s="2" t="inlineStr">
        <is>
          <t>Mar. 31, 2021</t>
        </is>
      </c>
      <c r="C2" s="2" t="inlineStr">
        <is>
          <t>Mar. 31, 2020</t>
        </is>
      </c>
      <c r="D2" s="2" t="inlineStr">
        <is>
          <t>Dec. 31, 2020</t>
        </is>
      </c>
    </row>
    <row r="3">
      <c r="A3" s="3" t="inlineStr">
        <is>
          <t>Equity, Class of Treasury Stock [Line Items]</t>
        </is>
      </c>
    </row>
    <row r="4">
      <c r="A4" s="4" t="inlineStr">
        <is>
          <t>Payable for shares repurchased</t>
        </is>
      </c>
      <c r="B4" s="6" t="n">
        <v>1210669</v>
      </c>
      <c r="C4" s="6" t="n">
        <v>1942166</v>
      </c>
      <c r="D4" s="6" t="n">
        <v>1968732</v>
      </c>
    </row>
    <row r="5">
      <c r="A5" s="4" t="inlineStr">
        <is>
          <t>Shares repurchased (in shares)</t>
        </is>
      </c>
      <c r="B5" s="5" t="n">
        <v>40754</v>
      </c>
      <c r="C5" s="5" t="n">
        <v>70822</v>
      </c>
    </row>
    <row r="6">
      <c r="A6" s="4" t="inlineStr">
        <is>
          <t>Total consideration</t>
        </is>
      </c>
      <c r="B6" s="6" t="n">
        <v>1210669</v>
      </c>
      <c r="C6" s="6" t="n">
        <v>1942166</v>
      </c>
    </row>
    <row r="7">
      <c r="A7" s="4" t="inlineStr">
        <is>
          <t>Share Repurchase Program, Amount Of Shares Requested To Be Purchased In Excess Of Proceeds From Distribution Reinvestment Plan</t>
        </is>
      </c>
      <c r="B7" s="6" t="n">
        <v>500000</v>
      </c>
      <c r="C7" s="6" t="n">
        <v>1600000</v>
      </c>
    </row>
    <row r="8">
      <c r="A8" s="4" t="inlineStr">
        <is>
          <t>Price paid per share (in dollars per share)</t>
        </is>
      </c>
      <c r="B8" s="7" t="n">
        <v>29.71</v>
      </c>
      <c r="C8" s="7" t="n">
        <v>27.42</v>
      </c>
    </row>
    <row r="9">
      <c r="A9" s="4" t="inlineStr">
        <is>
          <t>Class I</t>
        </is>
      </c>
    </row>
    <row r="10">
      <c r="A10" s="3" t="inlineStr">
        <is>
          <t>Equity, Class of Treasury Stock [Line Items]</t>
        </is>
      </c>
    </row>
    <row r="11">
      <c r="A11" s="4" t="inlineStr">
        <is>
          <t>Shares repurchased (in shares)</t>
        </is>
      </c>
      <c r="B11" s="5" t="n">
        <v>9923</v>
      </c>
      <c r="C11" s="5" t="n">
        <v>13780</v>
      </c>
    </row>
    <row r="12">
      <c r="A12" s="4" t="inlineStr">
        <is>
          <t>Total consideration</t>
        </is>
      </c>
      <c r="B12" s="6" t="n">
        <v>297381</v>
      </c>
      <c r="C12" s="6" t="n">
        <v>371909</v>
      </c>
    </row>
    <row r="13">
      <c r="A13" s="4" t="inlineStr">
        <is>
          <t>Price paid per share (in dollars per share)</t>
        </is>
      </c>
      <c r="B13" s="7" t="n">
        <v>29.97</v>
      </c>
      <c r="C13" s="7" t="n">
        <v>26.99</v>
      </c>
    </row>
    <row r="14">
      <c r="A14" s="4" t="inlineStr">
        <is>
          <t>Class FA</t>
        </is>
      </c>
    </row>
    <row r="15">
      <c r="A15" s="3" t="inlineStr">
        <is>
          <t>Equity, Class of Treasury Stock [Line Items]</t>
        </is>
      </c>
    </row>
    <row r="16">
      <c r="A16" s="4" t="inlineStr">
        <is>
          <t>Shares repurchased (in shares)</t>
        </is>
      </c>
      <c r="B16" s="5" t="n">
        <v>1999</v>
      </c>
      <c r="C16" s="5" t="n">
        <v>54800</v>
      </c>
    </row>
    <row r="17">
      <c r="A17" s="4" t="inlineStr">
        <is>
          <t>Total consideration</t>
        </is>
      </c>
      <c r="B17" s="6" t="n">
        <v>61899</v>
      </c>
      <c r="C17" s="6" t="n">
        <v>1510288</v>
      </c>
    </row>
    <row r="18">
      <c r="A18" s="4" t="inlineStr">
        <is>
          <t>Price paid per share (in dollars per share)</t>
        </is>
      </c>
      <c r="B18" s="7" t="n">
        <v>30.95</v>
      </c>
      <c r="C18" s="7" t="n">
        <v>27.56</v>
      </c>
    </row>
    <row r="19">
      <c r="A19" s="4" t="inlineStr">
        <is>
          <t>Class A</t>
        </is>
      </c>
    </row>
    <row r="20">
      <c r="A20" s="3" t="inlineStr">
        <is>
          <t>Equity, Class of Treasury Stock [Line Items]</t>
        </is>
      </c>
    </row>
    <row r="21">
      <c r="A21" s="4" t="inlineStr">
        <is>
          <t>Shares repurchased (in shares)</t>
        </is>
      </c>
      <c r="B21" s="5" t="n">
        <v>13846</v>
      </c>
      <c r="C21" s="5" t="n">
        <v>2242</v>
      </c>
    </row>
    <row r="22">
      <c r="A22" s="4" t="inlineStr">
        <is>
          <t>Total consideration</t>
        </is>
      </c>
      <c r="B22" s="6" t="n">
        <v>410523</v>
      </c>
      <c r="C22" s="6" t="n">
        <v>59969</v>
      </c>
    </row>
    <row r="23">
      <c r="A23" s="4" t="inlineStr">
        <is>
          <t>Price paid per share (in dollars per share)</t>
        </is>
      </c>
      <c r="B23" s="7" t="n">
        <v>29.65</v>
      </c>
      <c r="C23" s="7" t="n">
        <v>26.75</v>
      </c>
    </row>
    <row r="24">
      <c r="A24" s="4" t="inlineStr">
        <is>
          <t>Class T</t>
        </is>
      </c>
    </row>
    <row r="25">
      <c r="A25" s="3" t="inlineStr">
        <is>
          <t>Equity, Class of Treasury Stock [Line Items]</t>
        </is>
      </c>
    </row>
    <row r="26">
      <c r="A26" s="4" t="inlineStr">
        <is>
          <t>Shares repurchased (in shares)</t>
        </is>
      </c>
      <c r="B26" s="5" t="n">
        <v>11001</v>
      </c>
    </row>
    <row r="27">
      <c r="A27" s="4" t="inlineStr">
        <is>
          <t>Total consideration</t>
        </is>
      </c>
      <c r="B27" s="6" t="n">
        <v>324856</v>
      </c>
    </row>
    <row r="28">
      <c r="A28" s="4" t="inlineStr">
        <is>
          <t>Price paid per share (in dollars per share)</t>
        </is>
      </c>
      <c r="B28" s="7" t="n">
        <v>29.53</v>
      </c>
    </row>
    <row r="29">
      <c r="A29" s="4" t="inlineStr">
        <is>
          <t>Class D</t>
        </is>
      </c>
    </row>
    <row r="30">
      <c r="A30" s="3" t="inlineStr">
        <is>
          <t>Equity, Class of Treasury Stock [Line Items]</t>
        </is>
      </c>
    </row>
    <row r="31">
      <c r="A31" s="4" t="inlineStr">
        <is>
          <t>Shares repurchased (in shares)</t>
        </is>
      </c>
      <c r="B31" s="5" t="n">
        <v>3985</v>
      </c>
    </row>
    <row r="32">
      <c r="A32" s="4" t="inlineStr">
        <is>
          <t>Total consideration</t>
        </is>
      </c>
      <c r="B32" s="6" t="n">
        <v>116010</v>
      </c>
    </row>
    <row r="33">
      <c r="A33" s="4" t="inlineStr">
        <is>
          <t>Price paid per share (in dollars per share)</t>
        </is>
      </c>
      <c r="B33" s="7" t="n">
        <v>29.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Borrowings (Details)</t>
        </is>
      </c>
      <c r="B1" s="2" t="inlineStr">
        <is>
          <t>1 Months Ended</t>
        </is>
      </c>
      <c r="C1" s="2" t="inlineStr">
        <is>
          <t>3 Months Ended</t>
        </is>
      </c>
    </row>
    <row r="2">
      <c r="B2" s="2" t="inlineStr">
        <is>
          <t>Jul. 31, 2020USD ($)</t>
        </is>
      </c>
      <c r="C2" s="2" t="inlineStr">
        <is>
          <t>Mar. 31, 2021USD ($)</t>
        </is>
      </c>
    </row>
    <row r="3">
      <c r="A3" s="3" t="inlineStr">
        <is>
          <t>Line of Credit Facility [Line Items]</t>
        </is>
      </c>
    </row>
    <row r="4">
      <c r="A4" s="4" t="inlineStr">
        <is>
          <t>Line Of Credit Facility, Percentage Fee Per Borrowing</t>
        </is>
      </c>
      <c r="C4" s="13" t="n">
        <v>0.0005</v>
      </c>
    </row>
    <row r="5">
      <c r="A5" s="4" t="inlineStr">
        <is>
          <t>Compensating Balance, Description</t>
        </is>
      </c>
      <c r="C5" s="6" t="n">
        <v>2500000</v>
      </c>
    </row>
    <row r="6">
      <c r="A6" s="4" t="inlineStr">
        <is>
          <t>Line of Credit [Member]</t>
        </is>
      </c>
    </row>
    <row r="7">
      <c r="A7" s="3" t="inlineStr">
        <is>
          <t>Line of Credit Facility [Line Items]</t>
        </is>
      </c>
    </row>
    <row r="8">
      <c r="A8" s="4" t="inlineStr">
        <is>
          <t>Line of Credit Facility, Commitment Fee Amount</t>
        </is>
      </c>
      <c r="B8" s="6" t="n">
        <v>60000</v>
      </c>
    </row>
    <row r="9">
      <c r="A9" s="4" t="inlineStr">
        <is>
          <t>Line Of Credit Facility, Maximum Fee On Borrowings</t>
        </is>
      </c>
      <c r="C9" s="6" t="n">
        <v>20000</v>
      </c>
    </row>
    <row r="10">
      <c r="A10" s="4" t="inlineStr">
        <is>
          <t>Line of Credit, Minimum Interest Rate</t>
        </is>
      </c>
      <c r="C10" s="4" t="inlineStr">
        <is>
          <t>3.00%</t>
        </is>
      </c>
    </row>
    <row r="11">
      <c r="A11" s="4" t="inlineStr">
        <is>
          <t>London Interbank Offered Rate (LIBOR) [Member] | Line of Credit [Member]</t>
        </is>
      </c>
    </row>
    <row r="12">
      <c r="A12" s="3" t="inlineStr">
        <is>
          <t>Line of Credit Facility [Line Items]</t>
        </is>
      </c>
    </row>
    <row r="13">
      <c r="A13" s="4" t="inlineStr">
        <is>
          <t>Debt Instrument, Basis Spread on Variable Rate</t>
        </is>
      </c>
      <c r="C13" s="4" t="inlineStr">
        <is>
          <t>2.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Detail) - USD ($)</t>
        </is>
      </c>
      <c r="B1" s="2" t="inlineStr">
        <is>
          <t>3 Months Ended</t>
        </is>
      </c>
    </row>
    <row r="2">
      <c r="B2" s="2" t="inlineStr">
        <is>
          <t>Mar. 31, 2021</t>
        </is>
      </c>
      <c r="C2" s="2" t="inlineStr">
        <is>
          <t>Mar. 31, 2020</t>
        </is>
      </c>
      <c r="D2" s="2" t="inlineStr">
        <is>
          <t>Dec. 31, 2020</t>
        </is>
      </c>
      <c r="E2" s="2" t="inlineStr">
        <is>
          <t>Dec. 31, 2019</t>
        </is>
      </c>
    </row>
    <row r="3">
      <c r="A3" s="3" t="inlineStr">
        <is>
          <t>OPERATING PERFORMANCE PER SHARE</t>
        </is>
      </c>
    </row>
    <row r="4">
      <c r="A4" s="4" t="inlineStr">
        <is>
          <t>Net investment income (usd per share)</t>
        </is>
      </c>
      <c r="B4" s="7" t="n">
        <v>0.23</v>
      </c>
      <c r="C4" s="7" t="n">
        <v>0.24</v>
      </c>
    </row>
    <row r="5">
      <c r="A5" s="4" t="inlineStr">
        <is>
          <t>Net assets at end of period</t>
        </is>
      </c>
      <c r="B5" s="6" t="n">
        <v>346479385</v>
      </c>
      <c r="C5" s="6" t="n">
        <v>194733622</v>
      </c>
      <c r="D5" s="6" t="n">
        <v>308962908</v>
      </c>
      <c r="E5" s="6" t="n">
        <v>174282891</v>
      </c>
    </row>
    <row r="6">
      <c r="A6" s="4" t="inlineStr">
        <is>
          <t>Investment Company, Dividend Distribution</t>
        </is>
      </c>
      <c r="B6" s="5" t="n">
        <v>3289836</v>
      </c>
      <c r="C6" s="5" t="n">
        <v>2091351</v>
      </c>
    </row>
    <row r="7">
      <c r="A7" s="3" t="inlineStr">
        <is>
          <t>Ratios to average net assets:</t>
        </is>
      </c>
    </row>
    <row r="8">
      <c r="A8" s="4" t="inlineStr">
        <is>
          <t>Incentive Fee Expense</t>
        </is>
      </c>
      <c r="B8" s="6" t="n">
        <v>2293322</v>
      </c>
      <c r="C8" s="6" t="n">
        <v>0</v>
      </c>
    </row>
    <row r="9">
      <c r="A9" s="4" t="inlineStr">
        <is>
          <t>Class FA</t>
        </is>
      </c>
    </row>
    <row r="10">
      <c r="A10" s="3" t="inlineStr">
        <is>
          <t>OPERATING PERFORMANCE PER SHARE</t>
        </is>
      </c>
    </row>
    <row r="11">
      <c r="A11" s="4" t="inlineStr">
        <is>
          <t>Net Asset Value, Beginning of Period (usd per shares)</t>
        </is>
      </c>
      <c r="B11" s="7" t="n">
        <v>29.97</v>
      </c>
      <c r="C11" s="7" t="n">
        <v>27.64</v>
      </c>
    </row>
    <row r="12">
      <c r="A12" s="4" t="inlineStr">
        <is>
          <t>Net investment income, before expense support (usd per shares)</t>
        </is>
      </c>
      <c r="B12" s="10" t="n">
        <v>0.1</v>
      </c>
      <c r="C12" s="10" t="n">
        <v>0.2</v>
      </c>
    </row>
    <row r="13">
      <c r="A13" s="4" t="inlineStr">
        <is>
          <t>Expense support (usd per shares)</t>
        </is>
      </c>
      <c r="B13" s="10" t="n">
        <v>0.18</v>
      </c>
      <c r="C13" s="10" t="n">
        <v>0.09</v>
      </c>
    </row>
    <row r="14">
      <c r="A14" s="4" t="inlineStr">
        <is>
          <t>Net investment income (usd per share)</t>
        </is>
      </c>
      <c r="B14" s="10" t="n">
        <v>0.28</v>
      </c>
      <c r="C14" s="10" t="n">
        <v>0.29</v>
      </c>
    </row>
    <row r="15">
      <c r="A15" s="4" t="inlineStr">
        <is>
          <t>Net realized and unrealized gains (usd per shares)</t>
        </is>
      </c>
      <c r="B15" s="10" t="n">
        <v>1.28</v>
      </c>
      <c r="C15" s="10" t="n">
        <v>-0.47</v>
      </c>
    </row>
    <row r="16">
      <c r="A16" s="4" t="inlineStr">
        <is>
          <t>Net increase resulting from investment operations (usd per shares)</t>
        </is>
      </c>
      <c r="B16" s="10" t="n">
        <v>1.56</v>
      </c>
      <c r="C16" s="10" t="n">
        <v>-0.18</v>
      </c>
    </row>
    <row r="17">
      <c r="A17" s="4" t="inlineStr">
        <is>
          <t>Distributions from net investment income (usd per share)</t>
        </is>
      </c>
      <c r="B17" s="10" t="n">
        <v>-0.31</v>
      </c>
      <c r="C17" s="10" t="n">
        <v>-0.31</v>
      </c>
    </row>
    <row r="18">
      <c r="A18" s="4" t="inlineStr">
        <is>
          <t>Net Decrease Resulting From Distributions to Shareholders, Per Share (usd per shares)</t>
        </is>
      </c>
      <c r="B18" s="10" t="n">
        <v>-0.31</v>
      </c>
      <c r="C18" s="10" t="n">
        <v>-0.31</v>
      </c>
    </row>
    <row r="19">
      <c r="A19" s="4" t="inlineStr">
        <is>
          <t>Net Asset Value, End of Period (usd per shares)</t>
        </is>
      </c>
      <c r="B19" s="7" t="n">
        <v>31.22</v>
      </c>
      <c r="C19" s="7" t="n">
        <v>27.15</v>
      </c>
    </row>
    <row r="20">
      <c r="A20" s="4" t="inlineStr">
        <is>
          <t>Net assets at end of period</t>
        </is>
      </c>
      <c r="B20" s="6" t="n">
        <v>142895679</v>
      </c>
      <c r="C20" s="6" t="n">
        <v>126919282</v>
      </c>
      <c r="D20" s="5" t="n">
        <v>137237594</v>
      </c>
    </row>
    <row r="21">
      <c r="A21" s="4" t="inlineStr">
        <is>
          <t>Net Assets, Average</t>
        </is>
      </c>
      <c r="B21" s="6" t="n">
        <v>139657954</v>
      </c>
      <c r="C21" s="6" t="n">
        <v>124272563</v>
      </c>
    </row>
    <row r="22">
      <c r="A22" s="4" t="inlineStr">
        <is>
          <t>Shares outstanding end of period (in shares)</t>
        </is>
      </c>
      <c r="B22" s="5" t="n">
        <v>4576538</v>
      </c>
      <c r="C22" s="5" t="n">
        <v>4674839</v>
      </c>
    </row>
    <row r="23">
      <c r="A23" s="4" t="inlineStr">
        <is>
          <t>Investment Company, Dividend Distribution</t>
        </is>
      </c>
      <c r="B23" s="6" t="n">
        <v>1430795</v>
      </c>
      <c r="C23" s="6" t="n">
        <v>1407473</v>
      </c>
    </row>
    <row r="24">
      <c r="A24" s="4" t="inlineStr">
        <is>
          <t>Total investment return based on net asset value before total return incentive fee</t>
        </is>
      </c>
      <c r="B24" s="4" t="inlineStr">
        <is>
          <t>5.20%</t>
        </is>
      </c>
      <c r="C24" s="4" t="inlineStr">
        <is>
          <t>(0.69%)</t>
        </is>
      </c>
    </row>
    <row r="25">
      <c r="A25" s="4" t="inlineStr">
        <is>
          <t>Investment Company, Total Return after Incentive Fees</t>
        </is>
      </c>
      <c r="B25" s="4" t="inlineStr">
        <is>
          <t>5.20%</t>
        </is>
      </c>
    </row>
    <row r="26">
      <c r="A26" s="3" t="inlineStr">
        <is>
          <t>Ratios to average net assets:</t>
        </is>
      </c>
    </row>
    <row r="27">
      <c r="A27" s="4" t="inlineStr">
        <is>
          <t>Investment Company Operating Expenses Before Total Return Incentive Fee and Expense Support</t>
        </is>
      </c>
      <c r="B27" s="4" t="inlineStr">
        <is>
          <t>0.34%</t>
        </is>
      </c>
    </row>
    <row r="28">
      <c r="A28" s="4" t="inlineStr">
        <is>
          <t>Total operating expenses before expense support</t>
        </is>
      </c>
      <c r="B28" s="4" t="inlineStr">
        <is>
          <t>0.85%</t>
        </is>
      </c>
      <c r="C28" s="4" t="inlineStr">
        <is>
          <t>0.47%</t>
        </is>
      </c>
    </row>
    <row r="29">
      <c r="A29" s="4" t="inlineStr">
        <is>
          <t>Net investment income before total return incentive fee(8)</t>
        </is>
      </c>
      <c r="B29" s="4" t="inlineStr">
        <is>
          <t>0.25%</t>
        </is>
      </c>
      <c r="C29" s="4" t="inlineStr">
        <is>
          <t>0.15%</t>
        </is>
      </c>
    </row>
    <row r="30">
      <c r="A30" s="4" t="inlineStr">
        <is>
          <t>Investment Company, Net Investment Income Before Incentive Fees</t>
        </is>
      </c>
      <c r="B30" s="4" t="inlineStr">
        <is>
          <t>0.92%</t>
        </is>
      </c>
    </row>
    <row r="31">
      <c r="A31" s="4" t="inlineStr">
        <is>
          <t>Net investment income</t>
        </is>
      </c>
      <c r="B31" s="4" t="inlineStr">
        <is>
          <t>0.92%</t>
        </is>
      </c>
      <c r="C31" s="4" t="inlineStr">
        <is>
          <t>1.06%</t>
        </is>
      </c>
    </row>
    <row r="32">
      <c r="A32" s="4" t="inlineStr">
        <is>
          <t>Class A</t>
        </is>
      </c>
    </row>
    <row r="33">
      <c r="A33" s="3" t="inlineStr">
        <is>
          <t>Investment Company, Financial Highlights [Line Items]</t>
        </is>
      </c>
    </row>
    <row r="34">
      <c r="A34" s="4" t="inlineStr">
        <is>
          <t>Investment Company, Total Return Incentive Fees Covered By Expense Support</t>
        </is>
      </c>
      <c r="B34" s="4" t="inlineStr">
        <is>
          <t>97.00%</t>
        </is>
      </c>
    </row>
    <row r="35">
      <c r="A35" s="3" t="inlineStr">
        <is>
          <t>OPERATING PERFORMANCE PER SHARE</t>
        </is>
      </c>
    </row>
    <row r="36">
      <c r="A36" s="4" t="inlineStr">
        <is>
          <t>Net Asset Value, Beginning of Period (usd per shares)</t>
        </is>
      </c>
      <c r="B36" s="7" t="n">
        <v>28.76</v>
      </c>
      <c r="C36" s="7" t="n">
        <v>26.91</v>
      </c>
    </row>
    <row r="37">
      <c r="A37" s="4" t="inlineStr">
        <is>
          <t>Net investment income, before expense support (usd per shares)</t>
        </is>
      </c>
      <c r="B37" s="10" t="n">
        <v>-0.13</v>
      </c>
      <c r="C37" s="10" t="n">
        <v>0.07000000000000001</v>
      </c>
    </row>
    <row r="38">
      <c r="A38" s="4" t="inlineStr">
        <is>
          <t>Expense support (usd per shares)</t>
        </is>
      </c>
      <c r="B38" s="10" t="n">
        <v>0.28</v>
      </c>
      <c r="C38" s="10" t="n">
        <v>0.09</v>
      </c>
    </row>
    <row r="39">
      <c r="A39" s="4" t="inlineStr">
        <is>
          <t>Net investment income (usd per share)</t>
        </is>
      </c>
      <c r="B39" s="10" t="n">
        <v>0.15</v>
      </c>
      <c r="C39" s="10" t="n">
        <v>0.16</v>
      </c>
    </row>
    <row r="40">
      <c r="A40" s="4" t="inlineStr">
        <is>
          <t>Net realized and unrealized gains (usd per shares)</t>
        </is>
      </c>
      <c r="B40" s="10" t="n">
        <v>1.28</v>
      </c>
      <c r="C40" s="10" t="n">
        <v>-0.46</v>
      </c>
    </row>
    <row r="41">
      <c r="A41" s="4" t="inlineStr">
        <is>
          <t>Net increase resulting from investment operations (usd per shares)</t>
        </is>
      </c>
      <c r="B41" s="10" t="n">
        <v>1.43</v>
      </c>
      <c r="C41" s="10" t="n">
        <v>-0.3</v>
      </c>
    </row>
    <row r="42">
      <c r="A42" s="4" t="inlineStr">
        <is>
          <t>Distributions from net investment income (usd per share)</t>
        </is>
      </c>
      <c r="B42" s="10" t="n">
        <v>-0.31</v>
      </c>
      <c r="C42" s="10" t="n">
        <v>-0.31</v>
      </c>
    </row>
    <row r="43">
      <c r="A43" s="4" t="inlineStr">
        <is>
          <t>Net Decrease Resulting From Distributions to Shareholders, Per Share (usd per shares)</t>
        </is>
      </c>
      <c r="B43" s="10" t="n">
        <v>-0.31</v>
      </c>
      <c r="C43" s="10" t="n">
        <v>-0.31</v>
      </c>
    </row>
    <row r="44">
      <c r="A44" s="4" t="inlineStr">
        <is>
          <t>Net Asset Value, End of Period (usd per shares)</t>
        </is>
      </c>
      <c r="B44" s="7" t="n">
        <v>29.88</v>
      </c>
      <c r="C44" s="7" t="n">
        <v>26.3</v>
      </c>
    </row>
    <row r="45">
      <c r="A45" s="4" t="inlineStr">
        <is>
          <t>Net assets at end of period</t>
        </is>
      </c>
      <c r="B45" s="6" t="n">
        <v>33685368</v>
      </c>
      <c r="C45" s="6" t="n">
        <v>20887589</v>
      </c>
      <c r="D45" s="5" t="n">
        <v>29747587</v>
      </c>
    </row>
    <row r="46">
      <c r="A46" s="4" t="inlineStr">
        <is>
          <t>Net Assets, Average</t>
        </is>
      </c>
      <c r="B46" s="6" t="n">
        <v>31449034</v>
      </c>
      <c r="C46" s="6" t="n">
        <v>19219301</v>
      </c>
    </row>
    <row r="47">
      <c r="A47" s="4" t="inlineStr">
        <is>
          <t>Shares outstanding end of period (in shares)</t>
        </is>
      </c>
      <c r="B47" s="5" t="n">
        <v>1127315</v>
      </c>
      <c r="C47" s="5" t="n">
        <v>794274</v>
      </c>
    </row>
    <row r="48">
      <c r="A48" s="4" t="inlineStr">
        <is>
          <t>Investment Company, Dividend Distribution</t>
        </is>
      </c>
      <c r="B48" s="6" t="n">
        <v>335407</v>
      </c>
      <c r="C48" s="6" t="n">
        <v>223612</v>
      </c>
    </row>
    <row r="49">
      <c r="A49" s="4" t="inlineStr">
        <is>
          <t>Total investment return based on net asset value before total return incentive fee</t>
        </is>
      </c>
      <c r="B49" s="4" t="inlineStr">
        <is>
          <t>5.05%</t>
        </is>
      </c>
      <c r="C49" s="4" t="inlineStr">
        <is>
          <t>(1.11%)</t>
        </is>
      </c>
    </row>
    <row r="50">
      <c r="A50" s="4" t="inlineStr">
        <is>
          <t>Investment Company, Total Return after Incentive Fees</t>
        </is>
      </c>
      <c r="B50" s="4" t="inlineStr">
        <is>
          <t>5.01%</t>
        </is>
      </c>
    </row>
    <row r="51">
      <c r="A51" s="3" t="inlineStr">
        <is>
          <t>Ratios to average net assets:</t>
        </is>
      </c>
    </row>
    <row r="52">
      <c r="A52" s="4" t="inlineStr">
        <is>
          <t>Investment Company Operating Expenses Before Total Return Incentive Fee and Expense Support</t>
        </is>
      </c>
      <c r="B52" s="4" t="inlineStr">
        <is>
          <t>0.72%</t>
        </is>
      </c>
    </row>
    <row r="53">
      <c r="A53" s="4" t="inlineStr">
        <is>
          <t>Total operating expenses before expense support</t>
        </is>
      </c>
      <c r="B53" s="4" t="inlineStr">
        <is>
          <t>1.72%</t>
        </is>
      </c>
      <c r="C53" s="4" t="inlineStr">
        <is>
          <t>1.01%</t>
        </is>
      </c>
    </row>
    <row r="54">
      <c r="A54" s="4" t="inlineStr">
        <is>
          <t>Net investment income before total return incentive fee(8)</t>
        </is>
      </c>
      <c r="B54" s="4" t="inlineStr">
        <is>
          <t>0.75%</t>
        </is>
      </c>
      <c r="C54" s="4" t="inlineStr">
        <is>
          <t>0.67%</t>
        </is>
      </c>
    </row>
    <row r="55">
      <c r="A55" s="4" t="inlineStr">
        <is>
          <t>Investment Company, Net Investment Income Before Incentive Fees</t>
        </is>
      </c>
      <c r="B55" s="4" t="inlineStr">
        <is>
          <t>0.54%</t>
        </is>
      </c>
    </row>
    <row r="56">
      <c r="A56" s="4" t="inlineStr">
        <is>
          <t>Net investment income</t>
        </is>
      </c>
      <c r="B56" s="4" t="inlineStr">
        <is>
          <t>0.51%</t>
        </is>
      </c>
      <c r="C56" s="4" t="inlineStr">
        <is>
          <t>0.61%</t>
        </is>
      </c>
    </row>
    <row r="57">
      <c r="A57" s="4" t="inlineStr">
        <is>
          <t>Class T</t>
        </is>
      </c>
    </row>
    <row r="58">
      <c r="A58" s="3" t="inlineStr">
        <is>
          <t>Investment Company, Financial Highlights [Line Items]</t>
        </is>
      </c>
    </row>
    <row r="59">
      <c r="A59" s="4" t="inlineStr">
        <is>
          <t>Investment Company, Total Return Incentive Fees Covered By Expense Support</t>
        </is>
      </c>
      <c r="B59" s="4" t="inlineStr">
        <is>
          <t>88.00%</t>
        </is>
      </c>
    </row>
    <row r="60">
      <c r="A60" s="3" t="inlineStr">
        <is>
          <t>OPERATING PERFORMANCE PER SHARE</t>
        </is>
      </c>
    </row>
    <row r="61">
      <c r="A61" s="4" t="inlineStr">
        <is>
          <t>Net Asset Value, Beginning of Period (usd per shares)</t>
        </is>
      </c>
      <c r="B61" s="7" t="n">
        <v>28.67</v>
      </c>
      <c r="C61" s="7" t="n">
        <v>27.01</v>
      </c>
    </row>
    <row r="62">
      <c r="A62" s="4" t="inlineStr">
        <is>
          <t>Net investment income, before expense support (usd per shares)</t>
        </is>
      </c>
      <c r="B62" s="10" t="n">
        <v>-0.21</v>
      </c>
      <c r="C62" s="10" t="n">
        <v>-0.12</v>
      </c>
    </row>
    <row r="63">
      <c r="A63" s="4" t="inlineStr">
        <is>
          <t>Expense support (usd per shares)</t>
        </is>
      </c>
      <c r="B63" s="10" t="n">
        <v>0.24</v>
      </c>
      <c r="C63" s="10" t="n">
        <v>0.16</v>
      </c>
    </row>
    <row r="64">
      <c r="A64" s="4" t="inlineStr">
        <is>
          <t>Net investment income (usd per share)</t>
        </is>
      </c>
      <c r="B64" s="10" t="n">
        <v>0.03</v>
      </c>
      <c r="C64" s="10" t="n">
        <v>0.04</v>
      </c>
    </row>
    <row r="65">
      <c r="A65" s="4" t="inlineStr">
        <is>
          <t>Net realized and unrealized gains (usd per shares)</t>
        </is>
      </c>
      <c r="B65" s="10" t="n">
        <v>1.29</v>
      </c>
      <c r="C65" s="10" t="n">
        <v>-0.44</v>
      </c>
    </row>
    <row r="66">
      <c r="A66" s="4" t="inlineStr">
        <is>
          <t>Net increase resulting from investment operations (usd per shares)</t>
        </is>
      </c>
      <c r="B66" s="10" t="n">
        <v>1.32</v>
      </c>
      <c r="C66" s="10" t="n">
        <v>-0.4</v>
      </c>
    </row>
    <row r="67">
      <c r="A67" s="4" t="inlineStr">
        <is>
          <t>Distributions from net investment income (usd per share)</t>
        </is>
      </c>
      <c r="B67" s="10" t="n">
        <v>-0.25</v>
      </c>
      <c r="C67" s="10" t="n">
        <v>-0.25</v>
      </c>
    </row>
    <row r="68">
      <c r="A68" s="4" t="inlineStr">
        <is>
          <t>Net Decrease Resulting From Distributions to Shareholders, Per Share (usd per shares)</t>
        </is>
      </c>
      <c r="B68" s="10" t="n">
        <v>-0.25</v>
      </c>
      <c r="C68" s="10" t="n">
        <v>-0.25</v>
      </c>
    </row>
    <row r="69">
      <c r="A69" s="4" t="inlineStr">
        <is>
          <t>Net Asset Value, End of Period (usd per shares)</t>
        </is>
      </c>
      <c r="B69" s="7" t="n">
        <v>29.74</v>
      </c>
      <c r="C69" s="7" t="n">
        <v>26.36</v>
      </c>
    </row>
    <row r="70">
      <c r="A70" s="4" t="inlineStr">
        <is>
          <t>Net assets at end of period</t>
        </is>
      </c>
      <c r="B70" s="6" t="n">
        <v>22485260</v>
      </c>
      <c r="C70" s="6" t="n">
        <v>8813664</v>
      </c>
      <c r="D70" s="5" t="n">
        <v>18771713</v>
      </c>
    </row>
    <row r="71">
      <c r="A71" s="4" t="inlineStr">
        <is>
          <t>Net Assets, Average</t>
        </is>
      </c>
      <c r="B71" s="6" t="n">
        <v>19893471</v>
      </c>
      <c r="C71" s="6" t="n">
        <v>6597543</v>
      </c>
    </row>
    <row r="72">
      <c r="A72" s="4" t="inlineStr">
        <is>
          <t>Shares outstanding end of period (in shares)</t>
        </is>
      </c>
      <c r="B72" s="5" t="n">
        <v>755977</v>
      </c>
      <c r="C72" s="5" t="n">
        <v>334315</v>
      </c>
    </row>
    <row r="73">
      <c r="A73" s="4" t="inlineStr">
        <is>
          <t>Investment Company, Dividend Distribution</t>
        </is>
      </c>
      <c r="B73" s="6" t="n">
        <v>170148</v>
      </c>
      <c r="C73" s="6" t="n">
        <v>60942</v>
      </c>
    </row>
    <row r="74">
      <c r="A74" s="4" t="inlineStr">
        <is>
          <t>Total investment return based on net asset value before total return incentive fee</t>
        </is>
      </c>
      <c r="B74" s="4" t="inlineStr">
        <is>
          <t>4.73%</t>
        </is>
      </c>
      <c r="C74" s="4" t="inlineStr">
        <is>
          <t>(1.49%)</t>
        </is>
      </c>
    </row>
    <row r="75">
      <c r="A75" s="4" t="inlineStr">
        <is>
          <t>Investment Company, Total Return after Incentive Fees</t>
        </is>
      </c>
      <c r="B75" s="4" t="inlineStr">
        <is>
          <t>4.63%</t>
        </is>
      </c>
    </row>
    <row r="76">
      <c r="A76" s="3" t="inlineStr">
        <is>
          <t>Ratios to average net assets:</t>
        </is>
      </c>
    </row>
    <row r="77">
      <c r="A77" s="4" t="inlineStr">
        <is>
          <t>Investment Company Operating Expenses Before Total Return Incentive Fee and Expense Support</t>
        </is>
      </c>
      <c r="B77" s="4" t="inlineStr">
        <is>
          <t>1.08%</t>
        </is>
      </c>
    </row>
    <row r="78">
      <c r="A78" s="4" t="inlineStr">
        <is>
          <t>Total operating expenses before expense support</t>
        </is>
      </c>
      <c r="B78" s="4" t="inlineStr">
        <is>
          <t>2.04%</t>
        </is>
      </c>
      <c r="C78" s="4" t="inlineStr">
        <is>
          <t>1.89%</t>
        </is>
      </c>
    </row>
    <row r="79">
      <c r="A79" s="4" t="inlineStr">
        <is>
          <t>Net investment income before total return incentive fee(8)</t>
        </is>
      </c>
      <c r="B79" s="4" t="inlineStr">
        <is>
          <t>1.20%</t>
        </is>
      </c>
      <c r="C79" s="4" t="inlineStr">
        <is>
          <t>1.28%</t>
        </is>
      </c>
    </row>
    <row r="80">
      <c r="A80" s="4" t="inlineStr">
        <is>
          <t>Investment Company, Net Investment Income Before Incentive Fees</t>
        </is>
      </c>
      <c r="B80" s="4" t="inlineStr">
        <is>
          <t>0.22%</t>
        </is>
      </c>
    </row>
    <row r="81">
      <c r="A81" s="4" t="inlineStr">
        <is>
          <t>Net investment income</t>
        </is>
      </c>
      <c r="B81" s="4" t="inlineStr">
        <is>
          <t>0.10%</t>
        </is>
      </c>
      <c r="C81" s="4" t="inlineStr">
        <is>
          <t>0.16%</t>
        </is>
      </c>
    </row>
    <row r="82">
      <c r="A82" s="4" t="inlineStr">
        <is>
          <t>Class D</t>
        </is>
      </c>
    </row>
    <row r="83">
      <c r="A83" s="3" t="inlineStr">
        <is>
          <t>Investment Company, Financial Highlights [Line Items]</t>
        </is>
      </c>
    </row>
    <row r="84">
      <c r="A84" s="4" t="inlineStr">
        <is>
          <t>Investment Company, Total Return Incentive Fees Covered By Expense Support</t>
        </is>
      </c>
      <c r="B84" s="4" t="inlineStr">
        <is>
          <t>86.00%</t>
        </is>
      </c>
    </row>
    <row r="85">
      <c r="A85" s="3" t="inlineStr">
        <is>
          <t>OPERATING PERFORMANCE PER SHARE</t>
        </is>
      </c>
    </row>
    <row r="86">
      <c r="A86" s="4" t="inlineStr">
        <is>
          <t>Net Asset Value, Beginning of Period (usd per shares)</t>
        </is>
      </c>
      <c r="B86" s="7" t="n">
        <v>28.24</v>
      </c>
      <c r="C86" s="7" t="n">
        <v>26.61</v>
      </c>
    </row>
    <row r="87">
      <c r="A87" s="4" t="inlineStr">
        <is>
          <t>Net investment income, before expense support (usd per shares)</t>
        </is>
      </c>
      <c r="B87" s="10" t="n">
        <v>-0.17</v>
      </c>
      <c r="C87" s="10" t="n">
        <v>0.08</v>
      </c>
    </row>
    <row r="88">
      <c r="A88" s="4" t="inlineStr">
        <is>
          <t>Expense support (usd per shares)</t>
        </is>
      </c>
      <c r="B88" s="10" t="n">
        <v>0.25</v>
      </c>
      <c r="C88" s="5" t="n">
        <v>0</v>
      </c>
    </row>
    <row r="89">
      <c r="A89" s="4" t="inlineStr">
        <is>
          <t>Net investment income (usd per share)</t>
        </is>
      </c>
      <c r="B89" s="10" t="n">
        <v>0.08</v>
      </c>
      <c r="C89" s="10" t="n">
        <v>0.08</v>
      </c>
    </row>
    <row r="90">
      <c r="A90" s="4" t="inlineStr">
        <is>
          <t>Net realized and unrealized gains (usd per shares)</t>
        </is>
      </c>
      <c r="B90" s="10" t="n">
        <v>1.29</v>
      </c>
      <c r="C90" s="10" t="n">
        <v>-0.47</v>
      </c>
    </row>
    <row r="91">
      <c r="A91" s="4" t="inlineStr">
        <is>
          <t>Net increase resulting from investment operations (usd per shares)</t>
        </is>
      </c>
      <c r="B91" s="10" t="n">
        <v>1.37</v>
      </c>
      <c r="C91" s="10" t="n">
        <v>-0.39</v>
      </c>
    </row>
    <row r="92">
      <c r="A92" s="4" t="inlineStr">
        <is>
          <t>Distributions from net investment income (usd per share)</t>
        </is>
      </c>
      <c r="B92" s="10" t="n">
        <v>-0.28</v>
      </c>
      <c r="C92" s="10" t="n">
        <v>-0.28</v>
      </c>
    </row>
    <row r="93">
      <c r="A93" s="4" t="inlineStr">
        <is>
          <t>Net Decrease Resulting From Distributions to Shareholders, Per Share (usd per shares)</t>
        </is>
      </c>
      <c r="B93" s="10" t="n">
        <v>-0.28</v>
      </c>
      <c r="C93" s="10" t="n">
        <v>-0.28</v>
      </c>
    </row>
    <row r="94">
      <c r="A94" s="4" t="inlineStr">
        <is>
          <t>Net Asset Value, End of Period (usd per shares)</t>
        </is>
      </c>
      <c r="B94" s="7" t="n">
        <v>29.33</v>
      </c>
      <c r="C94" s="7" t="n">
        <v>25.94</v>
      </c>
    </row>
    <row r="95">
      <c r="A95" s="4" t="inlineStr">
        <is>
          <t>Net assets at end of period</t>
        </is>
      </c>
      <c r="B95" s="6" t="n">
        <v>15062257</v>
      </c>
      <c r="C95" s="6" t="n">
        <v>8624930</v>
      </c>
      <c r="D95" s="5" t="n">
        <v>12813290</v>
      </c>
    </row>
    <row r="96">
      <c r="A96" s="4" t="inlineStr">
        <is>
          <t>Net Assets, Average</t>
        </is>
      </c>
      <c r="B96" s="6" t="n">
        <v>13485694</v>
      </c>
      <c r="C96" s="6" t="n">
        <v>8292032</v>
      </c>
    </row>
    <row r="97">
      <c r="A97" s="4" t="inlineStr">
        <is>
          <t>Shares outstanding end of period (in shares)</t>
        </is>
      </c>
      <c r="B97" s="5" t="n">
        <v>513597</v>
      </c>
      <c r="C97" s="5" t="n">
        <v>332538</v>
      </c>
    </row>
    <row r="98">
      <c r="A98" s="4" t="inlineStr">
        <is>
          <t>Investment Company, Dividend Distribution</t>
        </is>
      </c>
      <c r="B98" s="6" t="n">
        <v>131838</v>
      </c>
      <c r="C98" s="6" t="n">
        <v>88027</v>
      </c>
    </row>
    <row r="99">
      <c r="A99" s="4" t="inlineStr">
        <is>
          <t>Total investment return based on net asset value before total return incentive fee</t>
        </is>
      </c>
      <c r="B99" s="4" t="inlineStr">
        <is>
          <t>4.99%</t>
        </is>
      </c>
      <c r="C99" s="4" t="inlineStr">
        <is>
          <t>(1.47%)</t>
        </is>
      </c>
    </row>
    <row r="100">
      <c r="A100" s="4" t="inlineStr">
        <is>
          <t>Investment Company, Total Return after Incentive Fees</t>
        </is>
      </c>
      <c r="B100" s="4" t="inlineStr">
        <is>
          <t>4.88%</t>
        </is>
      </c>
    </row>
    <row r="101">
      <c r="A101" s="3" t="inlineStr">
        <is>
          <t>Ratios to average net assets:</t>
        </is>
      </c>
    </row>
    <row r="102">
      <c r="A102" s="4" t="inlineStr">
        <is>
          <t>Investment Company Operating Expenses Before Total Return Incentive Fee and Expense Support</t>
        </is>
      </c>
      <c r="B102" s="4" t="inlineStr">
        <is>
          <t>0.89%</t>
        </is>
      </c>
    </row>
    <row r="103">
      <c r="A103" s="4" t="inlineStr">
        <is>
          <t>Total operating expenses before expense support</t>
        </is>
      </c>
      <c r="B103" s="4" t="inlineStr">
        <is>
          <t>1.90%</t>
        </is>
      </c>
      <c r="C103" s="4" t="inlineStr">
        <is>
          <t>0.98%</t>
        </is>
      </c>
    </row>
    <row r="104">
      <c r="A104" s="4" t="inlineStr">
        <is>
          <t>Net investment income before total return incentive fee(8)</t>
        </is>
      </c>
      <c r="B104" s="4" t="inlineStr">
        <is>
          <t>1.03%</t>
        </is>
      </c>
      <c r="C104" s="4" t="inlineStr">
        <is>
          <t>0.98%</t>
        </is>
      </c>
    </row>
    <row r="105">
      <c r="A105" s="4" t="inlineStr">
        <is>
          <t>Investment Company, Net Investment Income Before Incentive Fees</t>
        </is>
      </c>
      <c r="B105" s="4" t="inlineStr">
        <is>
          <t>0.42%</t>
        </is>
      </c>
    </row>
    <row r="106">
      <c r="A106" s="4" t="inlineStr">
        <is>
          <t>Net investment income</t>
        </is>
      </c>
      <c r="B106" s="4" t="inlineStr">
        <is>
          <t>0.28%</t>
        </is>
      </c>
      <c r="C106" s="4" t="inlineStr">
        <is>
          <t>0.29%</t>
        </is>
      </c>
    </row>
    <row r="107">
      <c r="A107" s="4" t="inlineStr">
        <is>
          <t>Class I</t>
        </is>
      </c>
    </row>
    <row r="108">
      <c r="A108" s="3" t="inlineStr">
        <is>
          <t>OPERATING PERFORMANCE PER SHARE</t>
        </is>
      </c>
    </row>
    <row r="109">
      <c r="A109" s="4" t="inlineStr">
        <is>
          <t>Net Asset Value, Beginning of Period (usd per shares)</t>
        </is>
      </c>
      <c r="B109" s="7" t="n">
        <v>29.06</v>
      </c>
      <c r="C109" s="7" t="n">
        <v>27.15</v>
      </c>
    </row>
    <row r="110">
      <c r="A110" s="4" t="inlineStr">
        <is>
          <t>Net investment income, before expense support (usd per shares)</t>
        </is>
      </c>
      <c r="B110" s="10" t="n">
        <v>-0.2</v>
      </c>
      <c r="C110" s="10" t="n">
        <v>0.08</v>
      </c>
    </row>
    <row r="111">
      <c r="A111" s="4" t="inlineStr">
        <is>
          <t>Expense support (usd per shares)</t>
        </is>
      </c>
      <c r="B111" s="10" t="n">
        <v>0.37</v>
      </c>
      <c r="C111" s="10" t="n">
        <v>0.1</v>
      </c>
    </row>
    <row r="112">
      <c r="A112" s="4" t="inlineStr">
        <is>
          <t>Net investment income (usd per share)</t>
        </is>
      </c>
      <c r="B112" s="10" t="n">
        <v>0.17</v>
      </c>
      <c r="C112" s="10" t="n">
        <v>0.18</v>
      </c>
    </row>
    <row r="113">
      <c r="A113" s="4" t="inlineStr">
        <is>
          <t>Net realized and unrealized gains (usd per shares)</t>
        </is>
      </c>
      <c r="B113" s="10" t="n">
        <v>1.29</v>
      </c>
      <c r="C113" s="10" t="n">
        <v>-0.47</v>
      </c>
    </row>
    <row r="114">
      <c r="A114" s="4" t="inlineStr">
        <is>
          <t>Net increase resulting from investment operations (usd per shares)</t>
        </is>
      </c>
      <c r="B114" s="10" t="n">
        <v>1.46</v>
      </c>
      <c r="C114" s="10" t="n">
        <v>-0.29</v>
      </c>
    </row>
    <row r="115">
      <c r="A115" s="4" t="inlineStr">
        <is>
          <t>Distributions from net investment income (usd per share)</t>
        </is>
      </c>
      <c r="B115" s="10" t="n">
        <v>-0.31</v>
      </c>
      <c r="C115" s="10" t="n">
        <v>-0.31</v>
      </c>
    </row>
    <row r="116">
      <c r="A116" s="4" t="inlineStr">
        <is>
          <t>Net Decrease Resulting From Distributions to Shareholders, Per Share (usd per shares)</t>
        </is>
      </c>
      <c r="B116" s="10" t="n">
        <v>-0.31</v>
      </c>
      <c r="C116" s="10" t="n">
        <v>-0.31</v>
      </c>
    </row>
    <row r="117">
      <c r="A117" s="4" t="inlineStr">
        <is>
          <t>Net Asset Value, End of Period (usd per shares)</t>
        </is>
      </c>
      <c r="B117" s="7" t="n">
        <v>30.21</v>
      </c>
      <c r="C117" s="7" t="n">
        <v>26.55</v>
      </c>
    </row>
    <row r="118">
      <c r="A118" s="4" t="inlineStr">
        <is>
          <t>Net assets at end of period</t>
        </is>
      </c>
      <c r="B118" s="6" t="n">
        <v>76841215</v>
      </c>
      <c r="C118" s="6" t="n">
        <v>29242887</v>
      </c>
      <c r="D118" s="5" t="n">
        <v>57147617</v>
      </c>
    </row>
    <row r="119">
      <c r="A119" s="4" t="inlineStr">
        <is>
          <t>Net Assets, Average</t>
        </is>
      </c>
      <c r="B119" s="6" t="n">
        <v>63678105</v>
      </c>
      <c r="C119" s="6" t="n">
        <v>27011432</v>
      </c>
    </row>
    <row r="120">
      <c r="A120" s="4" t="inlineStr">
        <is>
          <t>Shares outstanding end of period (in shares)</t>
        </is>
      </c>
      <c r="B120" s="5" t="n">
        <v>2543608</v>
      </c>
      <c r="C120" s="5" t="n">
        <v>1101367</v>
      </c>
    </row>
    <row r="121">
      <c r="A121" s="4" t="inlineStr">
        <is>
          <t>Investment Company, Dividend Distribution</t>
        </is>
      </c>
      <c r="B121" s="6" t="n">
        <v>668400</v>
      </c>
      <c r="C121" s="6" t="n">
        <v>311297</v>
      </c>
    </row>
    <row r="122">
      <c r="A122" s="4" t="inlineStr">
        <is>
          <t>Total investment return based on net asset value before total return incentive fee</t>
        </is>
      </c>
      <c r="B122" s="4" t="inlineStr">
        <is>
          <t>5.06%</t>
        </is>
      </c>
      <c r="C122" s="4" t="inlineStr">
        <is>
          <t>(1.07%)</t>
        </is>
      </c>
    </row>
    <row r="123">
      <c r="A123" s="4" t="inlineStr">
        <is>
          <t>Investment Company, Total Return after Incentive Fees</t>
        </is>
      </c>
      <c r="B123" s="4" t="inlineStr">
        <is>
          <t>5.06%</t>
        </is>
      </c>
    </row>
    <row r="124">
      <c r="A124" s="3" t="inlineStr">
        <is>
          <t>Ratios to average net assets:</t>
        </is>
      </c>
    </row>
    <row r="125">
      <c r="A125" s="4" t="inlineStr">
        <is>
          <t>Investment Company Operating Expenses Before Total Return Incentive Fee and Expense Support</t>
        </is>
      </c>
      <c r="B125" s="4" t="inlineStr">
        <is>
          <t>0.98%</t>
        </is>
      </c>
    </row>
    <row r="126">
      <c r="A126" s="4" t="inlineStr">
        <is>
          <t>Total operating expenses before expense support</t>
        </is>
      </c>
      <c r="B126" s="4" t="inlineStr">
        <is>
          <t>2.01%</t>
        </is>
      </c>
      <c r="C126" s="4" t="inlineStr">
        <is>
          <t>0.98%</t>
        </is>
      </c>
    </row>
    <row r="127">
      <c r="A127" s="4" t="inlineStr">
        <is>
          <t>Net investment income before total return incentive fee(8)</t>
        </is>
      </c>
      <c r="B127" s="4" t="inlineStr">
        <is>
          <t>0.76%</t>
        </is>
      </c>
      <c r="C127" s="4" t="inlineStr">
        <is>
          <t>0.60%</t>
        </is>
      </c>
    </row>
    <row r="128">
      <c r="A128" s="4" t="inlineStr">
        <is>
          <t>Investment Company, Net Investment Income Before Incentive Fees</t>
        </is>
      </c>
      <c r="B128" s="4" t="inlineStr">
        <is>
          <t>0.57%</t>
        </is>
      </c>
    </row>
    <row r="129">
      <c r="A129" s="4" t="inlineStr">
        <is>
          <t>Net investment income</t>
        </is>
      </c>
      <c r="B129" s="4" t="inlineStr">
        <is>
          <t>0.57%</t>
        </is>
      </c>
      <c r="C129" s="4" t="inlineStr">
        <is>
          <t>0.67%</t>
        </is>
      </c>
    </row>
    <row r="130">
      <c r="A130" s="4" t="inlineStr">
        <is>
          <t>Common Class S- [Member]</t>
        </is>
      </c>
    </row>
    <row r="131">
      <c r="A131" s="3" t="inlineStr">
        <is>
          <t>OPERATING PERFORMANCE PER SHARE</t>
        </is>
      </c>
    </row>
    <row r="132">
      <c r="A132" s="4" t="inlineStr">
        <is>
          <t>Net Asset Value, Beginning of Period (usd per shares)</t>
        </is>
      </c>
      <c r="B132" s="7" t="n">
        <v>30.08</v>
      </c>
      <c r="C132" s="7" t="n">
        <v>27.56</v>
      </c>
    </row>
    <row r="133">
      <c r="A133" s="4" t="inlineStr">
        <is>
          <t>Net investment income, before expense support (usd per shares)</t>
        </is>
      </c>
      <c r="B133" s="10" t="n">
        <v>0.06</v>
      </c>
      <c r="C133" s="10" t="n">
        <v>-0.39</v>
      </c>
    </row>
    <row r="134">
      <c r="A134" s="4" t="inlineStr">
        <is>
          <t>Expense support (usd per shares)</t>
        </is>
      </c>
      <c r="B134" s="10" t="n">
        <v>0.25</v>
      </c>
      <c r="C134" s="10" t="n">
        <v>0.39</v>
      </c>
    </row>
    <row r="135">
      <c r="A135" s="4" t="inlineStr">
        <is>
          <t>Net investment income (usd per share)</t>
        </is>
      </c>
      <c r="B135" s="10" t="n">
        <v>0.31</v>
      </c>
      <c r="C135" s="5" t="n">
        <v>0</v>
      </c>
    </row>
    <row r="136">
      <c r="A136" s="4" t="inlineStr">
        <is>
          <t>Net realized and unrealized gains (usd per shares)</t>
        </is>
      </c>
      <c r="B136" s="10" t="n">
        <v>1.27</v>
      </c>
      <c r="C136" s="10" t="n">
        <v>-0.4</v>
      </c>
    </row>
    <row r="137">
      <c r="A137" s="4" t="inlineStr">
        <is>
          <t>Net increase resulting from investment operations (usd per shares)</t>
        </is>
      </c>
      <c r="B137" s="10" t="n">
        <v>1.58</v>
      </c>
      <c r="C137" s="10" t="n">
        <v>-0.4</v>
      </c>
    </row>
    <row r="138">
      <c r="A138" s="4" t="inlineStr">
        <is>
          <t>Distributions from net investment income (usd per share)</t>
        </is>
      </c>
      <c r="B138" s="10" t="n">
        <v>-0.31</v>
      </c>
      <c r="C138" s="5" t="n">
        <v>0</v>
      </c>
    </row>
    <row r="139">
      <c r="A139" s="4" t="inlineStr">
        <is>
          <t>Net Decrease Resulting From Distributions to Shareholders, Per Share (usd per shares)</t>
        </is>
      </c>
      <c r="B139" s="10" t="n">
        <v>-0.31</v>
      </c>
      <c r="C139" s="5" t="n">
        <v>0</v>
      </c>
    </row>
    <row r="140">
      <c r="A140" s="4" t="inlineStr">
        <is>
          <t>Net Asset Value, End of Period (usd per shares)</t>
        </is>
      </c>
      <c r="B140" s="7" t="n">
        <v>31.35</v>
      </c>
      <c r="C140" s="7" t="n">
        <v>27.16</v>
      </c>
    </row>
    <row r="141">
      <c r="A141" s="4" t="inlineStr">
        <is>
          <t>Net assets at end of period</t>
        </is>
      </c>
      <c r="B141" s="6" t="n">
        <v>55509606</v>
      </c>
      <c r="C141" s="6" t="n">
        <v>245270</v>
      </c>
      <c r="D141" s="6" t="n">
        <v>53245107</v>
      </c>
    </row>
    <row r="142">
      <c r="A142" s="4" t="inlineStr">
        <is>
          <t>Net Assets, Average</t>
        </is>
      </c>
      <c r="B142" s="6" t="n">
        <v>54199402</v>
      </c>
      <c r="C142" s="6" t="n">
        <v>245270</v>
      </c>
    </row>
    <row r="143">
      <c r="A143" s="4" t="inlineStr">
        <is>
          <t>Shares outstanding end of period (in shares)</t>
        </is>
      </c>
      <c r="B143" s="5" t="n">
        <v>1770386</v>
      </c>
      <c r="C143" s="5" t="n">
        <v>9030</v>
      </c>
    </row>
    <row r="144">
      <c r="A144" s="4" t="inlineStr">
        <is>
          <t>Investment Company, Dividend Distribution</t>
        </is>
      </c>
      <c r="B144" s="6" t="n">
        <v>553248</v>
      </c>
      <c r="C144" s="6" t="n">
        <v>0</v>
      </c>
    </row>
    <row r="145">
      <c r="A145" s="4" t="inlineStr">
        <is>
          <t>Total investment return based on net asset value before total return incentive fee</t>
        </is>
      </c>
      <c r="B145" s="4" t="inlineStr">
        <is>
          <t>5.29%</t>
        </is>
      </c>
      <c r="C145" s="4" t="inlineStr">
        <is>
          <t>(1.45%)</t>
        </is>
      </c>
    </row>
    <row r="146">
      <c r="A146" s="4" t="inlineStr">
        <is>
          <t>Investment Company, Total Return after Incentive Fees</t>
        </is>
      </c>
      <c r="B146" s="4" t="inlineStr">
        <is>
          <t>5.29%</t>
        </is>
      </c>
    </row>
    <row r="147">
      <c r="A147" s="3" t="inlineStr">
        <is>
          <t>Ratios to average net assets:</t>
        </is>
      </c>
    </row>
    <row r="148">
      <c r="A148" s="4" t="inlineStr">
        <is>
          <t>Investment Company Operating Expenses Before Total Return Incentive Fee and Expense Support</t>
        </is>
      </c>
      <c r="B148" s="4" t="inlineStr">
        <is>
          <t>0.44%</t>
        </is>
      </c>
    </row>
    <row r="149">
      <c r="A149" s="4" t="inlineStr">
        <is>
          <t>Total operating expenses before expense support</t>
        </is>
      </c>
      <c r="B149" s="4" t="inlineStr">
        <is>
          <t>0.96%</t>
        </is>
      </c>
      <c r="C149" s="4" t="inlineStr">
        <is>
          <t>1.91%</t>
        </is>
      </c>
    </row>
    <row r="150">
      <c r="A150" s="4" t="inlineStr">
        <is>
          <t>Net investment income before total return incentive fee(8)</t>
        </is>
      </c>
      <c r="B150" s="4" t="inlineStr">
        <is>
          <t>0.16%</t>
        </is>
      </c>
      <c r="C150" s="4" t="inlineStr">
        <is>
          <t>0.46%</t>
        </is>
      </c>
    </row>
    <row r="151">
      <c r="A151" s="4" t="inlineStr">
        <is>
          <t>Investment Company, Net Investment Income Before Incentive Fees</t>
        </is>
      </c>
      <c r="B151" s="4" t="inlineStr">
        <is>
          <t>1.02%</t>
        </is>
      </c>
    </row>
    <row r="152">
      <c r="A152" s="4" t="inlineStr">
        <is>
          <t>Net investment income</t>
        </is>
      </c>
      <c r="B152" s="4" t="inlineStr">
        <is>
          <t>1.02%</t>
        </is>
      </c>
      <c r="C152" s="4" t="inlineStr">
        <is>
          <t>0.00%</t>
        </is>
      </c>
    </row>
    <row r="153">
      <c r="A153" s="4" t="inlineStr">
        <is>
          <t>Class FA, Class I and Class S [Member]</t>
        </is>
      </c>
    </row>
    <row r="154">
      <c r="A154" s="3" t="inlineStr">
        <is>
          <t>Investment Company, Financial Highlights [Line Items]</t>
        </is>
      </c>
    </row>
    <row r="155">
      <c r="A155" s="4" t="inlineStr">
        <is>
          <t>Investment Company, Total Return Incentive Fees Covered By Expense Support</t>
        </is>
      </c>
      <c r="B155"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3" t="inlineStr">
        <is>
          <t>Operating Activities:</t>
        </is>
      </c>
    </row>
    <row r="4">
      <c r="A4" s="4" t="inlineStr">
        <is>
          <t>Net Income (Loss) Attributable to Parent</t>
        </is>
      </c>
      <c r="B4" s="6" t="n">
        <v>16400355</v>
      </c>
      <c r="C4" s="6" t="n">
        <v>-1747698</v>
      </c>
    </row>
    <row r="5">
      <c r="A5" s="3" t="inlineStr">
        <is>
          <t>Adjustments to reconcile net increase (decrease) in net assets resulting from operations to net cash provided by (used in) operating activities:</t>
        </is>
      </c>
    </row>
    <row r="6">
      <c r="A6" s="4" t="inlineStr">
        <is>
          <t>Purchases of investments</t>
        </is>
      </c>
      <c r="B6" s="5" t="n">
        <v>0</v>
      </c>
      <c r="C6" s="5" t="n">
        <v>22500000</v>
      </c>
    </row>
    <row r="7">
      <c r="A7" s="4" t="inlineStr">
        <is>
          <t>Net change in unrealized appreciation (depreciation) on investments</t>
        </is>
      </c>
      <c r="B7" s="5" t="n">
        <v>-13912000</v>
      </c>
      <c r="C7" s="5" t="n">
        <v>3393662</v>
      </c>
    </row>
    <row r="8">
      <c r="A8" s="4" t="inlineStr">
        <is>
          <t>Amortization of deferred offering expenses</t>
        </is>
      </c>
      <c r="B8" s="5" t="n">
        <v>35317</v>
      </c>
      <c r="C8" s="5" t="n">
        <v>28143</v>
      </c>
    </row>
    <row r="9">
      <c r="A9" s="4" t="inlineStr">
        <is>
          <t>Amortization of Debt Issuance Costs</t>
        </is>
      </c>
      <c r="B9" s="5" t="n">
        <v>16052</v>
      </c>
      <c r="C9" s="5" t="n">
        <v>3603</v>
      </c>
    </row>
    <row r="10">
      <c r="A10" s="4" t="inlineStr">
        <is>
          <t>Decrease in net due to related parties</t>
        </is>
      </c>
      <c r="B10" s="5" t="n">
        <v>-1346064</v>
      </c>
      <c r="C10" s="5" t="n">
        <v>-49821</v>
      </c>
    </row>
    <row r="11">
      <c r="A11" s="4" t="inlineStr">
        <is>
          <t>Increase in accounts payable and other accrued expenses</t>
        </is>
      </c>
      <c r="B11" s="5" t="n">
        <v>178806</v>
      </c>
      <c r="C11" s="5" t="n">
        <v>167934</v>
      </c>
    </row>
    <row r="12">
      <c r="A12" s="4" t="inlineStr">
        <is>
          <t>Increase in deferred offering expenses</t>
        </is>
      </c>
      <c r="B12" s="5" t="n">
        <v>-7586</v>
      </c>
      <c r="C12" s="5" t="n">
        <v>-48262</v>
      </c>
    </row>
    <row r="13">
      <c r="A13" s="4" t="inlineStr">
        <is>
          <t>Increase (Decrease) in Deferred Tax Liabilities</t>
        </is>
      </c>
      <c r="B13" s="5" t="n">
        <v>-67290</v>
      </c>
      <c r="C13" s="5" t="n">
        <v>0</v>
      </c>
    </row>
    <row r="14">
      <c r="A14" s="4" t="inlineStr">
        <is>
          <t>Decrease in prepaid expenses and other assets</t>
        </is>
      </c>
      <c r="B14" s="5" t="n">
        <v>64025</v>
      </c>
      <c r="C14" s="5" t="n">
        <v>47341</v>
      </c>
    </row>
    <row r="15">
      <c r="A15" s="4" t="inlineStr">
        <is>
          <t>Net cash provided by (used in) operating activities</t>
        </is>
      </c>
      <c r="B15" s="5" t="n">
        <v>1361615</v>
      </c>
      <c r="C15" s="5" t="n">
        <v>-20705098</v>
      </c>
    </row>
    <row r="16">
      <c r="A16" s="3" t="inlineStr">
        <is>
          <t>Financing Activities:</t>
        </is>
      </c>
    </row>
    <row r="17">
      <c r="A17" s="4" t="inlineStr">
        <is>
          <t>Proceeds from issuance of common shares</t>
        </is>
      </c>
      <c r="B17" s="5" t="n">
        <v>24858311</v>
      </c>
      <c r="C17" s="5" t="n">
        <v>20462021</v>
      </c>
    </row>
    <row r="18">
      <c r="A18" s="4" t="inlineStr">
        <is>
          <t>Payments for Repurchase of Common Stock</t>
        </is>
      </c>
      <c r="B18" s="5" t="n">
        <v>-1968732</v>
      </c>
      <c r="C18" s="5" t="n">
        <v>-223738</v>
      </c>
    </row>
    <row r="19">
      <c r="A19" s="4" t="inlineStr">
        <is>
          <t>Distributions paid, net of distributions reinvested</t>
        </is>
      </c>
      <c r="B19" s="5" t="n">
        <v>-2425750</v>
      </c>
      <c r="C19" s="5" t="n">
        <v>-1572654</v>
      </c>
    </row>
    <row r="20">
      <c r="A20" s="4" t="inlineStr">
        <is>
          <t>Net cash provided by financing activities</t>
        </is>
      </c>
      <c r="B20" s="5" t="n">
        <v>20463829</v>
      </c>
      <c r="C20" s="5" t="n">
        <v>18665629</v>
      </c>
    </row>
    <row r="21">
      <c r="A21" s="4" t="inlineStr">
        <is>
          <t>Net increase (decrease) in cash</t>
        </is>
      </c>
      <c r="B21" s="5" t="n">
        <v>21825444</v>
      </c>
      <c r="C21" s="5" t="n">
        <v>-2039469</v>
      </c>
    </row>
    <row r="22">
      <c r="A22" s="4" t="inlineStr">
        <is>
          <t>Cash, beginning of period</t>
        </is>
      </c>
      <c r="B22" s="5" t="n">
        <v>82688211</v>
      </c>
      <c r="C22" s="5" t="n">
        <v>30954005</v>
      </c>
    </row>
    <row r="23">
      <c r="A23" s="4" t="inlineStr">
        <is>
          <t>Cash and restricted cash, end of period</t>
        </is>
      </c>
      <c r="B23" s="5" t="n">
        <v>104513655</v>
      </c>
      <c r="C23" s="5" t="n">
        <v>28914536</v>
      </c>
    </row>
    <row r="24">
      <c r="A24" s="3" t="inlineStr">
        <is>
          <t>Supplemental disclosure of cash flow information and non-cash financing activities:</t>
        </is>
      </c>
    </row>
    <row r="25">
      <c r="A25" s="4" t="inlineStr">
        <is>
          <t>Distributions reinvested</t>
        </is>
      </c>
      <c r="B25" s="5" t="n">
        <v>758316</v>
      </c>
      <c r="C25" s="5" t="n">
        <v>380187</v>
      </c>
    </row>
    <row r="26">
      <c r="A26" s="3" t="inlineStr">
        <is>
          <t>Amounts incurred but not paid (including amounts due to related parties):</t>
        </is>
      </c>
    </row>
    <row r="27">
      <c r="A27" s="4" t="inlineStr">
        <is>
          <t>Distributions payable</t>
        </is>
      </c>
      <c r="B27" s="5" t="n">
        <v>1123175</v>
      </c>
      <c r="C27" s="5" t="n">
        <v>732046</v>
      </c>
    </row>
    <row r="28">
      <c r="A28" s="4" t="inlineStr">
        <is>
          <t>Offering costs</t>
        </is>
      </c>
      <c r="B28" s="5" t="n">
        <v>161036</v>
      </c>
      <c r="C28" s="5" t="n">
        <v>75105</v>
      </c>
    </row>
    <row r="29">
      <c r="A29" s="4" t="inlineStr">
        <is>
          <t>Payable for shares repurchased</t>
        </is>
      </c>
      <c r="B29" s="6" t="n">
        <v>1210669</v>
      </c>
      <c r="C29" s="6" t="n">
        <v>1942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 width="14" customWidth="1" min="5" max="5"/>
    <col width="14" customWidth="1" min="6" max="6"/>
  </cols>
  <sheetData>
    <row r="1">
      <c r="A1" s="1" t="inlineStr">
        <is>
          <t>Subsequent Events - Additional Information (Details) - $ / shares</t>
        </is>
      </c>
      <c r="B1" s="2" t="inlineStr">
        <is>
          <t>1 Months Ended</t>
        </is>
      </c>
    </row>
    <row r="2">
      <c r="B2" s="2" t="inlineStr">
        <is>
          <t>Apr. 30, 2021</t>
        </is>
      </c>
      <c r="C2" s="2" t="inlineStr">
        <is>
          <t>May 13, 2021</t>
        </is>
      </c>
      <c r="D2" s="2" t="inlineStr">
        <is>
          <t>Apr. 27, 2021</t>
        </is>
      </c>
      <c r="E2" s="2" t="inlineStr">
        <is>
          <t>Mar. 31, 2021</t>
        </is>
      </c>
      <c r="F2" s="2" t="inlineStr">
        <is>
          <t>Mar. 31, 2020</t>
        </is>
      </c>
    </row>
    <row r="3">
      <c r="A3" s="3" t="inlineStr">
        <is>
          <t>Subsequent Event [Line Items]</t>
        </is>
      </c>
    </row>
    <row r="4">
      <c r="A4" s="4" t="inlineStr">
        <is>
          <t>Average Net Proceeds per Share</t>
        </is>
      </c>
      <c r="E4" s="7" t="n">
        <v>29.45</v>
      </c>
      <c r="F4" s="7" t="n">
        <v>27.26</v>
      </c>
    </row>
    <row r="5">
      <c r="A5" s="4" t="inlineStr">
        <is>
          <t>Class FA</t>
        </is>
      </c>
    </row>
    <row r="6">
      <c r="A6" s="3" t="inlineStr">
        <is>
          <t>Subsequent Event [Line Items]</t>
        </is>
      </c>
    </row>
    <row r="7">
      <c r="A7" s="4" t="inlineStr">
        <is>
          <t>Average Net Proceeds per Share</t>
        </is>
      </c>
      <c r="F7" s="10" t="n">
        <v>27.61</v>
      </c>
    </row>
    <row r="8">
      <c r="A8" s="4" t="inlineStr">
        <is>
          <t>Class A</t>
        </is>
      </c>
    </row>
    <row r="9">
      <c r="A9" s="3" t="inlineStr">
        <is>
          <t>Subsequent Event [Line Items]</t>
        </is>
      </c>
    </row>
    <row r="10">
      <c r="A10" s="4" t="inlineStr">
        <is>
          <t>Average Net Proceeds per Share</t>
        </is>
      </c>
      <c r="E10" s="10" t="n">
        <v>29.19</v>
      </c>
      <c r="F10" s="10" t="n">
        <v>26.8</v>
      </c>
    </row>
    <row r="11">
      <c r="A11" s="4" t="inlineStr">
        <is>
          <t>Class T</t>
        </is>
      </c>
    </row>
    <row r="12">
      <c r="A12" s="3" t="inlineStr">
        <is>
          <t>Subsequent Event [Line Items]</t>
        </is>
      </c>
    </row>
    <row r="13">
      <c r="A13" s="4" t="inlineStr">
        <is>
          <t>Average Net Proceeds per Share</t>
        </is>
      </c>
      <c r="E13" s="10" t="n">
        <v>29.25</v>
      </c>
      <c r="F13" s="10" t="n">
        <v>26.9</v>
      </c>
    </row>
    <row r="14">
      <c r="A14" s="4" t="inlineStr">
        <is>
          <t>Class D</t>
        </is>
      </c>
    </row>
    <row r="15">
      <c r="A15" s="3" t="inlineStr">
        <is>
          <t>Subsequent Event [Line Items]</t>
        </is>
      </c>
    </row>
    <row r="16">
      <c r="A16" s="4" t="inlineStr">
        <is>
          <t>Average Net Proceeds per Share</t>
        </is>
      </c>
      <c r="E16" s="10" t="n">
        <v>28.81</v>
      </c>
      <c r="F16" s="10" t="n">
        <v>26.48</v>
      </c>
    </row>
    <row r="17">
      <c r="A17" s="4" t="inlineStr">
        <is>
          <t>Class I</t>
        </is>
      </c>
    </row>
    <row r="18">
      <c r="A18" s="3" t="inlineStr">
        <is>
          <t>Subsequent Event [Line Items]</t>
        </is>
      </c>
    </row>
    <row r="19">
      <c r="A19" s="4" t="inlineStr">
        <is>
          <t>Average Net Proceeds per Share</t>
        </is>
      </c>
      <c r="E19" s="7" t="n">
        <v>29.6</v>
      </c>
      <c r="F19" s="10" t="n">
        <v>27.04</v>
      </c>
    </row>
    <row r="20">
      <c r="A20" s="4" t="inlineStr">
        <is>
          <t>Common Class S- [Member]</t>
        </is>
      </c>
    </row>
    <row r="21">
      <c r="A21" s="3" t="inlineStr">
        <is>
          <t>Subsequent Event [Line Items]</t>
        </is>
      </c>
    </row>
    <row r="22">
      <c r="A22" s="4" t="inlineStr">
        <is>
          <t>Average Net Proceeds per Share</t>
        </is>
      </c>
      <c r="F22" s="7" t="n">
        <v>27.56</v>
      </c>
    </row>
    <row r="23">
      <c r="A23" s="4" t="inlineStr">
        <is>
          <t>Subsequent Event [Member]</t>
        </is>
      </c>
    </row>
    <row r="24">
      <c r="A24" s="3" t="inlineStr">
        <is>
          <t>Subsequent Event [Line Items]</t>
        </is>
      </c>
    </row>
    <row r="25">
      <c r="A25" s="4" t="inlineStr">
        <is>
          <t>Average Net Proceeds per Share</t>
        </is>
      </c>
      <c r="C25" s="7" t="n">
        <v>30.1</v>
      </c>
    </row>
    <row r="26">
      <c r="A26" s="4" t="inlineStr">
        <is>
          <t>Subsequent Event [Member] | Class FA</t>
        </is>
      </c>
    </row>
    <row r="27">
      <c r="A27" s="3" t="inlineStr">
        <is>
          <t>Subsequent Event [Line Items]</t>
        </is>
      </c>
    </row>
    <row r="28">
      <c r="A28" s="4" t="inlineStr">
        <is>
          <t>Declared distribution (in dollars per share)</t>
        </is>
      </c>
      <c r="B28" s="11" t="n">
        <v>0.104167</v>
      </c>
    </row>
    <row r="29">
      <c r="A29" s="4" t="inlineStr">
        <is>
          <t>Subsequent Event [Member] | Class A</t>
        </is>
      </c>
    </row>
    <row r="30">
      <c r="A30" s="3" t="inlineStr">
        <is>
          <t>Subsequent Event [Line Items]</t>
        </is>
      </c>
    </row>
    <row r="31">
      <c r="A31" s="4" t="inlineStr">
        <is>
          <t>Declared distribution (in dollars per share)</t>
        </is>
      </c>
      <c r="B31" s="12" t="n">
        <v>0.104167</v>
      </c>
    </row>
    <row r="32">
      <c r="A32" s="4" t="inlineStr">
        <is>
          <t>Average Net Proceeds per Share</t>
        </is>
      </c>
      <c r="C32" s="10" t="n">
        <v>29.86</v>
      </c>
      <c r="D32" s="7" t="n">
        <v>32.66</v>
      </c>
    </row>
    <row r="33">
      <c r="A33" s="4" t="inlineStr">
        <is>
          <t>Subsequent Event [Member] | Class T</t>
        </is>
      </c>
    </row>
    <row r="34">
      <c r="A34" s="3" t="inlineStr">
        <is>
          <t>Subsequent Event [Line Items]</t>
        </is>
      </c>
    </row>
    <row r="35">
      <c r="A35" s="4" t="inlineStr">
        <is>
          <t>Declared distribution (in dollars per share)</t>
        </is>
      </c>
      <c r="B35" s="12" t="n">
        <v>0.083333</v>
      </c>
    </row>
    <row r="36">
      <c r="A36" s="4" t="inlineStr">
        <is>
          <t>Average Net Proceeds per Share</t>
        </is>
      </c>
      <c r="C36" s="10" t="n">
        <v>29.73</v>
      </c>
      <c r="D36" s="10" t="n">
        <v>31.22</v>
      </c>
    </row>
    <row r="37">
      <c r="A37" s="4" t="inlineStr">
        <is>
          <t>Subsequent Event [Member] | Class D</t>
        </is>
      </c>
    </row>
    <row r="38">
      <c r="A38" s="3" t="inlineStr">
        <is>
          <t>Subsequent Event [Line Items]</t>
        </is>
      </c>
    </row>
    <row r="39">
      <c r="A39" s="4" t="inlineStr">
        <is>
          <t>Declared distribution (in dollars per share)</t>
        </is>
      </c>
      <c r="B39" s="12" t="n">
        <v>0.09375</v>
      </c>
    </row>
    <row r="40">
      <c r="A40" s="4" t="inlineStr">
        <is>
          <t>Average Net Proceeds per Share</t>
        </is>
      </c>
      <c r="C40" s="10" t="n">
        <v>29.38</v>
      </c>
      <c r="D40" s="10" t="n">
        <v>29.33</v>
      </c>
    </row>
    <row r="41">
      <c r="A41" s="4" t="inlineStr">
        <is>
          <t>Subsequent Event [Member] | Class I</t>
        </is>
      </c>
    </row>
    <row r="42">
      <c r="A42" s="3" t="inlineStr">
        <is>
          <t>Subsequent Event [Line Items]</t>
        </is>
      </c>
    </row>
    <row r="43">
      <c r="A43" s="4" t="inlineStr">
        <is>
          <t>Declared distribution (in dollars per share)</t>
        </is>
      </c>
      <c r="B43" s="12" t="n">
        <v>0.104167</v>
      </c>
    </row>
    <row r="44">
      <c r="A44" s="4" t="inlineStr">
        <is>
          <t>Average Net Proceeds per Share</t>
        </is>
      </c>
      <c r="C44" s="7" t="n">
        <v>30.21</v>
      </c>
      <c r="D44" s="7" t="n">
        <v>30.21</v>
      </c>
    </row>
    <row r="45">
      <c r="A45" s="4" t="inlineStr">
        <is>
          <t>Subsequent Event [Member] | Common Class S- [Member]</t>
        </is>
      </c>
    </row>
    <row r="46">
      <c r="A46" s="3" t="inlineStr">
        <is>
          <t>Subsequent Event [Line Items]</t>
        </is>
      </c>
    </row>
    <row r="47">
      <c r="A47" s="4" t="inlineStr">
        <is>
          <t>Declared distribution (in dollars per share)</t>
        </is>
      </c>
      <c r="B47" s="11" t="n">
        <v>0.1041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 Summary of New Public Offering Prices and Applicable Upfront Selling Commissions and Dealer Manager Fees (Detail) - $ / shares</t>
        </is>
      </c>
      <c r="B1" s="2" t="inlineStr">
        <is>
          <t>Apr. 27, 2021</t>
        </is>
      </c>
      <c r="C1" s="2" t="inlineStr">
        <is>
          <t>May 13, 2021</t>
        </is>
      </c>
      <c r="D1" s="2" t="inlineStr">
        <is>
          <t>Mar. 31, 2021</t>
        </is>
      </c>
      <c r="E1" s="2" t="inlineStr">
        <is>
          <t>Mar. 31, 2020</t>
        </is>
      </c>
      <c r="F1" s="2" t="inlineStr">
        <is>
          <t>Dec. 31, 2019</t>
        </is>
      </c>
      <c r="G1" s="2" t="inlineStr">
        <is>
          <t>Dec. 31, 2020</t>
        </is>
      </c>
    </row>
    <row r="2">
      <c r="A2" s="3" t="inlineStr">
        <is>
          <t>Subsequent Event [Line Items]</t>
        </is>
      </c>
    </row>
    <row r="3">
      <c r="A3" s="4" t="inlineStr">
        <is>
          <t>Public Offering Price, Per Share (in dollars per share)</t>
        </is>
      </c>
      <c r="D3" s="7" t="n">
        <v>29.45</v>
      </c>
      <c r="E3" s="7" t="n">
        <v>27.26</v>
      </c>
    </row>
    <row r="4">
      <c r="A4" s="4" t="inlineStr">
        <is>
          <t>Class FA</t>
        </is>
      </c>
    </row>
    <row r="5">
      <c r="A5" s="3" t="inlineStr">
        <is>
          <t>Subsequent Event [Line Items]</t>
        </is>
      </c>
    </row>
    <row r="6">
      <c r="A6" s="4" t="inlineStr">
        <is>
          <t>Public Offering Price, Per Share (in dollars per share)</t>
        </is>
      </c>
      <c r="E6" s="10" t="n">
        <v>27.61</v>
      </c>
    </row>
    <row r="7">
      <c r="A7" s="4" t="inlineStr">
        <is>
          <t>Class A</t>
        </is>
      </c>
    </row>
    <row r="8">
      <c r="A8" s="3" t="inlineStr">
        <is>
          <t>Subsequent Event [Line Items]</t>
        </is>
      </c>
    </row>
    <row r="9">
      <c r="A9" s="4" t="inlineStr">
        <is>
          <t>Public Offering Price, Per Share (in dollars per share)</t>
        </is>
      </c>
      <c r="D9" s="10" t="n">
        <v>29.19</v>
      </c>
      <c r="E9" s="10" t="n">
        <v>26.8</v>
      </c>
    </row>
    <row r="10">
      <c r="A10" s="4" t="inlineStr">
        <is>
          <t>Class T</t>
        </is>
      </c>
    </row>
    <row r="11">
      <c r="A11" s="3" t="inlineStr">
        <is>
          <t>Subsequent Event [Line Items]</t>
        </is>
      </c>
    </row>
    <row r="12">
      <c r="A12" s="4" t="inlineStr">
        <is>
          <t>Public Offering Price, Per Share (in dollars per share)</t>
        </is>
      </c>
      <c r="D12" s="10" t="n">
        <v>29.25</v>
      </c>
      <c r="E12" s="10" t="n">
        <v>26.9</v>
      </c>
    </row>
    <row r="13">
      <c r="A13" s="4" t="inlineStr">
        <is>
          <t>Class D</t>
        </is>
      </c>
    </row>
    <row r="14">
      <c r="A14" s="3" t="inlineStr">
        <is>
          <t>Subsequent Event [Line Items]</t>
        </is>
      </c>
    </row>
    <row r="15">
      <c r="A15" s="4" t="inlineStr">
        <is>
          <t>Public Offering Price, Per Share (in dollars per share)</t>
        </is>
      </c>
      <c r="D15" s="10" t="n">
        <v>28.81</v>
      </c>
      <c r="E15" s="10" t="n">
        <v>26.48</v>
      </c>
    </row>
    <row r="16">
      <c r="A16" s="4" t="inlineStr">
        <is>
          <t>Class I</t>
        </is>
      </c>
    </row>
    <row r="17">
      <c r="A17" s="3" t="inlineStr">
        <is>
          <t>Subsequent Event [Line Items]</t>
        </is>
      </c>
    </row>
    <row r="18">
      <c r="A18" s="4" t="inlineStr">
        <is>
          <t>Public Offering Price, Per Share (in dollars per share)</t>
        </is>
      </c>
      <c r="D18" s="7" t="n">
        <v>29.6</v>
      </c>
      <c r="E18" s="10" t="n">
        <v>27.04</v>
      </c>
    </row>
    <row r="19">
      <c r="A19" s="4" t="inlineStr">
        <is>
          <t>Common Class S- [Member]</t>
        </is>
      </c>
    </row>
    <row r="20">
      <c r="A20" s="3" t="inlineStr">
        <is>
          <t>Subsequent Event [Line Items]</t>
        </is>
      </c>
    </row>
    <row r="21">
      <c r="A21" s="4" t="inlineStr">
        <is>
          <t>Public Offering Price, Per Share (in dollars per share)</t>
        </is>
      </c>
      <c r="E21" s="7" t="n">
        <v>27.56</v>
      </c>
    </row>
    <row r="22">
      <c r="A22" s="4" t="inlineStr">
        <is>
          <t>Subsequent Event [Member]</t>
        </is>
      </c>
    </row>
    <row r="23">
      <c r="A23" s="3" t="inlineStr">
        <is>
          <t>Subsequent Event [Line Items]</t>
        </is>
      </c>
    </row>
    <row r="24">
      <c r="A24" s="4" t="inlineStr">
        <is>
          <t>Public Offering Price, Per Share (in dollars per share)</t>
        </is>
      </c>
      <c r="C24" s="7" t="n">
        <v>30.1</v>
      </c>
    </row>
    <row r="25">
      <c r="A25" s="4" t="inlineStr">
        <is>
          <t>Subsequent Event [Member] | Class A</t>
        </is>
      </c>
    </row>
    <row r="26">
      <c r="A26" s="3" t="inlineStr">
        <is>
          <t>Subsequent Event [Line Items]</t>
        </is>
      </c>
    </row>
    <row r="27">
      <c r="A27" s="4" t="inlineStr">
        <is>
          <t>Public Offering Price, Per Share (in dollars per share)</t>
        </is>
      </c>
      <c r="B27" s="7" t="n">
        <v>32.66</v>
      </c>
      <c r="C27" s="10" t="n">
        <v>29.86</v>
      </c>
    </row>
    <row r="28">
      <c r="A28" s="4" t="inlineStr">
        <is>
          <t>Selling Commissions, Per Share (in dollars per share)</t>
        </is>
      </c>
      <c r="B28" s="10" t="n">
        <v>1.96</v>
      </c>
    </row>
    <row r="29">
      <c r="A29" s="4" t="inlineStr">
        <is>
          <t>Dealer Manager Fees, Per Share (in dollars per share)</t>
        </is>
      </c>
      <c r="B29" s="10" t="n">
        <v>0.82</v>
      </c>
    </row>
    <row r="30">
      <c r="A30" s="4" t="inlineStr">
        <is>
          <t>Subsequent Event [Member] | Class T</t>
        </is>
      </c>
    </row>
    <row r="31">
      <c r="A31" s="3" t="inlineStr">
        <is>
          <t>Subsequent Event [Line Items]</t>
        </is>
      </c>
    </row>
    <row r="32">
      <c r="A32" s="4" t="inlineStr">
        <is>
          <t>Public Offering Price, Per Share (in dollars per share)</t>
        </is>
      </c>
      <c r="B32" s="10" t="n">
        <v>31.22</v>
      </c>
      <c r="C32" s="10" t="n">
        <v>29.73</v>
      </c>
    </row>
    <row r="33">
      <c r="A33" s="4" t="inlineStr">
        <is>
          <t>Selling Commissions, Per Share (in dollars per share)</t>
        </is>
      </c>
      <c r="B33" s="10" t="n">
        <v>0.9399999999999999</v>
      </c>
    </row>
    <row r="34">
      <c r="A34" s="4" t="inlineStr">
        <is>
          <t>Dealer Manager Fees, Per Share (in dollars per share)</t>
        </is>
      </c>
      <c r="B34" s="10" t="n">
        <v>0.54</v>
      </c>
    </row>
    <row r="35">
      <c r="A35" s="4" t="inlineStr">
        <is>
          <t>Subsequent Event [Member] | Class D</t>
        </is>
      </c>
    </row>
    <row r="36">
      <c r="A36" s="3" t="inlineStr">
        <is>
          <t>Subsequent Event [Line Items]</t>
        </is>
      </c>
    </row>
    <row r="37">
      <c r="A37" s="4" t="inlineStr">
        <is>
          <t>Public Offering Price, Per Share (in dollars per share)</t>
        </is>
      </c>
      <c r="B37" s="10" t="n">
        <v>29.33</v>
      </c>
      <c r="C37" s="10" t="n">
        <v>29.38</v>
      </c>
    </row>
    <row r="38">
      <c r="A38" s="4" t="inlineStr">
        <is>
          <t>Selling Commissions, Per Share (in dollars per share)</t>
        </is>
      </c>
      <c r="B38" s="5" t="n">
        <v>0</v>
      </c>
    </row>
    <row r="39">
      <c r="A39" s="4" t="inlineStr">
        <is>
          <t>Dealer Manager Fees, Per Share (in dollars per share)</t>
        </is>
      </c>
      <c r="B39" s="5" t="n">
        <v>0</v>
      </c>
    </row>
    <row r="40">
      <c r="A40" s="4" t="inlineStr">
        <is>
          <t>Subsequent Event [Member] | Class I</t>
        </is>
      </c>
    </row>
    <row r="41">
      <c r="A41" s="3" t="inlineStr">
        <is>
          <t>Subsequent Event [Line Items]</t>
        </is>
      </c>
    </row>
    <row r="42">
      <c r="A42" s="4" t="inlineStr">
        <is>
          <t>Public Offering Price, Per Share (in dollars per share)</t>
        </is>
      </c>
      <c r="B42" s="10" t="n">
        <v>30.21</v>
      </c>
      <c r="C42" s="7" t="n">
        <v>30.21</v>
      </c>
    </row>
    <row r="43">
      <c r="A43" s="4" t="inlineStr">
        <is>
          <t>Selling Commissions, Per Share (in dollars per share)</t>
        </is>
      </c>
      <c r="B43" s="5" t="n">
        <v>0</v>
      </c>
    </row>
    <row r="44">
      <c r="A44" s="4" t="inlineStr">
        <is>
          <t>Dealer Manager Fees, Per Share (in dollars per share)</t>
        </is>
      </c>
      <c r="B44" s="6" t="n">
        <v>0</v>
      </c>
    </row>
    <row r="45">
      <c r="A45" s="4" t="inlineStr">
        <is>
          <t>2019 Private Offering [Member]</t>
        </is>
      </c>
    </row>
    <row r="46">
      <c r="A46" s="3" t="inlineStr">
        <is>
          <t>Subsequent Event [Line Items]</t>
        </is>
      </c>
    </row>
    <row r="47">
      <c r="A47" s="4" t="inlineStr">
        <is>
          <t>Shares Issued</t>
        </is>
      </c>
      <c r="F47" s="5" t="n">
        <v>1300000</v>
      </c>
    </row>
    <row r="48">
      <c r="A48" s="4" t="inlineStr">
        <is>
          <t>2019 Private Offering [Member] | Class FA</t>
        </is>
      </c>
    </row>
    <row r="49">
      <c r="A49" s="3" t="inlineStr">
        <is>
          <t>Subsequent Event [Line Items]</t>
        </is>
      </c>
    </row>
    <row r="50">
      <c r="A50" s="4" t="inlineStr">
        <is>
          <t>Shares Issued</t>
        </is>
      </c>
      <c r="E50" s="5" t="n">
        <v>300000</v>
      </c>
    </row>
    <row r="51">
      <c r="A51" s="4" t="inlineStr">
        <is>
          <t>Proceeds from Offerings</t>
        </is>
      </c>
    </row>
    <row r="52">
      <c r="A52" s="3" t="inlineStr">
        <is>
          <t>Subsequent Event [Line Items]</t>
        </is>
      </c>
    </row>
    <row r="53">
      <c r="A53" s="4" t="inlineStr">
        <is>
          <t>Shares Issued</t>
        </is>
      </c>
      <c r="D53" s="5" t="n">
        <v>843716</v>
      </c>
      <c r="E53" s="5" t="n">
        <v>948194</v>
      </c>
    </row>
    <row r="54">
      <c r="A54" s="4" t="inlineStr">
        <is>
          <t>Proceeds from Offerings | Class A</t>
        </is>
      </c>
    </row>
    <row r="55">
      <c r="A55" s="3" t="inlineStr">
        <is>
          <t>Subsequent Event [Line Items]</t>
        </is>
      </c>
    </row>
    <row r="56">
      <c r="A56" s="4" t="inlineStr">
        <is>
          <t>Shares Issued</t>
        </is>
      </c>
      <c r="D56" s="5" t="n">
        <v>96340</v>
      </c>
      <c r="E56" s="5" t="n">
        <v>120775</v>
      </c>
    </row>
    <row r="57">
      <c r="A57" s="4" t="inlineStr">
        <is>
          <t>Proceeds from Offerings | Class T</t>
        </is>
      </c>
    </row>
    <row r="58">
      <c r="A58" s="3" t="inlineStr">
        <is>
          <t>Subsequent Event [Line Items]</t>
        </is>
      </c>
    </row>
    <row r="59">
      <c r="A59" s="4" t="inlineStr">
        <is>
          <t>Shares Issued</t>
        </is>
      </c>
      <c r="D59" s="5" t="n">
        <v>108922</v>
      </c>
      <c r="E59" s="5" t="n">
        <v>134641</v>
      </c>
    </row>
    <row r="60">
      <c r="A60" s="4" t="inlineStr">
        <is>
          <t>Proceeds from Offerings | Class D</t>
        </is>
      </c>
    </row>
    <row r="61">
      <c r="A61" s="3" t="inlineStr">
        <is>
          <t>Subsequent Event [Line Items]</t>
        </is>
      </c>
    </row>
    <row r="62">
      <c r="A62" s="4" t="inlineStr">
        <is>
          <t>Shares Issued</t>
        </is>
      </c>
      <c r="D62" s="5" t="n">
        <v>61153</v>
      </c>
      <c r="E62" s="5" t="n">
        <v>27873</v>
      </c>
    </row>
    <row r="63">
      <c r="A63" s="4" t="inlineStr">
        <is>
          <t>Proceeds from Offerings | Class I</t>
        </is>
      </c>
    </row>
    <row r="64">
      <c r="A64" s="3" t="inlineStr">
        <is>
          <t>Subsequent Event [Line Items]</t>
        </is>
      </c>
    </row>
    <row r="65">
      <c r="A65" s="4" t="inlineStr">
        <is>
          <t>Shares Issued</t>
        </is>
      </c>
      <c r="D65" s="5" t="n">
        <v>577301</v>
      </c>
      <c r="E65" s="5" t="n">
        <v>181784</v>
      </c>
    </row>
    <row r="66">
      <c r="A66" s="4" t="inlineStr">
        <is>
          <t>Proceeds from Offerings | Subsequent Event [Member]</t>
        </is>
      </c>
    </row>
    <row r="67">
      <c r="A67" s="3" t="inlineStr">
        <is>
          <t>Subsequent Event [Line Items]</t>
        </is>
      </c>
    </row>
    <row r="68">
      <c r="A68" s="4" t="inlineStr">
        <is>
          <t>Shares Issued</t>
        </is>
      </c>
      <c r="C68" s="5" t="n">
        <v>424135</v>
      </c>
    </row>
    <row r="69">
      <c r="A69" s="4" t="inlineStr">
        <is>
          <t>Proceeds from Offerings | Subsequent Event [Member] | Class A</t>
        </is>
      </c>
    </row>
    <row r="70">
      <c r="A70" s="3" t="inlineStr">
        <is>
          <t>Subsequent Event [Line Items]</t>
        </is>
      </c>
    </row>
    <row r="71">
      <c r="A71" s="4" t="inlineStr">
        <is>
          <t>Shares Issued</t>
        </is>
      </c>
      <c r="C71" s="5" t="n">
        <v>24470</v>
      </c>
    </row>
    <row r="72">
      <c r="A72" s="4" t="inlineStr">
        <is>
          <t>Proceeds from Offerings | Subsequent Event [Member] | Class T</t>
        </is>
      </c>
    </row>
    <row r="73">
      <c r="A73" s="3" t="inlineStr">
        <is>
          <t>Subsequent Event [Line Items]</t>
        </is>
      </c>
    </row>
    <row r="74">
      <c r="A74" s="4" t="inlineStr">
        <is>
          <t>Shares Issued</t>
        </is>
      </c>
      <c r="C74" s="5" t="n">
        <v>60854</v>
      </c>
    </row>
    <row r="75">
      <c r="A75" s="4" t="inlineStr">
        <is>
          <t>Proceeds from Offerings | Subsequent Event [Member] | Class D</t>
        </is>
      </c>
    </row>
    <row r="76">
      <c r="A76" s="3" t="inlineStr">
        <is>
          <t>Subsequent Event [Line Items]</t>
        </is>
      </c>
    </row>
    <row r="77">
      <c r="A77" s="4" t="inlineStr">
        <is>
          <t>Shares Issued</t>
        </is>
      </c>
      <c r="C77" s="5" t="n">
        <v>9009</v>
      </c>
    </row>
    <row r="78">
      <c r="A78" s="4" t="inlineStr">
        <is>
          <t>Proceeds from Offerings | Subsequent Event [Member] | Class I</t>
        </is>
      </c>
    </row>
    <row r="79">
      <c r="A79" s="3" t="inlineStr">
        <is>
          <t>Subsequent Event [Line Items]</t>
        </is>
      </c>
    </row>
    <row r="80">
      <c r="A80" s="4" t="inlineStr">
        <is>
          <t>Shares Issued</t>
        </is>
      </c>
      <c r="C80" s="5" t="n">
        <v>329802</v>
      </c>
    </row>
    <row r="81">
      <c r="A81" s="4" t="inlineStr">
        <is>
          <t>Follow On Private Placement [Member]</t>
        </is>
      </c>
    </row>
    <row r="82">
      <c r="A82" s="3" t="inlineStr">
        <is>
          <t>Subsequent Event [Line Items]</t>
        </is>
      </c>
    </row>
    <row r="83">
      <c r="A83" s="4" t="inlineStr">
        <is>
          <t>Shares Issued</t>
        </is>
      </c>
      <c r="G83" s="5" t="n">
        <v>300000</v>
      </c>
    </row>
    <row r="84">
      <c r="A84" s="4" t="inlineStr">
        <is>
          <t>Follow On Private Placement [Member] | Class FA</t>
        </is>
      </c>
    </row>
    <row r="85">
      <c r="A85" s="3" t="inlineStr">
        <is>
          <t>Subsequent Event [Line Items]</t>
        </is>
      </c>
    </row>
    <row r="86">
      <c r="A86" s="4" t="inlineStr">
        <is>
          <t>Selling Commission on Share Sold Percentage</t>
        </is>
      </c>
      <c r="D86" s="4" t="inlineStr">
        <is>
          <t>5.50%</t>
        </is>
      </c>
      <c r="G86" s="4" t="inlineStr">
        <is>
          <t>5.50%</t>
        </is>
      </c>
    </row>
    <row r="87">
      <c r="A87" s="4" t="inlineStr">
        <is>
          <t>Placement Agent Fee on Share Sold Percentage</t>
        </is>
      </c>
      <c r="D87" s="4" t="inlineStr">
        <is>
          <t>3.00%</t>
        </is>
      </c>
      <c r="G87"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ubsequent Events - Gross Proceeds (Detail) - USD ($)</t>
        </is>
      </c>
      <c r="B1" s="2" t="inlineStr">
        <is>
          <t>1 Months Ended</t>
        </is>
      </c>
      <c r="D1" s="2" t="inlineStr">
        <is>
          <t>3 Months Ended</t>
        </is>
      </c>
      <c r="F1" s="2" t="inlineStr">
        <is>
          <t>12 Months Ended</t>
        </is>
      </c>
      <c r="G1" s="2" t="inlineStr">
        <is>
          <t>19 Months Ended</t>
        </is>
      </c>
    </row>
    <row r="2">
      <c r="B2" s="2" t="inlineStr">
        <is>
          <t>May 13, 2021</t>
        </is>
      </c>
      <c r="C2" s="2" t="inlineStr">
        <is>
          <t>Apr. 30, 2020</t>
        </is>
      </c>
      <c r="D2" s="2" t="inlineStr">
        <is>
          <t>Mar. 31, 2021</t>
        </is>
      </c>
      <c r="E2" s="2" t="inlineStr">
        <is>
          <t>Mar. 31, 2020</t>
        </is>
      </c>
      <c r="F2" s="2" t="inlineStr">
        <is>
          <t>Dec. 31, 2020</t>
        </is>
      </c>
      <c r="G2" s="2" t="inlineStr">
        <is>
          <t>Dec. 31, 2020</t>
        </is>
      </c>
      <c r="H2" s="2" t="inlineStr">
        <is>
          <t>Apr. 27, 2021</t>
        </is>
      </c>
    </row>
    <row r="3">
      <c r="A3" s="3" t="inlineStr">
        <is>
          <t>Subsequent Event [Line Items]</t>
        </is>
      </c>
    </row>
    <row r="4">
      <c r="A4" s="4" t="inlineStr">
        <is>
          <t>Shares (in shares)</t>
        </is>
      </c>
      <c r="D4" s="5" t="n">
        <v>869927</v>
      </c>
      <c r="E4" s="5" t="n">
        <v>962354</v>
      </c>
    </row>
    <row r="5">
      <c r="A5" s="4" t="inlineStr">
        <is>
          <t>Net Proceeds to Company</t>
        </is>
      </c>
      <c r="D5" s="6" t="n">
        <v>25616627</v>
      </c>
    </row>
    <row r="6">
      <c r="A6" s="4" t="inlineStr">
        <is>
          <t>Average Net Proceeds Per Share (in dollars per share)</t>
        </is>
      </c>
      <c r="D6" s="7" t="n">
        <v>29.45</v>
      </c>
      <c r="E6" s="7" t="n">
        <v>27.26</v>
      </c>
    </row>
    <row r="7">
      <c r="A7" s="4" t="inlineStr">
        <is>
          <t>Follow On Private Placement [Member]</t>
        </is>
      </c>
    </row>
    <row r="8">
      <c r="A8" s="3" t="inlineStr">
        <is>
          <t>Subsequent Event [Line Items]</t>
        </is>
      </c>
    </row>
    <row r="9">
      <c r="A9" s="4" t="inlineStr">
        <is>
          <t>Shares (in shares)</t>
        </is>
      </c>
      <c r="G9" s="5" t="n">
        <v>300000</v>
      </c>
    </row>
    <row r="10">
      <c r="A10" s="4" t="inlineStr">
        <is>
          <t>Gross Proceeds</t>
        </is>
      </c>
      <c r="G10" s="6" t="n">
        <v>8000000</v>
      </c>
    </row>
    <row r="11">
      <c r="A11" s="4" t="inlineStr">
        <is>
          <t>Proceeds from Offerings</t>
        </is>
      </c>
    </row>
    <row r="12">
      <c r="A12" s="3" t="inlineStr">
        <is>
          <t>Subsequent Event [Line Items]</t>
        </is>
      </c>
    </row>
    <row r="13">
      <c r="A13" s="4" t="inlineStr">
        <is>
          <t>Shares (in shares)</t>
        </is>
      </c>
      <c r="D13" s="5" t="n">
        <v>843716</v>
      </c>
      <c r="E13" s="5" t="n">
        <v>948194</v>
      </c>
    </row>
    <row r="14">
      <c r="A14" s="4" t="inlineStr">
        <is>
          <t>Gross Proceeds</t>
        </is>
      </c>
      <c r="D14" s="6" t="n">
        <v>25242867</v>
      </c>
    </row>
    <row r="15">
      <c r="A15" s="4" t="inlineStr">
        <is>
          <t>Sales Load</t>
        </is>
      </c>
      <c r="D15" s="5" t="n">
        <v>-384556</v>
      </c>
    </row>
    <row r="16">
      <c r="A16" s="4" t="inlineStr">
        <is>
          <t>Net Proceeds to Company(5)</t>
        </is>
      </c>
      <c r="C16" s="6" t="n">
        <v>5400000</v>
      </c>
      <c r="D16" s="6" t="n">
        <v>24858311</v>
      </c>
    </row>
    <row r="17">
      <c r="A17" s="4" t="inlineStr">
        <is>
          <t>Class S Private Offering [Member]</t>
        </is>
      </c>
    </row>
    <row r="18">
      <c r="A18" s="3" t="inlineStr">
        <is>
          <t>Subsequent Event [Line Items]</t>
        </is>
      </c>
    </row>
    <row r="19">
      <c r="A19" s="4" t="inlineStr">
        <is>
          <t>Shares (in shares)</t>
        </is>
      </c>
      <c r="F19" s="5" t="n">
        <v>1800000</v>
      </c>
    </row>
    <row r="20">
      <c r="A20" s="4" t="inlineStr">
        <is>
          <t>Gross Proceeds</t>
        </is>
      </c>
      <c r="F20" s="6" t="n">
        <v>52000000</v>
      </c>
    </row>
    <row r="21">
      <c r="A21" s="4" t="inlineStr">
        <is>
          <t>Class FA</t>
        </is>
      </c>
    </row>
    <row r="22">
      <c r="A22" s="3" t="inlineStr">
        <is>
          <t>Subsequent Event [Line Items]</t>
        </is>
      </c>
    </row>
    <row r="23">
      <c r="A23" s="4" t="inlineStr">
        <is>
          <t>Shares (in shares)</t>
        </is>
      </c>
      <c r="E23" s="5" t="n">
        <v>474091</v>
      </c>
    </row>
    <row r="24">
      <c r="A24" s="4" t="inlineStr">
        <is>
          <t>Net Proceeds to Company</t>
        </is>
      </c>
      <c r="E24" s="6" t="n">
        <v>13091025</v>
      </c>
    </row>
    <row r="25">
      <c r="A25" s="4" t="inlineStr">
        <is>
          <t>Average Net Proceeds Per Share (in dollars per share)</t>
        </is>
      </c>
      <c r="E25" s="7" t="n">
        <v>27.61</v>
      </c>
    </row>
    <row r="26">
      <c r="A26" s="4" t="inlineStr">
        <is>
          <t>Class A</t>
        </is>
      </c>
    </row>
    <row r="27">
      <c r="A27" s="3" t="inlineStr">
        <is>
          <t>Subsequent Event [Line Items]</t>
        </is>
      </c>
    </row>
    <row r="28">
      <c r="A28" s="4" t="inlineStr">
        <is>
          <t>Shares (in shares)</t>
        </is>
      </c>
      <c r="D28" s="5" t="n">
        <v>106784</v>
      </c>
      <c r="E28" s="5" t="n">
        <v>127375</v>
      </c>
    </row>
    <row r="29">
      <c r="A29" s="4" t="inlineStr">
        <is>
          <t>Net Proceeds to Company</t>
        </is>
      </c>
      <c r="D29" s="6" t="n">
        <v>3116833</v>
      </c>
      <c r="E29" s="6" t="n">
        <v>3414258</v>
      </c>
    </row>
    <row r="30">
      <c r="A30" s="4" t="inlineStr">
        <is>
          <t>Average Net Proceeds Per Share (in dollars per share)</t>
        </is>
      </c>
      <c r="D30" s="7" t="n">
        <v>29.19</v>
      </c>
      <c r="E30" s="7" t="n">
        <v>26.8</v>
      </c>
    </row>
    <row r="31">
      <c r="A31" s="4" t="inlineStr">
        <is>
          <t>Class A | Proceeds from Offerings</t>
        </is>
      </c>
    </row>
    <row r="32">
      <c r="A32" s="3" t="inlineStr">
        <is>
          <t>Subsequent Event [Line Items]</t>
        </is>
      </c>
    </row>
    <row r="33">
      <c r="A33" s="4" t="inlineStr">
        <is>
          <t>Shares (in shares)</t>
        </is>
      </c>
      <c r="D33" s="5" t="n">
        <v>96340</v>
      </c>
      <c r="E33" s="5" t="n">
        <v>120775</v>
      </c>
    </row>
    <row r="34">
      <c r="A34" s="4" t="inlineStr">
        <is>
          <t>Gross Proceeds</t>
        </is>
      </c>
      <c r="D34" s="6" t="n">
        <v>3039569</v>
      </c>
      <c r="E34" s="6" t="n">
        <v>3461287</v>
      </c>
    </row>
    <row r="35">
      <c r="A35" s="4" t="inlineStr">
        <is>
          <t>Sales Load</t>
        </is>
      </c>
      <c r="D35" s="5" t="n">
        <v>-225579</v>
      </c>
      <c r="E35" s="5" t="n">
        <v>-224005</v>
      </c>
    </row>
    <row r="36">
      <c r="A36" s="4" t="inlineStr">
        <is>
          <t>Net Proceeds to Company(5)</t>
        </is>
      </c>
      <c r="D36" s="6" t="n">
        <v>2813990</v>
      </c>
      <c r="E36" s="6" t="n">
        <v>3237282</v>
      </c>
    </row>
    <row r="37">
      <c r="A37" s="4" t="inlineStr">
        <is>
          <t>Class I</t>
        </is>
      </c>
    </row>
    <row r="38">
      <c r="A38" s="3" t="inlineStr">
        <is>
          <t>Subsequent Event [Line Items]</t>
        </is>
      </c>
    </row>
    <row r="39">
      <c r="A39" s="4" t="inlineStr">
        <is>
          <t>Shares (in shares)</t>
        </is>
      </c>
      <c r="D39" s="5" t="n">
        <v>586979</v>
      </c>
      <c r="E39" s="5" t="n">
        <v>186299</v>
      </c>
    </row>
    <row r="40">
      <c r="A40" s="4" t="inlineStr">
        <is>
          <t>Net Proceeds to Company</t>
        </is>
      </c>
      <c r="D40" s="6" t="n">
        <v>17374649</v>
      </c>
      <c r="E40" s="6" t="n">
        <v>5037104</v>
      </c>
    </row>
    <row r="41">
      <c r="A41" s="4" t="inlineStr">
        <is>
          <t>Average Net Proceeds Per Share (in dollars per share)</t>
        </is>
      </c>
      <c r="D41" s="7" t="n">
        <v>29.6</v>
      </c>
      <c r="E41" s="7" t="n">
        <v>27.04</v>
      </c>
    </row>
    <row r="42">
      <c r="A42" s="4" t="inlineStr">
        <is>
          <t>Class I | Proceeds from Offerings</t>
        </is>
      </c>
    </row>
    <row r="43">
      <c r="A43" s="3" t="inlineStr">
        <is>
          <t>Subsequent Event [Line Items]</t>
        </is>
      </c>
    </row>
    <row r="44">
      <c r="A44" s="4" t="inlineStr">
        <is>
          <t>Shares (in shares)</t>
        </is>
      </c>
      <c r="D44" s="5" t="n">
        <v>577301</v>
      </c>
      <c r="E44" s="5" t="n">
        <v>181784</v>
      </c>
    </row>
    <row r="45">
      <c r="A45" s="4" t="inlineStr">
        <is>
          <t>Gross Proceeds</t>
        </is>
      </c>
      <c r="D45" s="6" t="n">
        <v>17092892</v>
      </c>
      <c r="E45" s="6" t="n">
        <v>4914955</v>
      </c>
    </row>
    <row r="46">
      <c r="A46" s="4" t="inlineStr">
        <is>
          <t>Sales Load</t>
        </is>
      </c>
      <c r="D46" s="5" t="n">
        <v>0</v>
      </c>
      <c r="E46" s="5" t="n">
        <v>0</v>
      </c>
    </row>
    <row r="47">
      <c r="A47" s="4" t="inlineStr">
        <is>
          <t>Net Proceeds to Company(5)</t>
        </is>
      </c>
      <c r="D47" s="6" t="n">
        <v>17092892</v>
      </c>
      <c r="E47" s="6" t="n">
        <v>4914955</v>
      </c>
    </row>
    <row r="48">
      <c r="A48" s="4" t="inlineStr">
        <is>
          <t>Class T</t>
        </is>
      </c>
    </row>
    <row r="49">
      <c r="A49" s="3" t="inlineStr">
        <is>
          <t>Subsequent Event [Line Items]</t>
        </is>
      </c>
    </row>
    <row r="50">
      <c r="A50" s="4" t="inlineStr">
        <is>
          <t>Shares (in shares)</t>
        </is>
      </c>
      <c r="D50" s="5" t="n">
        <v>112306</v>
      </c>
      <c r="E50" s="5" t="n">
        <v>135653</v>
      </c>
    </row>
    <row r="51">
      <c r="A51" s="4" t="inlineStr">
        <is>
          <t>Net Proceeds to Company</t>
        </is>
      </c>
      <c r="D51" s="6" t="n">
        <v>3285127</v>
      </c>
      <c r="E51" s="6" t="n">
        <v>3648838</v>
      </c>
    </row>
    <row r="52">
      <c r="A52" s="4" t="inlineStr">
        <is>
          <t>Average Net Proceeds Per Share (in dollars per share)</t>
        </is>
      </c>
      <c r="D52" s="7" t="n">
        <v>29.25</v>
      </c>
      <c r="E52" s="7" t="n">
        <v>26.9</v>
      </c>
    </row>
    <row r="53">
      <c r="A53" s="4" t="inlineStr">
        <is>
          <t>Class T | Proceeds from Offerings</t>
        </is>
      </c>
    </row>
    <row r="54">
      <c r="A54" s="3" t="inlineStr">
        <is>
          <t>Subsequent Event [Line Items]</t>
        </is>
      </c>
    </row>
    <row r="55">
      <c r="A55" s="4" t="inlineStr">
        <is>
          <t>Shares (in shares)</t>
        </is>
      </c>
      <c r="D55" s="5" t="n">
        <v>108922</v>
      </c>
      <c r="E55" s="5" t="n">
        <v>134641</v>
      </c>
    </row>
    <row r="56">
      <c r="A56" s="4" t="inlineStr">
        <is>
          <t>Gross Proceeds</t>
        </is>
      </c>
      <c r="D56" s="6" t="n">
        <v>3346906</v>
      </c>
      <c r="E56" s="6" t="n">
        <v>3802228</v>
      </c>
    </row>
    <row r="57">
      <c r="A57" s="4" t="inlineStr">
        <is>
          <t>Sales Load</t>
        </is>
      </c>
      <c r="D57" s="5" t="n">
        <v>-158977</v>
      </c>
      <c r="E57" s="5" t="n">
        <v>-180606</v>
      </c>
    </row>
    <row r="58">
      <c r="A58" s="4" t="inlineStr">
        <is>
          <t>Net Proceeds to Company(5)</t>
        </is>
      </c>
      <c r="D58" s="6" t="n">
        <v>3187929</v>
      </c>
      <c r="E58" s="6" t="n">
        <v>3621622</v>
      </c>
    </row>
    <row r="59">
      <c r="A59" s="4" t="inlineStr">
        <is>
          <t>Class D</t>
        </is>
      </c>
    </row>
    <row r="60">
      <c r="A60" s="3" t="inlineStr">
        <is>
          <t>Subsequent Event [Line Items]</t>
        </is>
      </c>
    </row>
    <row r="61">
      <c r="A61" s="4" t="inlineStr">
        <is>
          <t>Shares (in shares)</t>
        </is>
      </c>
      <c r="D61" s="5" t="n">
        <v>63858</v>
      </c>
      <c r="E61" s="5" t="n">
        <v>29906</v>
      </c>
    </row>
    <row r="62">
      <c r="A62" s="4" t="inlineStr">
        <is>
          <t>Net Proceeds to Company</t>
        </is>
      </c>
      <c r="D62" s="6" t="n">
        <v>1840018</v>
      </c>
      <c r="E62" s="6" t="n">
        <v>791846</v>
      </c>
    </row>
    <row r="63">
      <c r="A63" s="4" t="inlineStr">
        <is>
          <t>Average Net Proceeds Per Share (in dollars per share)</t>
        </is>
      </c>
      <c r="D63" s="7" t="n">
        <v>28.81</v>
      </c>
      <c r="E63" s="7" t="n">
        <v>26.48</v>
      </c>
    </row>
    <row r="64">
      <c r="A64" s="4" t="inlineStr">
        <is>
          <t>Class D | Proceeds from Offerings</t>
        </is>
      </c>
    </row>
    <row r="65">
      <c r="A65" s="3" t="inlineStr">
        <is>
          <t>Subsequent Event [Line Items]</t>
        </is>
      </c>
    </row>
    <row r="66">
      <c r="A66" s="4" t="inlineStr">
        <is>
          <t>Shares (in shares)</t>
        </is>
      </c>
      <c r="D66" s="5" t="n">
        <v>61153</v>
      </c>
      <c r="E66" s="5" t="n">
        <v>27873</v>
      </c>
    </row>
    <row r="67">
      <c r="A67" s="4" t="inlineStr">
        <is>
          <t>Gross Proceeds</t>
        </is>
      </c>
      <c r="D67" s="6" t="n">
        <v>1763500</v>
      </c>
      <c r="E67" s="6" t="n">
        <v>738000</v>
      </c>
    </row>
    <row r="68">
      <c r="A68" s="4" t="inlineStr">
        <is>
          <t>Sales Load</t>
        </is>
      </c>
      <c r="D68" s="5" t="n">
        <v>0</v>
      </c>
      <c r="E68" s="5" t="n">
        <v>0</v>
      </c>
    </row>
    <row r="69">
      <c r="A69" s="4" t="inlineStr">
        <is>
          <t>Net Proceeds to Company(5)</t>
        </is>
      </c>
      <c r="D69" s="6" t="n">
        <v>1763500</v>
      </c>
      <c r="E69" s="6" t="n">
        <v>738000</v>
      </c>
    </row>
    <row r="70">
      <c r="A70" s="4" t="inlineStr">
        <is>
          <t>Common Class S- [Member]</t>
        </is>
      </c>
    </row>
    <row r="71">
      <c r="A71" s="3" t="inlineStr">
        <is>
          <t>Subsequent Event [Line Items]</t>
        </is>
      </c>
    </row>
    <row r="72">
      <c r="A72" s="4" t="inlineStr">
        <is>
          <t>Shares (in shares)</t>
        </is>
      </c>
      <c r="E72" s="5" t="n">
        <v>9030</v>
      </c>
    </row>
    <row r="73">
      <c r="A73" s="4" t="inlineStr">
        <is>
          <t>Net Proceeds to Company</t>
        </is>
      </c>
      <c r="E73" s="6" t="n">
        <v>248875</v>
      </c>
    </row>
    <row r="74">
      <c r="A74" s="4" t="inlineStr">
        <is>
          <t>Average Net Proceeds Per Share (in dollars per share)</t>
        </is>
      </c>
      <c r="E74" s="7" t="n">
        <v>27.56</v>
      </c>
    </row>
    <row r="75">
      <c r="A75" s="4" t="inlineStr">
        <is>
          <t>Subsequent Event [Member]</t>
        </is>
      </c>
    </row>
    <row r="76">
      <c r="A76" s="3" t="inlineStr">
        <is>
          <t>Subsequent Event [Line Items]</t>
        </is>
      </c>
    </row>
    <row r="77">
      <c r="A77" s="4" t="inlineStr">
        <is>
          <t>Shares (in shares)</t>
        </is>
      </c>
      <c r="B77" s="5" t="n">
        <v>441720</v>
      </c>
    </row>
    <row r="78">
      <c r="A78" s="4" t="inlineStr">
        <is>
          <t>Net Proceeds to Company</t>
        </is>
      </c>
      <c r="B78" s="6" t="n">
        <v>13293927</v>
      </c>
    </row>
    <row r="79">
      <c r="A79" s="4" t="inlineStr">
        <is>
          <t>Average Net Proceeds Per Share (in dollars per share)</t>
        </is>
      </c>
      <c r="B79" s="7" t="n">
        <v>30.1</v>
      </c>
    </row>
    <row r="80">
      <c r="A80" s="4" t="inlineStr">
        <is>
          <t>Subsequent Event [Member] | Proceeds from Offerings</t>
        </is>
      </c>
    </row>
    <row r="81">
      <c r="A81" s="3" t="inlineStr">
        <is>
          <t>Subsequent Event [Line Items]</t>
        </is>
      </c>
    </row>
    <row r="82">
      <c r="A82" s="4" t="inlineStr">
        <is>
          <t>Shares (in shares)</t>
        </is>
      </c>
      <c r="B82" s="5" t="n">
        <v>424135</v>
      </c>
    </row>
    <row r="83">
      <c r="A83" s="4" t="inlineStr">
        <is>
          <t>Gross Proceeds</t>
        </is>
      </c>
      <c r="B83" s="6" t="n">
        <v>12918927</v>
      </c>
    </row>
    <row r="84">
      <c r="A84" s="4" t="inlineStr">
        <is>
          <t>Sales Load</t>
        </is>
      </c>
      <c r="B84" s="5" t="n">
        <v>-149826</v>
      </c>
    </row>
    <row r="85">
      <c r="A85" s="4" t="inlineStr">
        <is>
          <t>Net Proceeds to Company(5)</t>
        </is>
      </c>
      <c r="B85" s="6" t="n">
        <v>12769101</v>
      </c>
    </row>
    <row r="86">
      <c r="A86" s="4" t="inlineStr">
        <is>
          <t>Subsequent Event [Member] | Distribution Reinvestment Plan</t>
        </is>
      </c>
    </row>
    <row r="87">
      <c r="A87" s="3" t="inlineStr">
        <is>
          <t>Subsequent Event [Line Items]</t>
        </is>
      </c>
    </row>
    <row r="88">
      <c r="A88" s="4" t="inlineStr">
        <is>
          <t>Shares (in shares)</t>
        </is>
      </c>
      <c r="B88" s="5" t="n">
        <v>17585</v>
      </c>
    </row>
    <row r="89">
      <c r="A89" s="4" t="inlineStr">
        <is>
          <t>Gross Proceeds</t>
        </is>
      </c>
      <c r="B89" s="6" t="n">
        <v>524826</v>
      </c>
    </row>
    <row r="90">
      <c r="A90" s="4" t="inlineStr">
        <is>
          <t>Subsequent Event [Member] | Class A</t>
        </is>
      </c>
    </row>
    <row r="91">
      <c r="A91" s="3" t="inlineStr">
        <is>
          <t>Subsequent Event [Line Items]</t>
        </is>
      </c>
    </row>
    <row r="92">
      <c r="A92" s="4" t="inlineStr">
        <is>
          <t>Shares (in shares)</t>
        </is>
      </c>
      <c r="B92" s="5" t="n">
        <v>30054</v>
      </c>
    </row>
    <row r="93">
      <c r="A93" s="4" t="inlineStr">
        <is>
          <t>Net Proceeds to Company</t>
        </is>
      </c>
      <c r="B93" s="6" t="n">
        <v>897561</v>
      </c>
    </row>
    <row r="94">
      <c r="A94" s="4" t="inlineStr">
        <is>
          <t>Average Net Proceeds Per Share (in dollars per share)</t>
        </is>
      </c>
      <c r="B94" s="7" t="n">
        <v>29.86</v>
      </c>
      <c r="H94" s="7" t="n">
        <v>32.66</v>
      </c>
    </row>
    <row r="95">
      <c r="A95" s="4" t="inlineStr">
        <is>
          <t>Subsequent Event [Member] | Class A | Proceeds from Offerings</t>
        </is>
      </c>
    </row>
    <row r="96">
      <c r="A96" s="3" t="inlineStr">
        <is>
          <t>Subsequent Event [Line Items]</t>
        </is>
      </c>
    </row>
    <row r="97">
      <c r="A97" s="4" t="inlineStr">
        <is>
          <t>Shares (in shares)</t>
        </is>
      </c>
      <c r="B97" s="5" t="n">
        <v>24470</v>
      </c>
    </row>
    <row r="98">
      <c r="A98" s="4" t="inlineStr">
        <is>
          <t>Gross Proceeds</t>
        </is>
      </c>
      <c r="B98" s="6" t="n">
        <v>790746</v>
      </c>
    </row>
    <row r="99">
      <c r="A99" s="4" t="inlineStr">
        <is>
          <t>Sales Load</t>
        </is>
      </c>
      <c r="B99" s="5" t="n">
        <v>-59583</v>
      </c>
    </row>
    <row r="100">
      <c r="A100" s="4" t="inlineStr">
        <is>
          <t>Net Proceeds to Company(5)</t>
        </is>
      </c>
      <c r="B100" s="6" t="n">
        <v>731163</v>
      </c>
    </row>
    <row r="101">
      <c r="A101" s="4" t="inlineStr">
        <is>
          <t>Subsequent Event [Member] | Class A | Distribution Reinvestment Plan</t>
        </is>
      </c>
    </row>
    <row r="102">
      <c r="A102" s="3" t="inlineStr">
        <is>
          <t>Subsequent Event [Line Items]</t>
        </is>
      </c>
    </row>
    <row r="103">
      <c r="A103" s="4" t="inlineStr">
        <is>
          <t>Shares (in shares)</t>
        </is>
      </c>
      <c r="B103" s="5" t="n">
        <v>5584</v>
      </c>
    </row>
    <row r="104">
      <c r="A104" s="4" t="inlineStr">
        <is>
          <t>Gross Proceeds</t>
        </is>
      </c>
      <c r="B104" s="6" t="n">
        <v>166398</v>
      </c>
    </row>
    <row r="105">
      <c r="A105" s="4" t="inlineStr">
        <is>
          <t>Subsequent Event [Member] | Class I</t>
        </is>
      </c>
    </row>
    <row r="106">
      <c r="A106" s="3" t="inlineStr">
        <is>
          <t>Subsequent Event [Line Items]</t>
        </is>
      </c>
    </row>
    <row r="107">
      <c r="A107" s="4" t="inlineStr">
        <is>
          <t>Shares (in shares)</t>
        </is>
      </c>
      <c r="B107" s="5" t="n">
        <v>337472</v>
      </c>
    </row>
    <row r="108">
      <c r="A108" s="4" t="inlineStr">
        <is>
          <t>Net Proceeds to Company</t>
        </is>
      </c>
      <c r="B108" s="6" t="n">
        <v>10194147</v>
      </c>
    </row>
    <row r="109">
      <c r="A109" s="4" t="inlineStr">
        <is>
          <t>Average Net Proceeds Per Share (in dollars per share)</t>
        </is>
      </c>
      <c r="B109" s="7" t="n">
        <v>30.21</v>
      </c>
      <c r="H109" s="10" t="n">
        <v>30.21</v>
      </c>
    </row>
    <row r="110">
      <c r="A110" s="4" t="inlineStr">
        <is>
          <t>Subsequent Event [Member] | Class I | Proceeds from Offerings</t>
        </is>
      </c>
    </row>
    <row r="111">
      <c r="A111" s="3" t="inlineStr">
        <is>
          <t>Subsequent Event [Line Items]</t>
        </is>
      </c>
    </row>
    <row r="112">
      <c r="A112" s="4" t="inlineStr">
        <is>
          <t>Shares (in shares)</t>
        </is>
      </c>
      <c r="B112" s="5" t="n">
        <v>329802</v>
      </c>
    </row>
    <row r="113">
      <c r="A113" s="4" t="inlineStr">
        <is>
          <t>Gross Proceeds</t>
        </is>
      </c>
      <c r="B113" s="6" t="n">
        <v>9963331</v>
      </c>
    </row>
    <row r="114">
      <c r="A114" s="4" t="inlineStr">
        <is>
          <t>Sales Load</t>
        </is>
      </c>
      <c r="B114" s="5" t="n">
        <v>0</v>
      </c>
    </row>
    <row r="115">
      <c r="A115" s="4" t="inlineStr">
        <is>
          <t>Net Proceeds to Company(5)</t>
        </is>
      </c>
      <c r="B115" s="6" t="n">
        <v>9963331</v>
      </c>
    </row>
    <row r="116">
      <c r="A116" s="4" t="inlineStr">
        <is>
          <t>Subsequent Event [Member] | Class I | Distribution Reinvestment Plan</t>
        </is>
      </c>
    </row>
    <row r="117">
      <c r="A117" s="3" t="inlineStr">
        <is>
          <t>Subsequent Event [Line Items]</t>
        </is>
      </c>
    </row>
    <row r="118">
      <c r="A118" s="4" t="inlineStr">
        <is>
          <t>Shares (in shares)</t>
        </is>
      </c>
      <c r="B118" s="5" t="n">
        <v>7670</v>
      </c>
    </row>
    <row r="119">
      <c r="A119" s="4" t="inlineStr">
        <is>
          <t>Gross Proceeds</t>
        </is>
      </c>
      <c r="B119" s="6" t="n">
        <v>230816</v>
      </c>
    </row>
    <row r="120">
      <c r="A120" s="4" t="inlineStr">
        <is>
          <t>Subsequent Event [Member] | Class T</t>
        </is>
      </c>
    </row>
    <row r="121">
      <c r="A121" s="3" t="inlineStr">
        <is>
          <t>Subsequent Event [Line Items]</t>
        </is>
      </c>
    </row>
    <row r="122">
      <c r="A122" s="4" t="inlineStr">
        <is>
          <t>Shares (in shares)</t>
        </is>
      </c>
      <c r="B122" s="5" t="n">
        <v>63340</v>
      </c>
    </row>
    <row r="123">
      <c r="A123" s="4" t="inlineStr">
        <is>
          <t>Net Proceeds to Company</t>
        </is>
      </c>
      <c r="B123" s="6" t="n">
        <v>1883311</v>
      </c>
    </row>
    <row r="124">
      <c r="A124" s="4" t="inlineStr">
        <is>
          <t>Average Net Proceeds Per Share (in dollars per share)</t>
        </is>
      </c>
      <c r="B124" s="7" t="n">
        <v>29.73</v>
      </c>
      <c r="H124" s="10" t="n">
        <v>31.22</v>
      </c>
    </row>
    <row r="125">
      <c r="A125" s="4" t="inlineStr">
        <is>
          <t>Subsequent Event [Member] | Class T | Proceeds from Offerings</t>
        </is>
      </c>
    </row>
    <row r="126">
      <c r="A126" s="3" t="inlineStr">
        <is>
          <t>Subsequent Event [Line Items]</t>
        </is>
      </c>
    </row>
    <row r="127">
      <c r="A127" s="4" t="inlineStr">
        <is>
          <t>Shares (in shares)</t>
        </is>
      </c>
      <c r="B127" s="5" t="n">
        <v>60854</v>
      </c>
    </row>
    <row r="128">
      <c r="A128" s="4" t="inlineStr">
        <is>
          <t>Gross Proceeds</t>
        </is>
      </c>
      <c r="B128" s="6" t="n">
        <v>1899850</v>
      </c>
    </row>
    <row r="129">
      <c r="A129" s="4" t="inlineStr">
        <is>
          <t>Sales Load</t>
        </is>
      </c>
      <c r="B129" s="5" t="n">
        <v>-90243</v>
      </c>
    </row>
    <row r="130">
      <c r="A130" s="4" t="inlineStr">
        <is>
          <t>Net Proceeds to Company(5)</t>
        </is>
      </c>
      <c r="B130" s="6" t="n">
        <v>1809607</v>
      </c>
    </row>
    <row r="131">
      <c r="A131" s="4" t="inlineStr">
        <is>
          <t>Subsequent Event [Member] | Class T | Distribution Reinvestment Plan</t>
        </is>
      </c>
    </row>
    <row r="132">
      <c r="A132" s="3" t="inlineStr">
        <is>
          <t>Subsequent Event [Line Items]</t>
        </is>
      </c>
    </row>
    <row r="133">
      <c r="A133" s="4" t="inlineStr">
        <is>
          <t>Shares (in shares)</t>
        </is>
      </c>
      <c r="B133" s="5" t="n">
        <v>2486</v>
      </c>
    </row>
    <row r="134">
      <c r="A134" s="4" t="inlineStr">
        <is>
          <t>Gross Proceeds</t>
        </is>
      </c>
      <c r="B134" s="6" t="n">
        <v>73704</v>
      </c>
    </row>
    <row r="135">
      <c r="A135" s="4" t="inlineStr">
        <is>
          <t>Subsequent Event [Member] | Class D</t>
        </is>
      </c>
    </row>
    <row r="136">
      <c r="A136" s="3" t="inlineStr">
        <is>
          <t>Subsequent Event [Line Items]</t>
        </is>
      </c>
    </row>
    <row r="137">
      <c r="A137" s="4" t="inlineStr">
        <is>
          <t>Shares (in shares)</t>
        </is>
      </c>
      <c r="B137" s="5" t="n">
        <v>10854</v>
      </c>
    </row>
    <row r="138">
      <c r="A138" s="4" t="inlineStr">
        <is>
          <t>Net Proceeds to Company</t>
        </is>
      </c>
      <c r="B138" s="6" t="n">
        <v>318908</v>
      </c>
    </row>
    <row r="139">
      <c r="A139" s="4" t="inlineStr">
        <is>
          <t>Average Net Proceeds Per Share (in dollars per share)</t>
        </is>
      </c>
      <c r="B139" s="7" t="n">
        <v>29.38</v>
      </c>
      <c r="H139" s="7" t="n">
        <v>29.33</v>
      </c>
    </row>
    <row r="140">
      <c r="A140" s="4" t="inlineStr">
        <is>
          <t>Subsequent Event [Member] | Class D | Proceeds from Offerings</t>
        </is>
      </c>
    </row>
    <row r="141">
      <c r="A141" s="3" t="inlineStr">
        <is>
          <t>Subsequent Event [Line Items]</t>
        </is>
      </c>
    </row>
    <row r="142">
      <c r="A142" s="4" t="inlineStr">
        <is>
          <t>Shares (in shares)</t>
        </is>
      </c>
      <c r="B142" s="5" t="n">
        <v>9009</v>
      </c>
    </row>
    <row r="143">
      <c r="A143" s="4" t="inlineStr">
        <is>
          <t>Gross Proceeds</t>
        </is>
      </c>
      <c r="B143" s="6" t="n">
        <v>265000</v>
      </c>
    </row>
    <row r="144">
      <c r="A144" s="4" t="inlineStr">
        <is>
          <t>Sales Load</t>
        </is>
      </c>
      <c r="B144" s="5" t="n">
        <v>0</v>
      </c>
    </row>
    <row r="145">
      <c r="A145" s="4" t="inlineStr">
        <is>
          <t>Net Proceeds to Company(5)</t>
        </is>
      </c>
      <c r="B145" s="6" t="n">
        <v>265000</v>
      </c>
    </row>
    <row r="146">
      <c r="A146" s="4" t="inlineStr">
        <is>
          <t>Subsequent Event [Member] | Class D | Distribution Reinvestment Plan</t>
        </is>
      </c>
    </row>
    <row r="147">
      <c r="A147" s="3" t="inlineStr">
        <is>
          <t>Subsequent Event [Line Items]</t>
        </is>
      </c>
    </row>
    <row r="148">
      <c r="A148" s="4" t="inlineStr">
        <is>
          <t>Shares (in shares)</t>
        </is>
      </c>
      <c r="B148" s="5" t="n">
        <v>1845</v>
      </c>
    </row>
    <row r="149">
      <c r="A149" s="4" t="inlineStr">
        <is>
          <t>Gross Proceeds</t>
        </is>
      </c>
      <c r="B149" s="6" t="n">
        <v>539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chedule of Investments</t>
        </is>
      </c>
      <c r="B1" s="2" t="inlineStr">
        <is>
          <t>3 Months Ended</t>
        </is>
      </c>
      <c r="C1" s="2" t="inlineStr">
        <is>
          <t>12 Months Ended</t>
        </is>
      </c>
    </row>
    <row r="2">
      <c r="B2" s="2" t="inlineStr">
        <is>
          <t>Mar. 31, 2021USD ($)</t>
        </is>
      </c>
      <c r="C2" s="2" t="inlineStr">
        <is>
          <t>Dec. 31, 2020USD ($)</t>
        </is>
      </c>
    </row>
    <row r="3">
      <c r="A3" s="4" t="inlineStr">
        <is>
          <t>Cost</t>
        </is>
      </c>
      <c r="B3" s="6" t="n">
        <v>197457113</v>
      </c>
      <c r="C3" s="6" t="n">
        <v>197457113</v>
      </c>
    </row>
    <row r="4">
      <c r="A4" s="4" t="inlineStr">
        <is>
          <t>Fair Value</t>
        </is>
      </c>
      <c r="B4" s="5" t="n">
        <v>245109454</v>
      </c>
      <c r="C4" s="5" t="n">
        <v>231197454</v>
      </c>
    </row>
    <row r="5">
      <c r="A5" s="4" t="inlineStr">
        <is>
          <t>OTHER ASSETS IN EXCESS OF LIABILITIES–29.3%</t>
        </is>
      </c>
      <c r="B5" s="5" t="n">
        <v>101369931</v>
      </c>
      <c r="C5" s="5" t="n">
        <v>77765454</v>
      </c>
    </row>
    <row r="6">
      <c r="A6" s="4" t="inlineStr">
        <is>
          <t>NET ASSETS–100.0%</t>
        </is>
      </c>
      <c r="B6" s="5" t="n">
        <v>346479385</v>
      </c>
      <c r="C6" s="5" t="n">
        <v>308962908</v>
      </c>
    </row>
    <row r="7">
      <c r="A7" s="4" t="inlineStr">
        <is>
          <t>Total Senior Secured Notes</t>
        </is>
      </c>
    </row>
    <row r="8">
      <c r="A8" s="4" t="inlineStr">
        <is>
          <t>Cost</t>
        </is>
      </c>
      <c r="B8" s="5" t="n">
        <v>78042454</v>
      </c>
      <c r="C8" s="5" t="n">
        <v>78042454</v>
      </c>
    </row>
    <row r="9">
      <c r="A9" s="4" t="inlineStr">
        <is>
          <t>Fair Value</t>
        </is>
      </c>
      <c r="B9" s="5" t="n">
        <v>78042454</v>
      </c>
      <c r="C9" s="5" t="n">
        <v>78042454</v>
      </c>
    </row>
    <row r="10">
      <c r="A10" s="4" t="inlineStr">
        <is>
          <t>Senior Secured Note – First Lien–12.2%</t>
        </is>
      </c>
    </row>
    <row r="11">
      <c r="A11" s="4" t="inlineStr">
        <is>
          <t>Cost</t>
        </is>
      </c>
      <c r="B11" s="5" t="n">
        <v>42100000</v>
      </c>
      <c r="C11" s="5" t="n">
        <v>42100000</v>
      </c>
    </row>
    <row r="12">
      <c r="A12" s="4" t="inlineStr">
        <is>
          <t>Fair Value</t>
        </is>
      </c>
      <c r="B12" s="6" t="n">
        <v>42100000</v>
      </c>
      <c r="C12" s="6" t="n">
        <v>42100000</v>
      </c>
    </row>
    <row r="13">
      <c r="A13" s="4" t="inlineStr">
        <is>
          <t>Senior Secured Note – First Lien–12.2% | Polyform Products, Co.</t>
        </is>
      </c>
    </row>
    <row r="14">
      <c r="A14" s="4" t="inlineStr">
        <is>
          <t>Interest Rate</t>
        </is>
      </c>
      <c r="B14" s="8" t="n">
        <v>0.16</v>
      </c>
      <c r="C14" s="8" t="n">
        <v>0.16</v>
      </c>
    </row>
    <row r="15">
      <c r="A15" s="4" t="inlineStr">
        <is>
          <t>Senior Secured Note – First Lien–12.2% | Polyform Products, Co. | Hobby Goods and Supplies</t>
        </is>
      </c>
    </row>
    <row r="16">
      <c r="A16" s="4" t="inlineStr">
        <is>
          <t>Principal Amount / No. Shares</t>
        </is>
      </c>
      <c r="B16" s="6" t="n">
        <v>15700000</v>
      </c>
      <c r="C16" s="6" t="n">
        <v>15700000</v>
      </c>
    </row>
    <row r="17">
      <c r="A17" s="4" t="inlineStr">
        <is>
          <t>Cost</t>
        </is>
      </c>
      <c r="B17" s="5" t="n">
        <v>15700000</v>
      </c>
      <c r="C17" s="5" t="n">
        <v>15700000</v>
      </c>
    </row>
    <row r="18">
      <c r="A18" s="4" t="inlineStr">
        <is>
          <t>Fair Value</t>
        </is>
      </c>
      <c r="B18" s="6" t="n">
        <v>15700000</v>
      </c>
      <c r="C18" s="6" t="n">
        <v>15700000</v>
      </c>
    </row>
    <row r="19">
      <c r="A19" s="4" t="inlineStr">
        <is>
          <t>Senior Secured Note – First Lien–12.2% | Roundtables [Member]</t>
        </is>
      </c>
    </row>
    <row r="20">
      <c r="A20" s="4" t="inlineStr">
        <is>
          <t>Interest Rate</t>
        </is>
      </c>
      <c r="B20" s="8" t="n">
        <v>0.08</v>
      </c>
      <c r="C20" s="8" t="n">
        <v>0.08</v>
      </c>
    </row>
    <row r="21">
      <c r="A21" s="4" t="inlineStr">
        <is>
          <t>Senior Secured Note – First Lien–12.2% | Roundtables [Member] | Information Services and Advisory Solutions [Member]</t>
        </is>
      </c>
    </row>
    <row r="22">
      <c r="A22" s="4" t="inlineStr">
        <is>
          <t>Principal Amount / No. Shares</t>
        </is>
      </c>
      <c r="B22" s="6" t="n">
        <v>2000000</v>
      </c>
      <c r="C22" s="6" t="n">
        <v>2000000</v>
      </c>
    </row>
    <row r="23">
      <c r="A23" s="4" t="inlineStr">
        <is>
          <t>Cost</t>
        </is>
      </c>
      <c r="B23" s="5" t="n">
        <v>2000000</v>
      </c>
      <c r="C23" s="5" t="n">
        <v>2000000</v>
      </c>
    </row>
    <row r="24">
      <c r="A24" s="4" t="inlineStr">
        <is>
          <t>Fair Value</t>
        </is>
      </c>
      <c r="B24" s="6" t="n">
        <v>2000000</v>
      </c>
      <c r="C24" s="6" t="n">
        <v>2000000</v>
      </c>
    </row>
    <row r="25">
      <c r="A25" s="4" t="inlineStr">
        <is>
          <t>Senior Secured Note – First Lien–12.2% | HSH [Member]</t>
        </is>
      </c>
    </row>
    <row r="26">
      <c r="A26" s="4" t="inlineStr">
        <is>
          <t>Interest Rate</t>
        </is>
      </c>
      <c r="B26" s="8" t="n">
        <v>0.15</v>
      </c>
      <c r="C26" s="8" t="n">
        <v>0.15</v>
      </c>
    </row>
    <row r="27">
      <c r="A27" s="4" t="inlineStr">
        <is>
          <t>Senior Secured Note – First Lien–12.2% | HSH [Member] | Healthcare Supplies [Member]</t>
        </is>
      </c>
    </row>
    <row r="28">
      <c r="A28" s="4" t="inlineStr">
        <is>
          <t>Principal Amount / No. Shares</t>
        </is>
      </c>
      <c r="B28" s="6" t="n">
        <v>24400000</v>
      </c>
      <c r="C28" s="6" t="n">
        <v>24400000</v>
      </c>
    </row>
    <row r="29">
      <c r="A29" s="4" t="inlineStr">
        <is>
          <t>Cost</t>
        </is>
      </c>
      <c r="B29" s="5" t="n">
        <v>24400000</v>
      </c>
      <c r="C29" s="5" t="n">
        <v>24400000</v>
      </c>
    </row>
    <row r="30">
      <c r="A30" s="4" t="inlineStr">
        <is>
          <t>Fair Value</t>
        </is>
      </c>
      <c r="B30" s="5" t="n">
        <v>24400000</v>
      </c>
      <c r="C30" s="5" t="n">
        <v>24400000</v>
      </c>
    </row>
    <row r="31">
      <c r="A31" s="4" t="inlineStr">
        <is>
          <t>Senior Secured Note – Second Lien–10.3%</t>
        </is>
      </c>
    </row>
    <row r="32">
      <c r="A32" s="4" t="inlineStr">
        <is>
          <t>Cost</t>
        </is>
      </c>
      <c r="B32" s="5" t="n">
        <v>35942454</v>
      </c>
      <c r="C32" s="5" t="n">
        <v>35942454</v>
      </c>
    </row>
    <row r="33">
      <c r="A33" s="4" t="inlineStr">
        <is>
          <t>Fair Value</t>
        </is>
      </c>
      <c r="B33" s="6" t="n">
        <v>35942454</v>
      </c>
      <c r="C33" s="6" t="n">
        <v>35942454</v>
      </c>
    </row>
    <row r="34">
      <c r="A34" s="4" t="inlineStr">
        <is>
          <t>Senior Secured Note – Second Lien–10.3% | Roundtables [Member]</t>
        </is>
      </c>
    </row>
    <row r="35">
      <c r="A35" s="4" t="inlineStr">
        <is>
          <t>Interest Rate</t>
        </is>
      </c>
      <c r="B35" s="8" t="n">
        <v>0.16</v>
      </c>
      <c r="C35" s="8" t="n">
        <v>0.16</v>
      </c>
    </row>
    <row r="36">
      <c r="A36" s="4" t="inlineStr">
        <is>
          <t>Senior Secured Note – Second Lien–10.3% | Roundtables [Member] | Information Services and Advisory Solutions [Member]</t>
        </is>
      </c>
    </row>
    <row r="37">
      <c r="A37" s="4" t="inlineStr">
        <is>
          <t>Principal Amount / No. Shares</t>
        </is>
      </c>
      <c r="B37" s="6" t="n">
        <v>12114338</v>
      </c>
      <c r="C37" s="6" t="n">
        <v>12114338</v>
      </c>
    </row>
    <row r="38">
      <c r="A38" s="4" t="inlineStr">
        <is>
          <t>Cost</t>
        </is>
      </c>
      <c r="B38" s="5" t="n">
        <v>12114338</v>
      </c>
      <c r="C38" s="5" t="n">
        <v>12114338</v>
      </c>
    </row>
    <row r="39">
      <c r="A39" s="4" t="inlineStr">
        <is>
          <t>Fair Value</t>
        </is>
      </c>
      <c r="B39" s="6" t="n">
        <v>12114338</v>
      </c>
      <c r="C39" s="6" t="n">
        <v>12114338</v>
      </c>
    </row>
    <row r="40">
      <c r="A40" s="4" t="inlineStr">
        <is>
          <t>Senior Secured Note – Second Lien–10.3% | Blue Ridge [Member]</t>
        </is>
      </c>
    </row>
    <row r="41">
      <c r="A41" s="4" t="inlineStr">
        <is>
          <t>Interest Rate</t>
        </is>
      </c>
      <c r="B41" s="8" t="n">
        <v>0.15</v>
      </c>
      <c r="C41" s="8" t="n">
        <v>0.15</v>
      </c>
    </row>
    <row r="42">
      <c r="A42" s="4" t="inlineStr">
        <is>
          <t>Senior Secured Note – Second Lien–10.3% | Blue Ridge [Member] | Business Services [Member]</t>
        </is>
      </c>
    </row>
    <row r="43">
      <c r="A43" s="4" t="inlineStr">
        <is>
          <t>Principal Amount / No. Shares</t>
        </is>
      </c>
      <c r="B43" s="6" t="n">
        <v>2640844</v>
      </c>
      <c r="C43" s="6" t="n">
        <v>2640844</v>
      </c>
    </row>
    <row r="44">
      <c r="A44" s="4" t="inlineStr">
        <is>
          <t>Cost</t>
        </is>
      </c>
      <c r="B44" s="5" t="n">
        <v>2640844</v>
      </c>
      <c r="C44" s="5" t="n">
        <v>2640844</v>
      </c>
    </row>
    <row r="45">
      <c r="A45" s="4" t="inlineStr">
        <is>
          <t>Fair Value</t>
        </is>
      </c>
      <c r="B45" s="6" t="n">
        <v>2640844</v>
      </c>
      <c r="C45" s="6" t="n">
        <v>2640844</v>
      </c>
    </row>
    <row r="46">
      <c r="A46" s="4" t="inlineStr">
        <is>
          <t>Senior Secured Note – Second Lien–10.3% | Lawn Doctor, Inc.</t>
        </is>
      </c>
    </row>
    <row r="47">
      <c r="A47" s="4" t="inlineStr">
        <is>
          <t>Interest Rate</t>
        </is>
      </c>
      <c r="B47" s="8" t="n">
        <v>0.16</v>
      </c>
      <c r="C47" s="8" t="n">
        <v>0.16</v>
      </c>
    </row>
    <row r="48">
      <c r="A48" s="4" t="inlineStr">
        <is>
          <t>Senior Secured Note – Second Lien–10.3% | Lawn Doctor, Inc. | Commercial and Professional Services</t>
        </is>
      </c>
    </row>
    <row r="49">
      <c r="A49" s="4" t="inlineStr">
        <is>
          <t>Principal Amount / No. Shares</t>
        </is>
      </c>
      <c r="B49" s="6" t="n">
        <v>15000000</v>
      </c>
      <c r="C49" s="6" t="n">
        <v>15000000</v>
      </c>
    </row>
    <row r="50">
      <c r="A50" s="4" t="inlineStr">
        <is>
          <t>Cost</t>
        </is>
      </c>
      <c r="B50" s="5" t="n">
        <v>15000000</v>
      </c>
      <c r="C50" s="5" t="n">
        <v>15000000</v>
      </c>
    </row>
    <row r="51">
      <c r="A51" s="4" t="inlineStr">
        <is>
          <t>Fair Value</t>
        </is>
      </c>
      <c r="B51" s="6" t="n">
        <v>15000000</v>
      </c>
      <c r="C51" s="6" t="n">
        <v>15000000</v>
      </c>
    </row>
    <row r="52">
      <c r="A52" s="4" t="inlineStr">
        <is>
          <t>Senior Secured Note – Second Lien–10.3% | Milton [Member]</t>
        </is>
      </c>
    </row>
    <row r="53">
      <c r="A53" s="4" t="inlineStr">
        <is>
          <t>Interest Rate</t>
        </is>
      </c>
      <c r="B53" s="8" t="n">
        <v>0.15</v>
      </c>
      <c r="C53" s="8" t="n">
        <v>0.15</v>
      </c>
    </row>
    <row r="54">
      <c r="A54" s="4" t="inlineStr">
        <is>
          <t>Senior Secured Note – Second Lien–10.3% | Milton [Member] | Engineered Products [Member]</t>
        </is>
      </c>
    </row>
    <row r="55">
      <c r="A55" s="4" t="inlineStr">
        <is>
          <t>Principal Amount / No. Shares</t>
        </is>
      </c>
      <c r="B55" s="6" t="n">
        <v>3353265</v>
      </c>
      <c r="C55" s="6" t="n">
        <v>3353265</v>
      </c>
    </row>
    <row r="56">
      <c r="A56" s="4" t="inlineStr">
        <is>
          <t>Cost</t>
        </is>
      </c>
      <c r="B56" s="5" t="n">
        <v>3353265</v>
      </c>
      <c r="C56" s="5" t="n">
        <v>3353265</v>
      </c>
    </row>
    <row r="57">
      <c r="A57" s="4" t="inlineStr">
        <is>
          <t>Fair Value</t>
        </is>
      </c>
      <c r="B57" s="6" t="n">
        <v>3353265</v>
      </c>
      <c r="C57" s="6" t="n">
        <v>3353265</v>
      </c>
    </row>
    <row r="58">
      <c r="A58" s="4" t="inlineStr">
        <is>
          <t>Senior Secured Note – Second Lien–10.3% | Resolution Economics [Member]</t>
        </is>
      </c>
    </row>
    <row r="59">
      <c r="A59" s="4" t="inlineStr">
        <is>
          <t>Interest Rate</t>
        </is>
      </c>
      <c r="B59" s="8" t="n">
        <v>0.15</v>
      </c>
      <c r="C59" s="8" t="n">
        <v>0.15</v>
      </c>
    </row>
    <row r="60">
      <c r="A60" s="4" t="inlineStr">
        <is>
          <t>Senior Secured Note – Second Lien–10.3% | Resolution Economics [Member] | Business Services [Member]</t>
        </is>
      </c>
    </row>
    <row r="61">
      <c r="A61" s="4" t="inlineStr">
        <is>
          <t>Principal Amount / No. Shares</t>
        </is>
      </c>
      <c r="B61" s="6" t="n">
        <v>2834007</v>
      </c>
      <c r="C61" s="6" t="n">
        <v>2834007</v>
      </c>
    </row>
    <row r="62">
      <c r="A62" s="4" t="inlineStr">
        <is>
          <t>Cost</t>
        </is>
      </c>
      <c r="B62" s="5" t="n">
        <v>2834007</v>
      </c>
      <c r="C62" s="5" t="n">
        <v>2834007</v>
      </c>
    </row>
    <row r="63">
      <c r="A63" s="4" t="inlineStr">
        <is>
          <t>Fair Value</t>
        </is>
      </c>
      <c r="B63" s="5" t="n">
        <v>2834007</v>
      </c>
      <c r="C63" s="5" t="n">
        <v>2834007</v>
      </c>
    </row>
    <row r="64">
      <c r="A64" s="4" t="inlineStr">
        <is>
          <t>Equity–48.2%</t>
        </is>
      </c>
    </row>
    <row r="65">
      <c r="A65" s="4" t="inlineStr">
        <is>
          <t>Cost</t>
        </is>
      </c>
      <c r="B65" s="5" t="n">
        <v>119414659</v>
      </c>
      <c r="C65" s="5" t="n">
        <v>119414659</v>
      </c>
    </row>
    <row r="66">
      <c r="A66" s="4" t="inlineStr">
        <is>
          <t>Fair Value</t>
        </is>
      </c>
      <c r="B66" s="5" t="n">
        <v>167067000</v>
      </c>
      <c r="C66" s="5" t="n">
        <v>153155000</v>
      </c>
    </row>
    <row r="67">
      <c r="A67" s="4" t="inlineStr">
        <is>
          <t>Equity–48.2% | Polyform Products, Co. | Hobby Goods and Supplies</t>
        </is>
      </c>
    </row>
    <row r="68">
      <c r="A68" s="4" t="inlineStr">
        <is>
          <t>Principal Amount / No. Shares</t>
        </is>
      </c>
      <c r="B68" s="5" t="n">
        <v>10820</v>
      </c>
      <c r="C68" s="5" t="n">
        <v>10820</v>
      </c>
    </row>
    <row r="69">
      <c r="A69" s="4" t="inlineStr">
        <is>
          <t>Cost</t>
        </is>
      </c>
      <c r="B69" s="5" t="n">
        <v>15598788</v>
      </c>
      <c r="C69" s="5" t="n">
        <v>15598788</v>
      </c>
    </row>
    <row r="70">
      <c r="A70" s="4" t="inlineStr">
        <is>
          <t>Fair Value</t>
        </is>
      </c>
      <c r="B70" s="5" t="n">
        <v>22995000</v>
      </c>
      <c r="C70" s="5" t="n">
        <v>19502000</v>
      </c>
    </row>
    <row r="71">
      <c r="A71" s="4" t="inlineStr">
        <is>
          <t>Equity–48.2% | Roundtables [Member] | Information Services and Advisory Solutions [Member]</t>
        </is>
      </c>
    </row>
    <row r="72">
      <c r="A72" s="4" t="inlineStr">
        <is>
          <t>Principal Amount / No. Shares</t>
        </is>
      </c>
      <c r="B72" s="5" t="n">
        <v>32386</v>
      </c>
      <c r="C72" s="5" t="n">
        <v>32386</v>
      </c>
    </row>
    <row r="73">
      <c r="A73" s="4" t="inlineStr">
        <is>
          <t>Cost</t>
        </is>
      </c>
      <c r="B73" s="5" t="n">
        <v>32385662</v>
      </c>
      <c r="C73" s="5" t="n">
        <v>32385662</v>
      </c>
    </row>
    <row r="74">
      <c r="A74" s="4" t="inlineStr">
        <is>
          <t>Fair Value</t>
        </is>
      </c>
      <c r="B74" s="5" t="n">
        <v>38863000</v>
      </c>
      <c r="C74" s="5" t="n">
        <v>37272000</v>
      </c>
    </row>
    <row r="75">
      <c r="A75" s="4" t="inlineStr">
        <is>
          <t>Equity–48.2% | HSH [Member] | Healthcare Supplies [Member]</t>
        </is>
      </c>
    </row>
    <row r="76">
      <c r="A76" s="4" t="inlineStr">
        <is>
          <t>Principal Amount / No. Shares</t>
        </is>
      </c>
      <c r="B76" s="5" t="n">
        <v>17320</v>
      </c>
      <c r="C76" s="5" t="n">
        <v>17320</v>
      </c>
    </row>
    <row r="77">
      <c r="A77" s="4" t="inlineStr">
        <is>
          <t>Cost</t>
        </is>
      </c>
      <c r="B77" s="5" t="n">
        <v>17320000</v>
      </c>
      <c r="C77" s="5" t="n">
        <v>17320000</v>
      </c>
    </row>
    <row r="78">
      <c r="A78" s="4" t="inlineStr">
        <is>
          <t>Fair Value</t>
        </is>
      </c>
      <c r="B78" s="5" t="n">
        <v>21230000</v>
      </c>
      <c r="C78" s="5" t="n">
        <v>18186000</v>
      </c>
    </row>
    <row r="79">
      <c r="A79" s="4" t="inlineStr">
        <is>
          <t>Equity–48.2% | Blue Ridge [Member] | Business Services [Member]</t>
        </is>
      </c>
    </row>
    <row r="80">
      <c r="A80" s="4" t="inlineStr">
        <is>
          <t>Principal Amount / No. Shares</t>
        </is>
      </c>
      <c r="B80" s="5" t="n">
        <v>9859</v>
      </c>
      <c r="C80" s="5" t="n">
        <v>9859</v>
      </c>
    </row>
    <row r="81">
      <c r="A81" s="4" t="inlineStr">
        <is>
          <t>Cost</t>
        </is>
      </c>
      <c r="B81" s="5" t="n">
        <v>9859156</v>
      </c>
      <c r="C81" s="5" t="n">
        <v>9859156</v>
      </c>
    </row>
    <row r="82">
      <c r="A82" s="4" t="inlineStr">
        <is>
          <t>Fair Value</t>
        </is>
      </c>
      <c r="B82" s="5" t="n">
        <v>10834000</v>
      </c>
      <c r="C82" s="5" t="n">
        <v>10877000</v>
      </c>
    </row>
    <row r="83">
      <c r="A83" s="4" t="inlineStr">
        <is>
          <t>Equity–48.2% | Lawn Doctor, Inc. | Commercial and Professional Services</t>
        </is>
      </c>
    </row>
    <row r="84">
      <c r="A84" s="4" t="inlineStr">
        <is>
          <t>Principal Amount / No. Shares</t>
        </is>
      </c>
      <c r="B84" s="5" t="n">
        <v>7746</v>
      </c>
      <c r="C84" s="5" t="n">
        <v>7746</v>
      </c>
    </row>
    <row r="85">
      <c r="A85" s="4" t="inlineStr">
        <is>
          <t>Cost</t>
        </is>
      </c>
      <c r="B85" s="5" t="n">
        <v>30475551</v>
      </c>
      <c r="C85" s="5" t="n">
        <v>30475551</v>
      </c>
    </row>
    <row r="86">
      <c r="A86" s="4" t="inlineStr">
        <is>
          <t>Fair Value</t>
        </is>
      </c>
      <c r="B86" s="5" t="n">
        <v>53476000</v>
      </c>
      <c r="C86" s="5" t="n">
        <v>48685000</v>
      </c>
    </row>
    <row r="87">
      <c r="A87" s="4" t="inlineStr">
        <is>
          <t>Equity–48.2% | Milton [Member] | Engineered Products [Member]</t>
        </is>
      </c>
    </row>
    <row r="88">
      <c r="A88" s="4" t="inlineStr">
        <is>
          <t>Principal Amount / No. Shares</t>
        </is>
      </c>
      <c r="B88" s="5" t="n">
        <v>6647</v>
      </c>
      <c r="C88" s="5" t="n">
        <v>6647</v>
      </c>
    </row>
    <row r="89">
      <c r="A89" s="4" t="inlineStr">
        <is>
          <t>Cost</t>
        </is>
      </c>
      <c r="B89" s="5" t="n">
        <v>6646735</v>
      </c>
      <c r="C89" s="5" t="n">
        <v>6646735</v>
      </c>
    </row>
    <row r="90">
      <c r="A90" s="4" t="inlineStr">
        <is>
          <t>Fair Value</t>
        </is>
      </c>
      <c r="B90" s="5" t="n">
        <v>11234000</v>
      </c>
      <c r="C90" s="5" t="n">
        <v>10090000</v>
      </c>
    </row>
    <row r="91">
      <c r="A91" s="4" t="inlineStr">
        <is>
          <t>Equity–48.2% | Resolution Economics [Member] | Business Services [Member]</t>
        </is>
      </c>
    </row>
    <row r="92">
      <c r="A92" s="4" t="inlineStr">
        <is>
          <t>Principal Amount / No. Shares</t>
        </is>
      </c>
      <c r="B92" s="5" t="n">
        <v>7166</v>
      </c>
      <c r="C92" s="5" t="n">
        <v>7166</v>
      </c>
    </row>
    <row r="93">
      <c r="A93" s="4" t="inlineStr">
        <is>
          <t>Cost</t>
        </is>
      </c>
      <c r="B93" s="5" t="n">
        <v>7128767</v>
      </c>
      <c r="C93" s="5" t="n">
        <v>7128767</v>
      </c>
    </row>
    <row r="94">
      <c r="A94" s="4" t="inlineStr">
        <is>
          <t>Fair Value</t>
        </is>
      </c>
      <c r="B94" s="6" t="n">
        <v>8435000</v>
      </c>
      <c r="C94" s="6" t="n">
        <v>854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Schedule of Investments (Parenthetical)</t>
        </is>
      </c>
      <c r="B1" s="2" t="inlineStr">
        <is>
          <t>Mar. 31, 2021</t>
        </is>
      </c>
      <c r="C1" s="2" t="inlineStr">
        <is>
          <t>Dec. 31, 2020</t>
        </is>
      </c>
    </row>
    <row r="2">
      <c r="A2" s="4" t="inlineStr">
        <is>
          <t>Fair Value Percentage of Net Assets</t>
        </is>
      </c>
      <c r="B2" s="4" t="inlineStr">
        <is>
          <t>70.70%</t>
        </is>
      </c>
      <c r="C2" s="4" t="inlineStr">
        <is>
          <t>74.80%</t>
        </is>
      </c>
    </row>
    <row r="3">
      <c r="A3" s="4" t="inlineStr">
        <is>
          <t>Senior secured debt - first lien</t>
        </is>
      </c>
    </row>
    <row r="4">
      <c r="A4" s="4" t="inlineStr">
        <is>
          <t>Fair Value Percentage of Net Assets</t>
        </is>
      </c>
      <c r="B4" s="4" t="inlineStr">
        <is>
          <t>12.20%</t>
        </is>
      </c>
      <c r="C4" s="4" t="inlineStr">
        <is>
          <t>13.60%</t>
        </is>
      </c>
    </row>
    <row r="5">
      <c r="A5" s="4" t="inlineStr">
        <is>
          <t>Senior secured debt - second lien</t>
        </is>
      </c>
    </row>
    <row r="6">
      <c r="A6" s="4" t="inlineStr">
        <is>
          <t>Fair Value Percentage of Net Assets</t>
        </is>
      </c>
      <c r="B6" s="4" t="inlineStr">
        <is>
          <t>10.30%</t>
        </is>
      </c>
      <c r="C6" s="4" t="inlineStr">
        <is>
          <t>11.60%</t>
        </is>
      </c>
    </row>
    <row r="7">
      <c r="A7" s="4" t="inlineStr">
        <is>
          <t>Equity</t>
        </is>
      </c>
    </row>
    <row r="8">
      <c r="A8" s="4" t="inlineStr">
        <is>
          <t>Fair Value Percentage of Net Assets</t>
        </is>
      </c>
      <c r="B8" s="4" t="inlineStr">
        <is>
          <t>48.20%</t>
        </is>
      </c>
      <c r="C8" s="4" t="inlineStr">
        <is>
          <t>49.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which may include acquiring debt in the secondary market and minority equity interests in combination with other funds managed by the Sub-Manager from co-investments with other partnerships managed by the Sub-Manager or their affiliates. The Company expects that these positions will comprise a minority of its total assets. The Company is currently offering and selling shares of its limited liability company interests (the “Initial Public Offering”) pursuant to a registration statement on Form S-1 (the “Registration Statement”) with the Securities and Exchange Commission (the “SEC”). Through its Initial Public Offering, the Company is offering, in any combination, four classes of shares: Class A shares, Class T shares, Class D shares and Class I shares (collectively, the “Non-founder shares” and together with the Founder shares (as described below), the “Shares”). On February 19, 2021 the Company filed a registration statement on Form S-1 (the “Follow-On Registration Statement”) with the SEC in connection with the proposed offering of shares of our limited liability company interest (the “Follow-On Public Offering”). As permitted under applicable securities laws, the Company will continue to offer its common shares in the Initial Public Offering until the effective date of the Follow-On Registration Statement, upon which the Initial Registration Statement will be deemed terminated. See Note 7. “Capital Transactions” and Note 12. “Subsequent Events” for additional information related to the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outbreak of the novel coronavirus (“COVID-19”) pandemic around the globe continues to adversely impact global commercial activity and has contributed to significant volatility in financial markets. The global impact of COVID-19 has been rapidly evolving and many countries, including the United States, have reacted by, among other things, instituting quarantines, mandating business and school closures, requiring restrictions on travel and issuing “shelter-in-place” and/or “stay-at-home” orders. While some of these restrictions have been relaxed or phased out, many of these or similar restrictions remain in place, continue to be implemented, or additional restrictions are being considered. Such actions are creating significant disruption in global supply chains, and adversely impacting a number of industries. The major disruption caused by COVID-19 significantly reduced economic activity in most of the United States resulting in a significant increase in unemployment claims. COVID-19 has had a continued and prolonged adverse impact on economic and market conditions and has triggered a period of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pandemic, (ii) the effectiveness of the United States public health response, including the efficacy of the vaccines or other remedies and the speed of their distribution and administration,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its portfolio companies. 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 Use of Estimates 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Since inception, all distributions from equity investments have been classified as dividend income. Paid in Capital The Company records the proceeds from the sale of its common shares on a net basis to (i) capital stock and (ii) paid in capital in excess of par value, excluding upfront selling commissions and placement agent/dealer manager fees. 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 for additional information. Organization and Offering Expenses Organization expenses are expensed on the Company’s condensed consolidated statements of operations as incurred. Offering expenses, which consist of amounts incurred for items such as legal, accounting, regulatory and printing work incurred related to the Offerings, are capitalized on the Company’s condensed consolidated statements of assets and liabilities as deferred offering expenses and expensed to the Company’s condensed consolidated statements of operations over the lesser of the offering period or 12 months; however, the end of the deferral period will not exceed 12 months from the date the offering expense is incurred by the Manager and the Sub-Manager. Distribution and Shareholder Servicing Fees The Company pays distribution and shareholder servicing fees with respect to its Class T and Class D shares, as described further below in Note 5. “Related Party Transactions.” The Company records the distribution and shareholder servicing fees, which accrue daily, in its condensed consolidated statements of operations as they are incurred. 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condensed consolidated statements of operations. 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ndensed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40:51Z</dcterms:created>
  <dcterms:modified xmlns:dcterms="http://purl.org/dc/terms/" xmlns:xsi="http://www.w3.org/2001/XMLSchema-instance" xsi:type="dcterms:W3CDTF">2021-05-14T11:40:51Z</dcterms:modified>
</cp:coreProperties>
</file>